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Recently Issued Accounting Pron" sheetId="11" state="visible" r:id="rId11"/>
    <sheet xmlns:r="http://schemas.openxmlformats.org/officeDocument/2006/relationships" name="Business Combination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Right-of-Use Assets and Lease L"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Accrued Expenses and Other Curr" sheetId="18" state="visible" r:id="rId18"/>
    <sheet xmlns:r="http://schemas.openxmlformats.org/officeDocument/2006/relationships" name="Accrued Salaries and Payroll" sheetId="19" state="visible" r:id="rId19"/>
    <sheet xmlns:r="http://schemas.openxmlformats.org/officeDocument/2006/relationships" name="Debt" sheetId="20" state="visible" r:id="rId20"/>
    <sheet xmlns:r="http://schemas.openxmlformats.org/officeDocument/2006/relationships" name="Derivative Instruments" sheetId="21" state="visible" r:id="rId21"/>
    <sheet xmlns:r="http://schemas.openxmlformats.org/officeDocument/2006/relationships" name="Accumulated Other Comprehensive" sheetId="22" state="visible" r:id="rId22"/>
    <sheet xmlns:r="http://schemas.openxmlformats.org/officeDocument/2006/relationships" name="Segments and Geographic Informa" sheetId="23" state="visible" r:id="rId23"/>
    <sheet xmlns:r="http://schemas.openxmlformats.org/officeDocument/2006/relationships" name="Commitments and Contingent Liab" sheetId="24" state="visible" r:id="rId24"/>
    <sheet xmlns:r="http://schemas.openxmlformats.org/officeDocument/2006/relationships" name="Legal Proceedings" sheetId="25" state="visible" r:id="rId25"/>
    <sheet xmlns:r="http://schemas.openxmlformats.org/officeDocument/2006/relationships" name="Revenues"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tock-Based Compensation" sheetId="29" state="visible" r:id="rId29"/>
    <sheet xmlns:r="http://schemas.openxmlformats.org/officeDocument/2006/relationships" name="Stockholders' Equity" sheetId="30" state="visible" r:id="rId30"/>
    <sheet xmlns:r="http://schemas.openxmlformats.org/officeDocument/2006/relationships" name="Earnings Per Share" sheetId="31" state="visible" r:id="rId31"/>
    <sheet xmlns:r="http://schemas.openxmlformats.org/officeDocument/2006/relationships" name="Savings and Incentive Plans" sheetId="32" state="visible" r:id="rId32"/>
    <sheet xmlns:r="http://schemas.openxmlformats.org/officeDocument/2006/relationships" name="Restructuring and Related Charg" sheetId="33" state="visible" r:id="rId33"/>
    <sheet xmlns:r="http://schemas.openxmlformats.org/officeDocument/2006/relationships" name="Organization, Basis of Presen_2" sheetId="34" state="visible" r:id="rId34"/>
    <sheet xmlns:r="http://schemas.openxmlformats.org/officeDocument/2006/relationships" name="Organization, Basis of Presen_3" sheetId="35" state="visible" r:id="rId35"/>
    <sheet xmlns:r="http://schemas.openxmlformats.org/officeDocument/2006/relationships" name="Business Combinations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Right-of-Use Assets and Lease_2"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Accrued Expenses and Other Cu_2" sheetId="42" state="visible" r:id="rId42"/>
    <sheet xmlns:r="http://schemas.openxmlformats.org/officeDocument/2006/relationships" name="Accrued Salaries and Payroll (T" sheetId="43" state="visible" r:id="rId43"/>
    <sheet xmlns:r="http://schemas.openxmlformats.org/officeDocument/2006/relationships" name="Debt (Tables)" sheetId="44" state="visible" r:id="rId44"/>
    <sheet xmlns:r="http://schemas.openxmlformats.org/officeDocument/2006/relationships" name="Derivative Instruments (Tables)" sheetId="45" state="visible" r:id="rId45"/>
    <sheet xmlns:r="http://schemas.openxmlformats.org/officeDocument/2006/relationships" name="Accumulated Other Comprehensi_2" sheetId="46" state="visible" r:id="rId46"/>
    <sheet xmlns:r="http://schemas.openxmlformats.org/officeDocument/2006/relationships" name="Segments and Geographic Infor_2" sheetId="47" state="visible" r:id="rId47"/>
    <sheet xmlns:r="http://schemas.openxmlformats.org/officeDocument/2006/relationships" name="Revenues (Tables)" sheetId="48" state="visible" r:id="rId48"/>
    <sheet xmlns:r="http://schemas.openxmlformats.org/officeDocument/2006/relationships" name="Income Taxes (Tables)"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Restructuring and Related Cha_2" sheetId="52" state="visible" r:id="rId52"/>
    <sheet xmlns:r="http://schemas.openxmlformats.org/officeDocument/2006/relationships" name="Organization, Basis of Presen_4" sheetId="53" state="visible" r:id="rId53"/>
    <sheet xmlns:r="http://schemas.openxmlformats.org/officeDocument/2006/relationships" name="Organization, Basis of Presen_5" sheetId="54" state="visible" r:id="rId54"/>
    <sheet xmlns:r="http://schemas.openxmlformats.org/officeDocument/2006/relationships" name="Organization, Basis of Presen_6" sheetId="55" state="visible" r:id="rId55"/>
    <sheet xmlns:r="http://schemas.openxmlformats.org/officeDocument/2006/relationships" name="Recently Issued Accounting Pr_2" sheetId="56" state="visible" r:id="rId56"/>
    <sheet xmlns:r="http://schemas.openxmlformats.org/officeDocument/2006/relationships" name="Business Combinations - Narrati" sheetId="57" state="visible" r:id="rId57"/>
    <sheet xmlns:r="http://schemas.openxmlformats.org/officeDocument/2006/relationships" name="Business Combinations - Conside" sheetId="58" state="visible" r:id="rId58"/>
    <sheet xmlns:r="http://schemas.openxmlformats.org/officeDocument/2006/relationships" name="Business Combinations - Allocat" sheetId="59" state="visible" r:id="rId59"/>
    <sheet xmlns:r="http://schemas.openxmlformats.org/officeDocument/2006/relationships" name="Business Combinations - Identif" sheetId="60" state="visible" r:id="rId60"/>
    <sheet xmlns:r="http://schemas.openxmlformats.org/officeDocument/2006/relationships" name="Prepaid Expenses and Other Cu_3" sheetId="61" state="visible" r:id="rId61"/>
    <sheet xmlns:r="http://schemas.openxmlformats.org/officeDocument/2006/relationships" name="Prepaid Expenses and Other Cu_4" sheetId="62" state="visible" r:id="rId62"/>
    <sheet xmlns:r="http://schemas.openxmlformats.org/officeDocument/2006/relationships" name="Property and Equipment, Net (De" sheetId="63" state="visible" r:id="rId63"/>
    <sheet xmlns:r="http://schemas.openxmlformats.org/officeDocument/2006/relationships" name="Right-of-Use Assets and Lease_3" sheetId="64" state="visible" r:id="rId64"/>
    <sheet xmlns:r="http://schemas.openxmlformats.org/officeDocument/2006/relationships" name="Right-of-Use Assets and Lease_4" sheetId="65" state="visible" r:id="rId65"/>
    <sheet xmlns:r="http://schemas.openxmlformats.org/officeDocument/2006/relationships" name="Right-of-Use Assets and Lease_5" sheetId="66" state="visible" r:id="rId66"/>
    <sheet xmlns:r="http://schemas.openxmlformats.org/officeDocument/2006/relationships" name="Right-of-Use Assets and Lease_6" sheetId="67" state="visible" r:id="rId67"/>
    <sheet xmlns:r="http://schemas.openxmlformats.org/officeDocument/2006/relationships" name="Right-of-Use Assets and Lease_7" sheetId="68" state="visible" r:id="rId68"/>
    <sheet xmlns:r="http://schemas.openxmlformats.org/officeDocument/2006/relationships" name="Right-of-Use Assets and Lease_8" sheetId="69" state="visible" r:id="rId69"/>
    <sheet xmlns:r="http://schemas.openxmlformats.org/officeDocument/2006/relationships" name="Right-of-Use Assets and Lease_9" sheetId="70" state="visible" r:id="rId70"/>
    <sheet xmlns:r="http://schemas.openxmlformats.org/officeDocument/2006/relationships" name="Intangible Assets, Net - Schedu" sheetId="71" state="visible" r:id="rId71"/>
    <sheet xmlns:r="http://schemas.openxmlformats.org/officeDocument/2006/relationships" name="Intangible Assets, Net - Narrat" sheetId="72" state="visible" r:id="rId72"/>
    <sheet xmlns:r="http://schemas.openxmlformats.org/officeDocument/2006/relationships" name="Intangible Assets, Net - Sche_2" sheetId="73" state="visible" r:id="rId73"/>
    <sheet xmlns:r="http://schemas.openxmlformats.org/officeDocument/2006/relationships" name="Goodwill (Details)" sheetId="74" state="visible" r:id="rId74"/>
    <sheet xmlns:r="http://schemas.openxmlformats.org/officeDocument/2006/relationships" name="Accrued Expenses and Other Cu_3" sheetId="75" state="visible" r:id="rId75"/>
    <sheet xmlns:r="http://schemas.openxmlformats.org/officeDocument/2006/relationships" name="Accrued Salaries and Payroll (D" sheetId="76" state="visible" r:id="rId76"/>
    <sheet xmlns:r="http://schemas.openxmlformats.org/officeDocument/2006/relationships" name="Debt - Schedule of Debt Instrum" sheetId="77" state="visible" r:id="rId77"/>
    <sheet xmlns:r="http://schemas.openxmlformats.org/officeDocument/2006/relationships" name="Debt - Narrative (Details)" sheetId="78" state="visible" r:id="rId78"/>
    <sheet xmlns:r="http://schemas.openxmlformats.org/officeDocument/2006/relationships" name="Debt - Amortization of Debt Dis" sheetId="79" state="visible" r:id="rId79"/>
    <sheet xmlns:r="http://schemas.openxmlformats.org/officeDocument/2006/relationships" name="Debt - Maturities of Outstandin" sheetId="80" state="visible" r:id="rId80"/>
    <sheet xmlns:r="http://schemas.openxmlformats.org/officeDocument/2006/relationships" name="Debt - Fair Value (Details)" sheetId="81" state="visible" r:id="rId81"/>
    <sheet xmlns:r="http://schemas.openxmlformats.org/officeDocument/2006/relationships" name="Derivative Instruments - Narrat" sheetId="82" state="visible" r:id="rId82"/>
    <sheet xmlns:r="http://schemas.openxmlformats.org/officeDocument/2006/relationships" name="Derivative Instruments - Intere" sheetId="83" state="visible" r:id="rId83"/>
    <sheet xmlns:r="http://schemas.openxmlformats.org/officeDocument/2006/relationships" name="Accumulated Other Comprehensi_3" sheetId="84" state="visible" r:id="rId84"/>
    <sheet xmlns:r="http://schemas.openxmlformats.org/officeDocument/2006/relationships" name="Segment and Geographic Informat" sheetId="85" state="visible" r:id="rId85"/>
    <sheet xmlns:r="http://schemas.openxmlformats.org/officeDocument/2006/relationships" name="Segments and Geographic Infor_3" sheetId="86" state="visible" r:id="rId86"/>
    <sheet xmlns:r="http://schemas.openxmlformats.org/officeDocument/2006/relationships" name="Legal Proceedings (Details)" sheetId="87" state="visible" r:id="rId87"/>
    <sheet xmlns:r="http://schemas.openxmlformats.org/officeDocument/2006/relationships" name="Revenues - Disaggregated Revenu" sheetId="88" state="visible" r:id="rId88"/>
    <sheet xmlns:r="http://schemas.openxmlformats.org/officeDocument/2006/relationships" name="Revenues - Narrative (Details)" sheetId="89" state="visible" r:id="rId89"/>
    <sheet xmlns:r="http://schemas.openxmlformats.org/officeDocument/2006/relationships" name="Revenues - Allowance (Details)" sheetId="90" state="visible" r:id="rId90"/>
    <sheet xmlns:r="http://schemas.openxmlformats.org/officeDocument/2006/relationships" name="Income Taxes - Schedule of Inco" sheetId="91" state="visible" r:id="rId91"/>
    <sheet xmlns:r="http://schemas.openxmlformats.org/officeDocument/2006/relationships" name="Income Taxes - Reconciliation o" sheetId="92" state="visible" r:id="rId92"/>
    <sheet xmlns:r="http://schemas.openxmlformats.org/officeDocument/2006/relationships" name="Income Taxes - Significant Comp" sheetId="93" state="visible" r:id="rId93"/>
    <sheet xmlns:r="http://schemas.openxmlformats.org/officeDocument/2006/relationships" name="Income Taxes - Narrative (Detai" sheetId="94" state="visible" r:id="rId94"/>
    <sheet xmlns:r="http://schemas.openxmlformats.org/officeDocument/2006/relationships" name="Related Party Transactions (Det" sheetId="95" state="visible" r:id="rId95"/>
    <sheet xmlns:r="http://schemas.openxmlformats.org/officeDocument/2006/relationships" name="Stock-Based Compensation - Narr" sheetId="96" state="visible" r:id="rId96"/>
    <sheet xmlns:r="http://schemas.openxmlformats.org/officeDocument/2006/relationships" name="Stock-Based Compensation - Comp" sheetId="97" state="visible" r:id="rId97"/>
    <sheet xmlns:r="http://schemas.openxmlformats.org/officeDocument/2006/relationships" name="Stock-Based Compensation - Assu" sheetId="98" state="visible" r:id="rId98"/>
    <sheet xmlns:r="http://schemas.openxmlformats.org/officeDocument/2006/relationships" name="Stock-Based Compensation - Stoc" sheetId="99" state="visible" r:id="rId99"/>
    <sheet xmlns:r="http://schemas.openxmlformats.org/officeDocument/2006/relationships" name="Share-based Compensation - RSU " sheetId="100" state="visible" r:id="rId100"/>
    <sheet xmlns:r="http://schemas.openxmlformats.org/officeDocument/2006/relationships" name="Stockholders' Equity (Details)" sheetId="101" state="visible" r:id="rId101"/>
    <sheet xmlns:r="http://schemas.openxmlformats.org/officeDocument/2006/relationships" name="Earnings Per Share - Narrative " sheetId="102" state="visible" r:id="rId102"/>
    <sheet xmlns:r="http://schemas.openxmlformats.org/officeDocument/2006/relationships" name="Earnings Per Share - Schedule o" sheetId="103" state="visible" r:id="rId103"/>
    <sheet xmlns:r="http://schemas.openxmlformats.org/officeDocument/2006/relationships" name="Savings and Incentive Plans (De" sheetId="104" state="visible" r:id="rId104"/>
    <sheet xmlns:r="http://schemas.openxmlformats.org/officeDocument/2006/relationships" name="Restructuring and Related Cha_3" sheetId="105" state="visible" r:id="rId105"/>
    <sheet xmlns:r="http://schemas.openxmlformats.org/officeDocument/2006/relationships" name="Restructuring and Related Cha_4" sheetId="106" state="visible" r:id="rId106"/>
    <sheet xmlns:r="http://schemas.openxmlformats.org/officeDocument/2006/relationships" name="Restructuring and Related Cha_5"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82</t>
        </is>
      </c>
      <c r="C9" s="4" t="inlineStr">
        <is>
          <t xml:space="preserve"> </t>
        </is>
      </c>
      <c r="D9" s="4" t="inlineStr">
        <is>
          <t xml:space="preserve"> </t>
        </is>
      </c>
    </row>
    <row r="10">
      <c r="A10" s="4" t="inlineStr">
        <is>
          <t>Entity Registrant Name</t>
        </is>
      </c>
      <c r="B10" s="4" t="inlineStr">
        <is>
          <t>HireRight Holding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092072</t>
        </is>
      </c>
      <c r="C12" s="4" t="inlineStr">
        <is>
          <t xml:space="preserve"> </t>
        </is>
      </c>
      <c r="D12" s="4" t="inlineStr">
        <is>
          <t xml:space="preserve"> </t>
        </is>
      </c>
    </row>
    <row r="13">
      <c r="A13" s="4" t="inlineStr">
        <is>
          <t>Entity Address, Address Line One</t>
        </is>
      </c>
      <c r="B13" s="4" t="inlineStr">
        <is>
          <t>100 Centerview Drive, Suite 300</t>
        </is>
      </c>
      <c r="C13" s="4" t="inlineStr">
        <is>
          <t xml:space="preserve"> </t>
        </is>
      </c>
      <c r="D13" s="4" t="inlineStr">
        <is>
          <t xml:space="preserve"> </t>
        </is>
      </c>
    </row>
    <row r="14">
      <c r="A14" s="4" t="inlineStr">
        <is>
          <t>Entity Address, City or Town</t>
        </is>
      </c>
      <c r="B14" s="4" t="inlineStr">
        <is>
          <t>Nashville</t>
        </is>
      </c>
      <c r="C14" s="4" t="inlineStr">
        <is>
          <t xml:space="preserve"> </t>
        </is>
      </c>
      <c r="D14" s="4" t="inlineStr">
        <is>
          <t xml:space="preserve"> </t>
        </is>
      </c>
    </row>
    <row r="15">
      <c r="A15" s="4" t="inlineStr">
        <is>
          <t>Entity Incorporation, State or Country Code</t>
        </is>
      </c>
      <c r="B15" s="4" t="inlineStr">
        <is>
          <t>TN</t>
        </is>
      </c>
      <c r="C15" s="4" t="inlineStr">
        <is>
          <t xml:space="preserve"> </t>
        </is>
      </c>
      <c r="D15" s="4" t="inlineStr">
        <is>
          <t xml:space="preserve"> </t>
        </is>
      </c>
    </row>
    <row r="16">
      <c r="A16" s="4" t="inlineStr">
        <is>
          <t>Entity Address, Postal Zip Code</t>
        </is>
      </c>
      <c r="B16" s="4" t="inlineStr">
        <is>
          <t>37214</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320-98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HR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67352961</v>
      </c>
      <c r="D33" s="4" t="inlineStr">
        <is>
          <t xml:space="preserve"> </t>
        </is>
      </c>
    </row>
    <row r="34">
      <c r="A34" s="4" t="inlineStr">
        <is>
          <t>Entity Public Float</t>
        </is>
      </c>
      <c r="B34" s="4" t="inlineStr">
        <is>
          <t xml:space="preserve"> </t>
        </is>
      </c>
      <c r="C34" s="4" t="inlineStr">
        <is>
          <t xml:space="preserve"> </t>
        </is>
      </c>
      <c r="D34" s="6" t="n">
        <v>223.2</v>
      </c>
    </row>
    <row r="35">
      <c r="A35" s="4" t="inlineStr">
        <is>
          <t>Documents Incorporated by Reference</t>
        </is>
      </c>
      <c r="B35" s="4" t="inlineStr">
        <is>
          <t>DOCUMENTS INCORPORATED BY REFERENCE</t>
        </is>
      </c>
      <c r="C35" s="4" t="inlineStr">
        <is>
          <t xml:space="preserve"> </t>
        </is>
      </c>
      <c r="D35" s="4" t="inlineStr">
        <is>
          <t xml:space="preserve"> </t>
        </is>
      </c>
    </row>
    <row r="36">
      <c r="A36" s="4" t="inlineStr">
        <is>
          <t>Entity Central Index Key</t>
        </is>
      </c>
      <c r="B36" s="4" t="inlineStr">
        <is>
          <t>000185928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 and Consolidation, and Significant Accounting Policies</t>
        </is>
      </c>
      <c r="B4" s="4" t="inlineStr">
        <is>
          <t>Organization, Basis of Presentation and Consolidation, and Significant Accounting Policies Organization Description of Business HireRight GIS Group Holdings, LLC (“HGGH”) was formed in July 2018 and on October 15, 2021, converted into a Delaware corporation and changed its name to HireRight Holdings Corporation (“HireRight” or the “Company”). In conjunction with the conversion, all of HGGH’s outstanding equity interests were converted into shares of common stock of HireRight Holdings Corporation. The conversion and related transactions are referred to herein as the “Corporate Conversion.” The Corporate Conversion did not affect the assets and liabilities of HGGH, which became the assets and liabilities of HireRight Holdings Corporation. The Company is a leading global provider of technology-driven workforce risk management and compliance solutions, providing comprehensive background screening, verification, identification, monitoring, and drug and health screening services for customers across the globe, predominantly under the HireRight brand. Initial Public Offering On November 2, 2021, the Company completed its initial public offering (“IPO”), in which the Company issued 22,222,222 shares of its common stock. The shares began trading on the New York Stock Exchange on October 29, 2021 under the symbol “HRT.” The shares were sold at an IPO price of $19.00 per share for net proceeds of $393.5 million, after deducting underwriting discounts and commissions of $23.2 million and other offering costs payable by the Company of $5.5 million. On November 30, 2021, the Company issued an additional 2,424 shares pursuant to the partial exercise of the underwriters’ option to purchase additional shares for net proceeds of an immaterial amount. Merger Agreement with Principal Stockholders On December 11, 2023, the Company announced the receipt of a non-binding proposal from General Atlantic, L.P. and Stone Point Capital LLC and their respective affiliated funds (collectively, the “Principal Stockholders”) to acquire all of the Company’s outstanding shares of common stock that are not already owned by the Principal Stockholders for $12.75 in cash per share. The Principal Stockholders collectively owned approximately 75.2% of the Company’s outstanding common stock as of the date of issuance of these consolidated financial statements. On February 15, 2024, the Company entered into an Agreement and Plan of Merger (the “Merger Agreement”) with Hearts Parent, LLC, a Delaware limited liability company (“Parent”) and Hearts Merger Sub, Inc., a Delaware corporation and wholly owned subsidiary of Parent (“Merger Sub”), providing for the merger of Merger Sub with and into the Company, with the Company continuing as the surviving corporation. A special committee (the “Special Committee”) of independent and disinterested members of the Company’s board of directors (the “Company Board”) unanimously adopted resolutions recommending that the Company Board approve the Merger Agreement and the transactions contemplated thereby and recommend that the Company’s Stockholders approve and adopt the Merger Agreement. Thereafter, the Company Board unanimously approved the Merger Agreement and resolved to recommend that the s tockholder s of the Company adopt the Merger Agreement. The Agreement states that each share of Company common stock outstanding as of the effective time of the merger will be cancelled and extinguished and automatically converted into the right to receive cash in an amount equal to $14.35. The Merger Agreement contains certain customary termination rights, including, without limitation, a right for either party to terminate if the transaction is not completed by 11:59 p.m. Eastern time on August 15, 2024. Termination under specified circumstances will require the Company to pay the Parent a termination fee of $30 million or Parent to pay the Company a termination fee of $65 million, plus in either case enforcement costs not to exceed $2 million. The Consummation of the Merger is subject to various conditions, including but not limited to (i) affirmative vote of the holders of a majority of all of the outstanding shares of Company common stock to adopt the Merger Agreement; and (ii) the affirmative vote of the holders of a majority of the outstanding shares of Company common stock held by the Unaffiliated Company Stockholders to adopt the Merger Agreement. There can be no assurance that the Merger Agreement or any related transaction will be consummated, or as to the terms of any such transaction. Income Tax Receivable Agreement In connection with the Company’s initial public offering (“IPO”), the Company entered into an income tax receivable agreement (“TRA”), which provides for the payment by the Company over a period of approximately 12 years to pre-IPO equityholders or their permitted transferees 85% of the benefits, if any, that the Company and its subsidiaries realize, or are deemed to realize (calculated using certain assumptions) in U.S. federal, state, and local income tax savings as a result of the utilization (or deemed utilization) of certain existing tax attributes. As of December 31, 2023 and December 31, 2022, the Company had a total liability of $211.0 million and $210.5 million respectively, in connection with the projected obligations under the TRA, for which annual payments will begin in the first quarter of 2024. TRA related liabilities are classified as current or non-current based on the expected date of payment and are included on the Company’s consolidated balance sheets under the captions accrued expenses and other current liabilities and tax receivable agreement liability, long-term portion, respectively. See Note 9 — Accrued Expenses and Other Current Liabilities for further details related to the current portion of the TRA liability. Basis of Presentation and Principles of Consolidation The consolidated financial statements include the Company’s accounts and those of its wholly and majority-owned subsidiaries presented in accordance with generally accepted accounting principles in the United States of America (“GAAP”) and applicable rules and regulations of the Securities and Exchange Commission (“SEC”). All intercompany balances and transactions have been eliminated in consolidation. Significant Accounting Policies Business Combinations On July 3, 2023, the Company completed the acquisition of a controlling equity interest in a privately-held company. See Note 3 — Business Combinations for additional information.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dentifiable intangible assets. These estimates can include, but are not limited to, a market participant’s expectation of future cash flows from acquired platforms, acquired trade names, useful lives of acquired assets, and discount rates. Management’s estimates of fair value are based upon assumptions believed to be reasonable, but which are inherently uncertain and unpredictable. As a result, actual results may differ from such estimates. Noncontrolling Interest As a result of the Company’s acquisition of a majority interest in a privately-held company on July 3, 2023, the Company’s consolidated financial statements present noncontrolling interest. Noncontrolling interest represents the portion of profit or loss, comprehensive profit or loss, and net assets of the acquired company that are not allocable to the Company. See Note 3 — Business Combinations for additional information. Use of Estimates Preparation of the Company’s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credit losse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the allocation of purchase consideration and the stand-alone selling price of performance obligations for revenue recognition purposes. Results and outcomes could differ materially from these estimates, judgments, and assumptions due to risks and uncertainties. Segment Reporting The Company determines its operating segments based on how the chief operating decision maker (“CODM”) manages the business, allocates resources, makes operating decisions and evaluates operating performance. The Company’s Chief Executive Officer is the Company’s CODM. The Company’s operating segments may not be comparable to similar companies in similar industries. The Company operates in one reportable segment. Cash and Cash Equivalents The Company considers all highly liquid investments with original maturities of three months or less at the date of purchase to be cash equivalents. Due to the short maturity of these investments, the carrying values on the consolidated balance sheets approximate fair value. Fair value for cash and cash equivalents are Level 1 on the fair value hierarchy discussed below. Cash is held in highly-rated financial institutions. Restricted Cash Restricted cash represents cash that is not immediately available for general use due to certain legal requirements. As of December 31, 2022, the Company had restricted cash of $1.1 million, held in escrow for the benefit of former creditors to an affiliate of the Company pursuant to the terms of the divestiture by such affiliate of a subsidiary in April 2018, which was paid during the year ended December 31, 2023. Accounts Receivable and Allowance for Credit Losses The Company makes ongoing estimates related to the collectability of its accounts receivable. The Company maintains an allowance for expected credit losses resulting from the assessment of uncollectible accounts and records accounts receivable at net realizable value. The Company’s estimates are based on a variety of factors, including the length of time receivables are past due, economic trends and conditions affecting its customer base, significant non-recurring events, and historical write-off experience. Changes to the allowance for credit losses are adjusted through credit loss expense, which is included in general and administrative expenses in the consolidated statements of operations. Deferred Offering Costs Prior to the IPO, the Company capitalized offering costs incurred in connection with the anticipated sale of common stock in the IPO. Deferred offering costs consist of certain legal, accounting, and other IPO-related costs. Upon completion of the IPO in 2021 and the partial exercise of the underwriters’ option to purchase additional shares, $5.5 million of deferred offering costs were reclassified from prepaid expenses and other current assets to stockholders’ equity as a reduction of the proceeds received by the Company on the Company’s consolidated balance sheets. Property and Equipment, Net Property and equipment are stated at cost less accumulated depreciation and amortization. Depreciation and amortization are computed using the straight-line method over the assets’ estimated useful lives, which are periodically reviewed. Leasehold improvements are stated at cost and amortized on a straight-line basis over their estimated economic useful lives or the lease term, whichever is shorter. The Company’s lease terms range from 1 to 12 years. The estimated useful lives for significant components of property and equipment are as follows: Computer equipment and purchased software 3-5 years Equipment 3-7 years Furniture and fixtures 3-7 years The useful lives are estimated based on historical experience with similar assets and consider anticipated technological changes. The Company periodically reviews these lives relative to physical factors, economic factors, and industry trends. If there are changes in the planned use of property and equipment or technological changes occur more rapidly than anticipated, the useful lives assigned may be adjusted resulting in a change in depreciation and amortization expense recognition or write-offs in the period in which such changes occur. Expenditures for major renewals and betterments that extend the useful lives or capabilities of property and equipment are capitalized and depreciated over the estimated useful lives. Expenditures for maintenance and repairs are charged to expense as incurred. When assets are sold or otherwise disposed of, the cost and the related accumulated depreciation or amortization are removed from the consolidated balance sheets and any resulting gain or loss is recognized in the consolidated statements of operations. Leases The Company leases office facilities under operating lease agreements. All of the Company’s leases are operating leases. The Company made an accounting policy election not to recognize right-of-use (“ROU”) assets and lease liabilities for leases with a term of twelve months or less. For all other leases, the Company recognizes ROU assets and lease liabilities based on the present value of lease payments over the lease term at the commencement date of the lease (or January 1, 2022 for existing leases upon the adoption of Topic 842).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accounts for lease and non-lease components in its contracts as a single lease component.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 Cease-use Liabilities The Company periodically identifies opportunities for cost savings through office consolidations or by exit from certain underutilized facilities. Cease-use costs represent lease obligation charges and executory costs for exited facilities. The Company accounts for cease-use costs pursuant to guidance under ASC 420, Costs Related to Exit or Disposal Activities . Charges related to these cease-use costs are estimated based on the discounted future cash flows of rent expense and executory costs that the Company is obligated to pay under the lease agreements, partially offset by projected sublease income, which is calculated based on certain sublease assumptions. To the extent our assessment of such assumptions changes, the change in estimate is recorded in the period in which the determination is made. Intangible Assets, Net Intangible assets are carried at amortized cost. Such assets primarily consist of acquired contractual relationships, trade names, customer relationships, databases, internally-developed software, and biometric screening platform. Amortization is recorded using the straight-line method using estimated useful lives of the assets as shown below: Customer relationships 9 years Trade names 8.5 and 15 years Databases 5 years Developed software - for internal use 7 years Biometric screening platform 12.5 years Intangible asset amortization expense is included in depreciation and amortization expense in the consolidated statements of operations. The Company periodically reassesses the remaining useful lives of its intangible assets. Developed Software-For Internal Use The Company’s technology platform comprises a set of software-based systems and databases that work together in support of the specific risk management and compliance objectives of the Company’s customers. The Company’s customers and applicants access the Company’s global platform through HireRight Screening Manager and HireRight Applicant Center. The Company’s platform integrates through the HireRight Connect application programming interface (“API”) with third-party human capital management (“HCM”) systems, including Ceridian, iCIMS, Oracle, UKG and Workday. The Company’s capitalized software development costs relate primarily to development of enterprise resource and order management software, and also the Company’s self-service system for customers through backgroundchecks.com. Developed software costs, including employee costs and costs incurred by third-parties, are capitalized as intangible assets during the application development stage. Costs incurred during subsequent efforts to significantly upgrade or enhance the functionality of the software are also capitalized. Software costs, including training and maintenance costs, incurred during the preliminary project and post implementation stages are expensed as incurred. The useful lives noted in the table above are estimated based on historical experience and anticipated technological changes. If there are changes in the planned use of developed software or technological changes occur more rapidly than anticipated, the useful lives assigned may be adjusted resulting in a change in amortization expense recognition or write-offs in the period in which such changes occur. Amortization of software costs are recorded in depreciation and amortization in the consolidated statements of operations and begins once the project is substantially complete and the software is ready for its intended use. Implementation Costs Incurred in Cloud Computing Arrangements For cloud computing arrangements that are a service contract, the Company capitalizes certain implementation costs incurred, including employee costs and third-party costs, during the application development stage, and expenses costs as incurred during the preliminary project and post-implementation stages. Capitalized implementation costs are expensed on a straight-line basis over the estimated useful life. Capitalized amounts related to such arrangements are recorded within prepaid expenses and other current assets and within cloud computing software, net in the consolidated balance sheets and amortized to selling, general and administrative expenses in the consolidated statement of operations. Long-Lived Assets The carrying values of definite-lived long-lived assets, which include property and equipment and intangible assets subject to amortization, are evaluated for impairment when events or changes in circumstances indicate the carrying value of such assets may not be recoverable. If an indication of impairment is present, the Company compares the operating performance and future undiscounted cash flows of the assigned asset or asset groups to the underlying carrying value. Charges for impairment losses are recorded if the sum of expected undiscounted future cash flows is less than the carrying value of an asset or asset group. Any necessary write-downs are treated as permanent reductions in the carrying amount of the assets. For the year ended December 31, 2023, the Company recorded $1.2 million impairment of cloud computing software which is included in other expense, net Goodwill Goodwill is the excess of the purchase price paid over the fair value of the net assets acquired in a business combination and reflects expected benefits, such as synergies, the ability to access new markets or other favorable impacts. The Company evaluates goodwill for potential impairment annually on the last day of the fourth fiscal quarter, or more frequently if a triggering event has occurred. Significant judgment is involved in determining if an indicator of impairment has occurred. Such indicators include a decline in expected cash flows, a significant adverse change in legal factors or in the business climate, unanticipated competition, or slower growth rates, lower stock price, among others. In testing goodwill for impairment, the Company first assesses qualitative factors to determine whether the existence of events or circumstances leads to a determination that it is more likely than not that the fair value of a reporting unit is less than the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it proceeds to a quantitative assessment. If the net book value of the reporting unit’s assets exceeds the reporting unit’s fair value, the goodwill is written down by such excess. For the years ended December 31, 2023, 2022, and 2021, no impairments of goodwill were recorded. Derivatives and Hedging Activities The Company is exposed to variability in future cash flows resulting from fluctuations in interest rates related to its variable rate debt. The Company used interest rate swaps through February 18, 2022, the date the interest rate swaps were terminated, to manage the level of exposure to the risk of fluctuations in interest rates. Prior to termination, the Company designated these interest rate swaps as cash flow hedges of forecasted variable rate interest payments on certain U.S. dollar denominated debt principal balances. The Company recognized all derivative instruments as either assets or liabilities at fair value in the consolidated balance sheets. For derivative instruments that were designated and qualified as cash flow hedges, the effective portion of the gain or loss on such derivative instruments is reported as a component of other comprehensive (loss) income and reclassified into interest expense in the same period or periods during which the hedged debt affects earnings. Following the terminations, unrealized gains related to the terminated interest rate swap agreements included in accumulated other comprehensive income (loss) will be reclassified to earnings as reductions to interest expense through December 31, 2023. Gains and losses on the derivative instruments representing hedge ineffectiveness are recognized in current earnings. The Company had no hedge ineffectiveness at February 18, 2022, the date of termination, and for the years ended December 31, 2022, and 2021. For further information on the termination of the interest rate swap agreements, see “Note 12 — Derivative Instruments.” Contingencies The Company is periodically exposed to various contingencies in the ordinary course of conducting its business, including certain litigation, contractual disputes, employee relations matters, various tax or other governmental audits, and trademark and intellectual property matters and disputes. The Company records a liability for such contingencies to the extent that their occurrence is probable and the related losses are estimable. If it is reasonably possible that an unfavorable settlement of a contingency could exceed the established liability, the Company discloses the estimated impact on its liquidity, financial condition, and results of operations. As the ultimate resolution of contingencies is inherently unpredictable, these assessments can involve judgments about future events including, but not limited to, court rulings, negotiations between affected parties, and governmental actions. As a result, the accounting for loss contingencies relies heavily on management’s judgment in developing the related estimates and assumptions. See Note 15 — Commitments and Contingent Liabilities and Note 16 — Legal Proceedings for additional information regarding the Company’s contingencies and legal proceedings. Treasury Stock The Company accounts for common stock repurchases as treasury stock under the cost method and presents the cost as a component of stockholders’ equity in the consolidated balance sheets. Repurchased shares are held as treasury stock until such time as they are retired or re-issued. The Company did not reissue nor cancel treasury stock during the years ended December 31, 2023 and 2022. Revenue Recognition The Company records revenue based on a five-step model in accordance with Accounting Standards Codification (“ASC”) Topic 606, Revenue from Contracts with Customers ( “ASC 606” ) . For the Company’s contracts with customers, the Company identifies the performance obligations, determines the transaction price, allocates the contract consideration to the performance obligations utilizing the standalone selling price (“SSP”) of each performance obligation, and recognizes revenue when the performance obligation is satisfied. The Company’s revenues are primarily derived from contracts to provide services. The Company considers the nature of these contracts and the types of services provided when it determines the proper accounting method for a particular contract. The Company transfers control and records revenue upon completion of the performance obligation. The Company’s contracts generally do not include any obligations for returns, refunds, or similar obligations, nor does the Company have a practice of granting significant concessions. The Company extends commercial credit terms to its customers, which may vary by contract and customer. The Company’s customer contracts do not have any significant financing components as payment is received at or shortly after the point of sale. The Company may provide rebate incentives, which are accounted for as variable consideration when determining the amount of revenue to recognize. Rebate incentives are estimated as revenue is earned and updated at the end of each reporting period if additional information becomes available. The Company uses the most likely amount method to determine that the variable consideration is properly constrained. Changes to the Company’s estimated variable consideration were not material for the periods presented. The Company classifies its rebate incentives in accrued expenses and other current liabilities in the consolidated balance sheets. For additional information regarding Revenue see Note 17 — Revenues . Costs to Obtain Contracts with Customers Costs to obtain contracts with customers primarily consist of sales commissions paid to the Company’s sales force, which are based on commissionable revenue from background screening reports that the Company provides to its customers. The Company has elected the practical expedient in ASC 340-40 - “Other Assets and Deferred Costs” , which states the Company may recognize the incremental costs of obtaining a contract as an expense when incurred if the amortization period of the asset that the Company otherwise would have recognized is one year or less. Costs to Fulfill Contracts with Customers The Company recognizes an asset, presented as contract implementation costs within the consolidated balance sheets, for the incremental costs to fulfill contracts with customers, including, for example, salaries and wages incurred to set up the customer and service offerings integrated in its platform. Significant judgment is required to determine whether expenses are incremental and can be specifically identified, whether the costs enhance resources that will be used in satisfying future performance obligations, whether the costs are expected to be recoverable, and the period over which future benefit is expected to be derived. The Company generally amortizes these costs on a straight-line basis over the expected period of benefit, which has been determined to be approximately seven years. The expected period of benefit was determined by taking into consideration the expected life of customer contracts and the useful life of the Company’s technology. See Note 4 — Prepaid Expenses and Other Current Assets, and Other Non-Current Assets for further information. Cost of Services The Company incurs costs in the creation, compilation and delivery of its services and service offerings, which are referred to as cost of services. Cost of services primarily consist of data acquisition expenses, cost of direct labor to collect, compile and prepare background screening reports, and expenses to deliver the reports to customers. The Company incurs expenses to acquire data from multiple sources in the completion of its services, such as data from third-party providers, various governmental jurisdictions such as county level court records, educational institutions, public record sources and various other data sources. Cost of services does not include depreciation and amortization expenses. Stock-Based Compensation The Company measures the cost of services received in exchange for stock-based awards, including stock options, restricted stock awards, and restricted stock units, granted to employees, directors, and non-employees, based on the estimated fair value of the awards on the date of grant. The Company recognizes that cost over the period during which an individual is required to provide service in exchange for the award, usually the vesting period. Performance-based stock options, granted by the Company prior to the IPO, were earned based upon the Company’s performance against specified levels of cash-on-cash return to the Company’s investors as a multiple of invested capital (“MOIC”) on their investments in the Company. Compensation expense was updated for the Company’s expected performance targets at the end of each reporting period. The Company estimated the fair value of performance-based stock options granted pre-IPO using the Monte Carlo simulation method and for stock options granted in conjunction with and post-IPO using the Black-Scholes pricing model. For performance-based restricted stock units, the expense is based on the grant date fair value of the stock, recognized over a service period depending upon the applicable performance condition. For performance-based restricted stock units, the Company re-assesses the probability of achieving the applicable performance condition each reporting period and adjusts the recognition of expense accordingly. The fair value of restricted stock units is based on the fair value of the Company’s common stock on the date of grant. Forfeitures are recognized as they occur. Stock-based compensation expense is included as a component of cost of services (exclusive of depreciation and amortization) and selling, general and administrative expenses. The Monte Carlo simulation method incorporates assumptions as to equity-share price, volatility, the expected term of awards, a risk-free interest rate and dividend yield. In valuing awards, significant judgment is required in determining the expected volatility and the expected term of the awards. The Black-Scholes pricing model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estimates and in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 RSU Activity (Details) - Restricted Stock Units (RSUs) - $ / shares</t>
        </is>
      </c>
      <c r="C1" s="2" t="inlineStr">
        <is>
          <t>12 Months Ended</t>
        </is>
      </c>
    </row>
    <row r="2">
      <c r="B2" s="2" t="inlineStr">
        <is>
          <t>Nov. 01, 2021</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period start (in shares)</t>
        </is>
      </c>
      <c r="B4" s="4" t="inlineStr">
        <is>
          <t xml:space="preserve"> </t>
        </is>
      </c>
      <c r="C4" s="5" t="n">
        <v>2413531</v>
      </c>
      <c r="D4" s="4" t="inlineStr">
        <is>
          <t xml:space="preserve"> </t>
        </is>
      </c>
    </row>
    <row r="5">
      <c r="A5" s="4" t="inlineStr">
        <is>
          <t>Granted (in shares)</t>
        </is>
      </c>
      <c r="B5" s="5" t="n">
        <v>0</v>
      </c>
      <c r="C5" s="5" t="n">
        <v>3397633</v>
      </c>
      <c r="D5" s="4" t="inlineStr">
        <is>
          <t xml:space="preserve"> </t>
        </is>
      </c>
    </row>
    <row r="6">
      <c r="A6" s="4" t="inlineStr">
        <is>
          <t>Vested (in shares)</t>
        </is>
      </c>
      <c r="B6" s="4" t="inlineStr">
        <is>
          <t xml:space="preserve"> </t>
        </is>
      </c>
      <c r="C6" s="5" t="n">
        <v>-564696</v>
      </c>
      <c r="D6" s="4" t="inlineStr">
        <is>
          <t xml:space="preserve"> </t>
        </is>
      </c>
    </row>
    <row r="7">
      <c r="A7" s="4" t="inlineStr">
        <is>
          <t>Cancelled/forfeited (in shares)</t>
        </is>
      </c>
      <c r="B7" s="4" t="inlineStr">
        <is>
          <t xml:space="preserve"> </t>
        </is>
      </c>
      <c r="C7" s="5" t="n">
        <v>-1491991</v>
      </c>
      <c r="D7" s="4" t="inlineStr">
        <is>
          <t xml:space="preserve"> </t>
        </is>
      </c>
    </row>
    <row r="8">
      <c r="A8" s="4" t="inlineStr">
        <is>
          <t>Unvested period end (in shares)</t>
        </is>
      </c>
      <c r="B8" s="4" t="inlineStr">
        <is>
          <t xml:space="preserve"> </t>
        </is>
      </c>
      <c r="C8" s="5" t="n">
        <v>3754477</v>
      </c>
      <c r="D8" s="5" t="n">
        <v>2413531</v>
      </c>
    </row>
    <row r="9">
      <c r="A9" s="3" t="inlineStr">
        <is>
          <t>Weighted- Average Remaining Contractual Term (in years)</t>
        </is>
      </c>
      <c r="B9" s="4" t="inlineStr">
        <is>
          <t xml:space="preserve"> </t>
        </is>
      </c>
      <c r="C9" s="4" t="inlineStr">
        <is>
          <t xml:space="preserve"> </t>
        </is>
      </c>
      <c r="D9" s="4" t="inlineStr">
        <is>
          <t xml:space="preserve"> </t>
        </is>
      </c>
    </row>
    <row r="10">
      <c r="A10" s="4" t="inlineStr">
        <is>
          <t>Beginning balance (in dollars per share)</t>
        </is>
      </c>
      <c r="B10" s="4" t="inlineStr">
        <is>
          <t xml:space="preserve"> </t>
        </is>
      </c>
      <c r="C10" s="9" t="n">
        <v>13.4</v>
      </c>
      <c r="D10" s="4" t="inlineStr">
        <is>
          <t xml:space="preserve"> </t>
        </is>
      </c>
    </row>
    <row r="11">
      <c r="A11" s="4" t="inlineStr">
        <is>
          <t>Granted (in dollars per share)</t>
        </is>
      </c>
      <c r="B11" s="4" t="inlineStr">
        <is>
          <t xml:space="preserve"> </t>
        </is>
      </c>
      <c r="C11" s="10" t="n">
        <v>9.109999999999999</v>
      </c>
      <c r="D11" s="9" t="n">
        <v>12.03</v>
      </c>
    </row>
    <row r="12">
      <c r="A12" s="4" t="inlineStr">
        <is>
          <t>Vested (in dollars per share)</t>
        </is>
      </c>
      <c r="B12" s="4" t="inlineStr">
        <is>
          <t xml:space="preserve"> </t>
        </is>
      </c>
      <c r="C12" s="10" t="n">
        <v>12.17</v>
      </c>
      <c r="D12" s="4" t="inlineStr">
        <is>
          <t xml:space="preserve"> </t>
        </is>
      </c>
    </row>
    <row r="13">
      <c r="A13" s="4" t="inlineStr">
        <is>
          <t>Cancelled/forfeited (in dollars per share)</t>
        </is>
      </c>
      <c r="B13" s="4" t="inlineStr">
        <is>
          <t xml:space="preserve"> </t>
        </is>
      </c>
      <c r="C13" s="10" t="n">
        <v>13.5</v>
      </c>
      <c r="D13" s="4" t="inlineStr">
        <is>
          <t xml:space="preserve"> </t>
        </is>
      </c>
    </row>
    <row r="14">
      <c r="A14" s="4" t="inlineStr">
        <is>
          <t>Ending balance (in dollars per share)</t>
        </is>
      </c>
      <c r="B14" s="4" t="inlineStr">
        <is>
          <t xml:space="preserve"> </t>
        </is>
      </c>
      <c r="C14" s="9" t="n">
        <v>9.67</v>
      </c>
      <c r="D14" s="9" t="n">
        <v>13.4</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7" customWidth="1" min="5" max="5"/>
    <col width="32" customWidth="1" min="6" max="6"/>
    <col width="22" customWidth="1" min="7" max="7"/>
  </cols>
  <sheetData>
    <row r="1">
      <c r="A1" s="1" t="inlineStr">
        <is>
          <t>Stockholders' Equity (Details) $ / shares in Units, $ in Millions</t>
        </is>
      </c>
      <c r="D1" s="2" t="inlineStr">
        <is>
          <t>7 Months Ended</t>
        </is>
      </c>
    </row>
    <row r="2">
      <c r="B2" s="2" t="inlineStr">
        <is>
          <t>Sep. 12, 2023 USD ($) $ / shares shares</t>
        </is>
      </c>
      <c r="C2" s="2" t="inlineStr">
        <is>
          <t>Jun. 22, 2023 USD ($) $ / shares shares</t>
        </is>
      </c>
      <c r="D2" s="2" t="inlineStr">
        <is>
          <t>Jun. 21, 2023 $ / shares shares</t>
        </is>
      </c>
      <c r="E2" s="2" t="inlineStr">
        <is>
          <t>Dec. 31, 2023 vote $ / shares shares</t>
        </is>
      </c>
      <c r="F2" s="2" t="inlineStr">
        <is>
          <t>Dec. 31, 2022 $ / shares shares</t>
        </is>
      </c>
      <c r="G2" s="2" t="inlineStr">
        <is>
          <t>Nov. 14,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 | shares</t>
        </is>
      </c>
      <c r="B4" s="4" t="inlineStr">
        <is>
          <t xml:space="preserve"> </t>
        </is>
      </c>
      <c r="C4" s="4" t="inlineStr">
        <is>
          <t xml:space="preserve"> </t>
        </is>
      </c>
      <c r="D4" s="4" t="inlineStr">
        <is>
          <t xml:space="preserve"> </t>
        </is>
      </c>
      <c r="E4" s="5" t="n">
        <v>1000000000</v>
      </c>
      <c r="F4" s="5" t="n">
        <v>1000000000</v>
      </c>
      <c r="G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8" t="n">
        <v>0.001</v>
      </c>
      <c r="F5" s="8" t="n">
        <v>0.001</v>
      </c>
      <c r="G5" s="4" t="inlineStr">
        <is>
          <t xml:space="preserve"> </t>
        </is>
      </c>
    </row>
    <row r="6">
      <c r="A6" s="4" t="inlineStr">
        <is>
          <t>Preferred stock, authorized (in shares) | shares</t>
        </is>
      </c>
      <c r="B6" s="4" t="inlineStr">
        <is>
          <t xml:space="preserve"> </t>
        </is>
      </c>
      <c r="C6" s="4" t="inlineStr">
        <is>
          <t xml:space="preserve"> </t>
        </is>
      </c>
      <c r="D6" s="4" t="inlineStr">
        <is>
          <t xml:space="preserve"> </t>
        </is>
      </c>
      <c r="E6" s="5" t="n">
        <v>100000000</v>
      </c>
      <c r="F6" s="5" t="n">
        <v>100000000</v>
      </c>
      <c r="G6" s="4" t="inlineStr">
        <is>
          <t xml:space="preserve"> </t>
        </is>
      </c>
    </row>
    <row r="7">
      <c r="A7" s="4" t="inlineStr">
        <is>
          <t>Preferred stock, par (in dollars per share) | $ / shares</t>
        </is>
      </c>
      <c r="B7" s="4" t="inlineStr">
        <is>
          <t xml:space="preserve"> </t>
        </is>
      </c>
      <c r="C7" s="4" t="inlineStr">
        <is>
          <t xml:space="preserve"> </t>
        </is>
      </c>
      <c r="D7" s="4" t="inlineStr">
        <is>
          <t xml:space="preserve"> </t>
        </is>
      </c>
      <c r="E7" s="8" t="n">
        <v>0.001</v>
      </c>
      <c r="F7" s="8" t="n">
        <v>0.001</v>
      </c>
      <c r="G7" s="4" t="inlineStr">
        <is>
          <t xml:space="preserve"> </t>
        </is>
      </c>
    </row>
    <row r="8">
      <c r="A8" s="4" t="inlineStr">
        <is>
          <t>Number of votes for share | vote</t>
        </is>
      </c>
      <c r="B8" s="4" t="inlineStr">
        <is>
          <t xml:space="preserve"> </t>
        </is>
      </c>
      <c r="C8" s="4" t="inlineStr">
        <is>
          <t xml:space="preserve"> </t>
        </is>
      </c>
      <c r="D8" s="4" t="inlineStr">
        <is>
          <t xml:space="preserve"> </t>
        </is>
      </c>
      <c r="E8" s="5" t="n">
        <v>1</v>
      </c>
      <c r="F8" s="4" t="inlineStr">
        <is>
          <t xml:space="preserve"> </t>
        </is>
      </c>
      <c r="G8" s="4" t="inlineStr">
        <is>
          <t xml:space="preserve"> </t>
        </is>
      </c>
    </row>
    <row r="9">
      <c r="A9" s="4" t="inlineStr">
        <is>
          <t>Initial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7" t="n">
        <v>100</v>
      </c>
    </row>
    <row r="12">
      <c r="A12" s="4" t="inlineStr">
        <is>
          <t>Repurchases of common stock (in shares) | shares</t>
        </is>
      </c>
      <c r="B12" s="4" t="inlineStr">
        <is>
          <t xml:space="preserve"> </t>
        </is>
      </c>
      <c r="C12" s="4" t="inlineStr">
        <is>
          <t xml:space="preserve"> </t>
        </is>
      </c>
      <c r="D12" s="5" t="n">
        <v>9300000</v>
      </c>
      <c r="E12" s="4" t="inlineStr">
        <is>
          <t xml:space="preserve"> </t>
        </is>
      </c>
      <c r="F12" s="4" t="inlineStr">
        <is>
          <t xml:space="preserve"> </t>
        </is>
      </c>
      <c r="G12" s="4" t="inlineStr">
        <is>
          <t xml:space="preserve"> </t>
        </is>
      </c>
    </row>
    <row r="13">
      <c r="A13" s="4" t="inlineStr">
        <is>
          <t>Treasury stock acquired, average cost per share (in dollars per share) | $ / shares</t>
        </is>
      </c>
      <c r="B13" s="4" t="inlineStr">
        <is>
          <t xml:space="preserve"> </t>
        </is>
      </c>
      <c r="C13" s="4" t="inlineStr">
        <is>
          <t xml:space="preserve"> </t>
        </is>
      </c>
      <c r="D13" s="9" t="n">
        <v>10.79</v>
      </c>
      <c r="E13" s="4" t="inlineStr">
        <is>
          <t xml:space="preserve"> </t>
        </is>
      </c>
      <c r="F13" s="4" t="inlineStr">
        <is>
          <t xml:space="preserve"> </t>
        </is>
      </c>
      <c r="G13" s="4" t="inlineStr">
        <is>
          <t xml:space="preserve"> </t>
        </is>
      </c>
    </row>
    <row r="14">
      <c r="A14" s="4" t="inlineStr">
        <is>
          <t>Second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s of common stock (in shares) | shares</t>
        </is>
      </c>
      <c r="B16" s="4" t="inlineStr">
        <is>
          <t xml:space="preserve"> </t>
        </is>
      </c>
      <c r="C16" s="5" t="n">
        <v>2400000</v>
      </c>
      <c r="D16" s="4" t="inlineStr">
        <is>
          <t xml:space="preserve"> </t>
        </is>
      </c>
      <c r="E16" s="4" t="inlineStr">
        <is>
          <t xml:space="preserve"> </t>
        </is>
      </c>
      <c r="F16" s="4" t="inlineStr">
        <is>
          <t xml:space="preserve"> </t>
        </is>
      </c>
      <c r="G16" s="4" t="inlineStr">
        <is>
          <t xml:space="preserve"> </t>
        </is>
      </c>
    </row>
    <row r="17">
      <c r="A17" s="4" t="inlineStr">
        <is>
          <t>Treasury stock acquired, average cost per share (in dollars per share) | $ / shares</t>
        </is>
      </c>
      <c r="B17" s="4" t="inlineStr">
        <is>
          <t xml:space="preserve"> </t>
        </is>
      </c>
      <c r="C17" s="9" t="n">
        <v>10.82</v>
      </c>
      <c r="D17" s="4" t="inlineStr">
        <is>
          <t xml:space="preserve"> </t>
        </is>
      </c>
      <c r="E17" s="4" t="inlineStr">
        <is>
          <t xml:space="preserve"> </t>
        </is>
      </c>
      <c r="F17" s="4" t="inlineStr">
        <is>
          <t xml:space="preserve"> </t>
        </is>
      </c>
      <c r="G17" s="4" t="inlineStr">
        <is>
          <t xml:space="preserve"> </t>
        </is>
      </c>
    </row>
    <row r="18">
      <c r="A18" s="4" t="inlineStr">
        <is>
          <t>Stock repurchase program, additional authorized amount | $</t>
        </is>
      </c>
      <c r="B18" s="4" t="inlineStr">
        <is>
          <t xml:space="preserve"> </t>
        </is>
      </c>
      <c r="C18" s="7" t="n">
        <v>25</v>
      </c>
      <c r="D18" s="4" t="inlineStr">
        <is>
          <t xml:space="preserve"> </t>
        </is>
      </c>
      <c r="E18" s="4" t="inlineStr">
        <is>
          <t xml:space="preserve"> </t>
        </is>
      </c>
      <c r="F18" s="4" t="inlineStr">
        <is>
          <t xml:space="preserve"> </t>
        </is>
      </c>
      <c r="G18" s="4" t="inlineStr">
        <is>
          <t xml:space="preserve"> </t>
        </is>
      </c>
    </row>
    <row r="19">
      <c r="A19" s="4" t="inlineStr">
        <is>
          <t>Third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s of common stock (in shares) | shares</t>
        </is>
      </c>
      <c r="B21" s="5" t="n">
        <v>1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acquired, average cost per share (in dollars per share) | $ / shares</t>
        </is>
      </c>
      <c r="B22" s="9" t="n">
        <v>9.859999999999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purchase program, additional authorized amount | $</t>
        </is>
      </c>
      <c r="B23" s="7" t="n">
        <v>2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unit (in shares)</t>
        </is>
      </c>
      <c r="B4" s="5" t="n">
        <v>8992317</v>
      </c>
      <c r="C4" s="5" t="n">
        <v>6913703</v>
      </c>
      <c r="D4" s="5" t="n">
        <v>63603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HireRight Holdings Corporation</t>
        </is>
      </c>
      <c r="B4" s="7" t="n">
        <v>-11560</v>
      </c>
      <c r="C4" s="7" t="n">
        <v>144574</v>
      </c>
      <c r="D4" s="7" t="n">
        <v>-21303</v>
      </c>
    </row>
    <row r="5">
      <c r="A5" s="3" t="inlineStr">
        <is>
          <t>Denominator:</t>
        </is>
      </c>
      <c r="B5" s="4" t="inlineStr">
        <is>
          <t xml:space="preserve"> </t>
        </is>
      </c>
      <c r="C5" s="4" t="inlineStr">
        <is>
          <t xml:space="preserve"> </t>
        </is>
      </c>
      <c r="D5" s="4" t="inlineStr">
        <is>
          <t xml:space="preserve"> </t>
        </is>
      </c>
    </row>
    <row r="6">
      <c r="A6" s="4" t="inlineStr">
        <is>
          <t>Weighted-average shares outstanding - basic (in shares)</t>
        </is>
      </c>
      <c r="B6" s="5" t="n">
        <v>72935490</v>
      </c>
      <c r="C6" s="5" t="n">
        <v>79344547</v>
      </c>
      <c r="D6" s="5" t="n">
        <v>60821472</v>
      </c>
    </row>
    <row r="7">
      <c r="A7" s="4" t="inlineStr">
        <is>
          <t>Effect of dilutive equity awards (in shares)</t>
        </is>
      </c>
      <c r="B7" s="5" t="n">
        <v>0</v>
      </c>
      <c r="C7" s="5" t="n">
        <v>98716</v>
      </c>
      <c r="D7" s="5" t="n">
        <v>0</v>
      </c>
    </row>
    <row r="8">
      <c r="A8" s="4" t="inlineStr">
        <is>
          <t>Weighted-average shares outstanding - diluted (in shares)</t>
        </is>
      </c>
      <c r="B8" s="5" t="n">
        <v>72935490</v>
      </c>
      <c r="C8" s="5" t="n">
        <v>79443263</v>
      </c>
      <c r="D8" s="5" t="n">
        <v>60821472</v>
      </c>
    </row>
    <row r="9">
      <c r="A9" s="3" t="inlineStr">
        <is>
          <t>Net income (loss) per share attributable to HireRight Holdings Corporation:</t>
        </is>
      </c>
      <c r="B9" s="4" t="inlineStr">
        <is>
          <t xml:space="preserve"> </t>
        </is>
      </c>
      <c r="C9" s="4" t="inlineStr">
        <is>
          <t xml:space="preserve"> </t>
        </is>
      </c>
      <c r="D9" s="4" t="inlineStr">
        <is>
          <t xml:space="preserve"> </t>
        </is>
      </c>
    </row>
    <row r="10">
      <c r="A10" s="4" t="inlineStr">
        <is>
          <t>Basic (in dollars per share)</t>
        </is>
      </c>
      <c r="B10" s="9" t="n">
        <v>-0.16</v>
      </c>
      <c r="C10" s="9" t="n">
        <v>1.82</v>
      </c>
      <c r="D10" s="9" t="n">
        <v>-0.35</v>
      </c>
    </row>
    <row r="11">
      <c r="A11" s="4" t="inlineStr">
        <is>
          <t>Diluted (in dollars per share)</t>
        </is>
      </c>
      <c r="B11" s="9" t="n">
        <v>-0.16</v>
      </c>
      <c r="C11" s="9" t="n">
        <v>1.82</v>
      </c>
      <c r="D11" s="9" t="n">
        <v>-0.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avings and Incentive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period</t>
        </is>
      </c>
      <c r="B4" s="4" t="inlineStr">
        <is>
          <t>3 months</t>
        </is>
      </c>
      <c r="C4" s="4" t="inlineStr">
        <is>
          <t xml:space="preserve"> </t>
        </is>
      </c>
      <c r="D4" s="4" t="inlineStr">
        <is>
          <t xml:space="preserve"> </t>
        </is>
      </c>
    </row>
    <row r="5">
      <c r="A5" s="4" t="inlineStr">
        <is>
          <t>Percent of match</t>
        </is>
      </c>
      <c r="B5" s="12" t="n">
        <v>1</v>
      </c>
      <c r="C5" s="4" t="inlineStr">
        <is>
          <t xml:space="preserve"> </t>
        </is>
      </c>
      <c r="D5" s="4" t="inlineStr">
        <is>
          <t xml:space="preserve"> </t>
        </is>
      </c>
    </row>
    <row r="6">
      <c r="A6" s="4" t="inlineStr">
        <is>
          <t>Percent of employees' gross pay</t>
        </is>
      </c>
      <c r="B6" s="12" t="n">
        <v>0.04</v>
      </c>
      <c r="C6" s="4" t="inlineStr">
        <is>
          <t xml:space="preserve"> </t>
        </is>
      </c>
      <c r="D6" s="4" t="inlineStr">
        <is>
          <t xml:space="preserve"> </t>
        </is>
      </c>
    </row>
    <row r="7">
      <c r="A7" s="4" t="inlineStr">
        <is>
          <t>Employer contribution amount</t>
        </is>
      </c>
      <c r="B7" s="6" t="n">
        <v>2.9</v>
      </c>
      <c r="C7" s="6" t="n">
        <v>3.1</v>
      </c>
      <c r="D7" s="6" t="n">
        <v>2.9</v>
      </c>
    </row>
    <row r="8">
      <c r="A8" s="4" t="inlineStr">
        <is>
          <t>Annual incentive plan, expense</t>
        </is>
      </c>
      <c r="B8" s="6" t="n">
        <v>11.8</v>
      </c>
      <c r="C8" s="6" t="n">
        <v>12.7</v>
      </c>
      <c r="D8" s="6" t="n">
        <v>1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Narrative (Details) - Global Restructuring Plan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harges</t>
        </is>
      </c>
      <c r="B4" s="7" t="n">
        <v>18300</v>
      </c>
    </row>
    <row r="5">
      <c r="A5" s="4" t="inlineStr">
        <is>
          <t>Professional fees</t>
        </is>
      </c>
      <c r="B5" s="5" t="n">
        <v>9708</v>
      </c>
    </row>
    <row r="6">
      <c r="A6" s="4" t="inlineStr">
        <is>
          <t>Minimum</t>
        </is>
      </c>
      <c r="B6" s="4" t="inlineStr">
        <is>
          <t xml:space="preserve"> </t>
        </is>
      </c>
    </row>
    <row r="7">
      <c r="A7" s="3" t="inlineStr">
        <is>
          <t>Restructuring Cost and Reserve [Line Items]</t>
        </is>
      </c>
      <c r="B7" s="4" t="inlineStr">
        <is>
          <t xml:space="preserve"> </t>
        </is>
      </c>
    </row>
    <row r="8">
      <c r="A8" s="4" t="inlineStr">
        <is>
          <t>Restructuring and related cost, expected cost remaining</t>
        </is>
      </c>
      <c r="B8" s="5" t="n">
        <v>2000</v>
      </c>
    </row>
    <row r="9">
      <c r="A9" s="4" t="inlineStr">
        <is>
          <t>Maximum</t>
        </is>
      </c>
      <c r="B9" s="4" t="inlineStr">
        <is>
          <t xml:space="preserve"> </t>
        </is>
      </c>
    </row>
    <row r="10">
      <c r="A10" s="3" t="inlineStr">
        <is>
          <t>Restructuring Cost and Reserve [Line Items]</t>
        </is>
      </c>
      <c r="B10" s="4" t="inlineStr">
        <is>
          <t xml:space="preserve"> </t>
        </is>
      </c>
    </row>
    <row r="11">
      <c r="A11" s="4" t="inlineStr">
        <is>
          <t>Restructuring and related cost, expected cost remaining</t>
        </is>
      </c>
      <c r="B11" s="7" t="n">
        <v>3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Schedule of Restructuring Charges (Details) - Global Restructuring Plan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Severance and benefits</t>
        </is>
      </c>
      <c r="B4" s="7" t="n">
        <v>13712</v>
      </c>
    </row>
    <row r="5">
      <c r="A5" s="4" t="inlineStr">
        <is>
          <t>Accelerated expense on abandoned right-of-use assets</t>
        </is>
      </c>
      <c r="B5" s="5" t="n">
        <v>2919</v>
      </c>
    </row>
    <row r="6">
      <c r="A6" s="4" t="inlineStr">
        <is>
          <t>Professional fees</t>
        </is>
      </c>
      <c r="B6" s="5" t="n">
        <v>9708</v>
      </c>
    </row>
    <row r="7">
      <c r="A7" s="4" t="inlineStr">
        <is>
          <t>Other</t>
        </is>
      </c>
      <c r="B7" s="5" t="n">
        <v>1665</v>
      </c>
    </row>
    <row r="8">
      <c r="A8" s="4" t="inlineStr">
        <is>
          <t>Total restructuring charges</t>
        </is>
      </c>
      <c r="B8" s="5" t="n">
        <v>28004</v>
      </c>
    </row>
    <row r="9">
      <c r="A9" s="4" t="inlineStr">
        <is>
          <t>Cost of Goods and Service, Excluding Depreciation, Depletion, and Amortization</t>
        </is>
      </c>
      <c r="B9" s="4" t="inlineStr">
        <is>
          <t xml:space="preserve"> </t>
        </is>
      </c>
    </row>
    <row r="10">
      <c r="A10" s="3" t="inlineStr">
        <is>
          <t>Restructuring Cost and Reserve [Line Items]</t>
        </is>
      </c>
      <c r="B10" s="4" t="inlineStr">
        <is>
          <t xml:space="preserve"> </t>
        </is>
      </c>
    </row>
    <row r="11">
      <c r="A11" s="4" t="inlineStr">
        <is>
          <t>Severance and benefits</t>
        </is>
      </c>
      <c r="B11" s="5" t="n">
        <v>4300</v>
      </c>
    </row>
    <row r="12">
      <c r="A12" s="4" t="inlineStr">
        <is>
          <t>Selling, general and administrative</t>
        </is>
      </c>
      <c r="B12" s="4" t="inlineStr">
        <is>
          <t xml:space="preserve"> </t>
        </is>
      </c>
    </row>
    <row r="13">
      <c r="A13" s="3" t="inlineStr">
        <is>
          <t>Restructuring Cost and Reserve [Line Items]</t>
        </is>
      </c>
      <c r="B13" s="4" t="inlineStr">
        <is>
          <t xml:space="preserve"> </t>
        </is>
      </c>
    </row>
    <row r="14">
      <c r="A14" s="4" t="inlineStr">
        <is>
          <t>Severance and benefits</t>
        </is>
      </c>
      <c r="B14" s="7" t="n">
        <v>94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Changes in Restructuring and Related Charges (Details) - USD ($) $ in Thousands</t>
        </is>
      </c>
      <c r="B1" s="2" t="inlineStr">
        <is>
          <t>12 Months Ended</t>
        </is>
      </c>
    </row>
    <row r="2">
      <c r="B2" s="2" t="inlineStr">
        <is>
          <t>Dec. 31, 2023</t>
        </is>
      </c>
      <c r="C2" s="2" t="inlineStr">
        <is>
          <t>Dec. 31, 2022</t>
        </is>
      </c>
      <c r="D2" s="2" t="inlineStr">
        <is>
          <t>Dec. 31, 2021</t>
        </is>
      </c>
    </row>
    <row r="3">
      <c r="A3" s="3" t="inlineStr">
        <is>
          <t>Restructuring Reserve</t>
        </is>
      </c>
      <c r="B3" s="4" t="inlineStr">
        <is>
          <t xml:space="preserve"> </t>
        </is>
      </c>
      <c r="C3" s="4" t="inlineStr">
        <is>
          <t xml:space="preserve"> </t>
        </is>
      </c>
      <c r="D3" s="4" t="inlineStr">
        <is>
          <t xml:space="preserve"> </t>
        </is>
      </c>
    </row>
    <row r="4">
      <c r="A4" s="4" t="inlineStr">
        <is>
          <t>Beginning balance</t>
        </is>
      </c>
      <c r="B4" s="7" t="n">
        <v>684</v>
      </c>
      <c r="C4" s="7" t="n">
        <v>11588</v>
      </c>
      <c r="D4" s="7" t="n">
        <v>0</v>
      </c>
    </row>
    <row r="5">
      <c r="A5" s="4" t="inlineStr">
        <is>
          <t>Cease-use costs</t>
        </is>
      </c>
      <c r="B5" s="4" t="inlineStr">
        <is>
          <t xml:space="preserve"> </t>
        </is>
      </c>
      <c r="C5" s="5" t="n">
        <v>160</v>
      </c>
      <c r="D5" s="5" t="n">
        <v>10673</v>
      </c>
    </row>
    <row r="6">
      <c r="A6" s="4" t="inlineStr">
        <is>
          <t>Payments</t>
        </is>
      </c>
      <c r="B6" s="5" t="n">
        <v>-24</v>
      </c>
      <c r="C6" s="5" t="n">
        <v>-908</v>
      </c>
      <c r="D6" s="5" t="n">
        <v>-253</v>
      </c>
    </row>
    <row r="7">
      <c r="A7" s="4" t="inlineStr">
        <is>
          <t>Ending balance</t>
        </is>
      </c>
      <c r="B7" s="5" t="n">
        <v>448</v>
      </c>
      <c r="C7" s="5" t="n">
        <v>684</v>
      </c>
      <c r="D7" s="7" t="n">
        <v>11588</v>
      </c>
    </row>
    <row r="8">
      <c r="A8" s="4" t="inlineStr">
        <is>
          <t>Global Restructuring Plan</t>
        </is>
      </c>
      <c r="B8" s="4" t="inlineStr">
        <is>
          <t xml:space="preserve"> </t>
        </is>
      </c>
      <c r="C8" s="4" t="inlineStr">
        <is>
          <t xml:space="preserve"> </t>
        </is>
      </c>
      <c r="D8" s="4" t="inlineStr">
        <is>
          <t xml:space="preserve"> </t>
        </is>
      </c>
    </row>
    <row r="9">
      <c r="A9" s="3" t="inlineStr">
        <is>
          <t>Restructuring Reserve</t>
        </is>
      </c>
      <c r="B9" s="4" t="inlineStr">
        <is>
          <t xml:space="preserve"> </t>
        </is>
      </c>
      <c r="C9" s="4" t="inlineStr">
        <is>
          <t xml:space="preserve"> </t>
        </is>
      </c>
      <c r="D9" s="4" t="inlineStr">
        <is>
          <t xml:space="preserve"> </t>
        </is>
      </c>
    </row>
    <row r="10">
      <c r="A10" s="4" t="inlineStr">
        <is>
          <t>Beginning balance</t>
        </is>
      </c>
      <c r="B10" s="5" t="n">
        <v>0</v>
      </c>
      <c r="C10" s="4" t="inlineStr">
        <is>
          <t xml:space="preserve"> </t>
        </is>
      </c>
      <c r="D10" s="4" t="inlineStr">
        <is>
          <t xml:space="preserve"> </t>
        </is>
      </c>
    </row>
    <row r="11">
      <c r="A11" s="4" t="inlineStr">
        <is>
          <t>Cease-use costs</t>
        </is>
      </c>
      <c r="B11" s="5" t="n">
        <v>25085</v>
      </c>
      <c r="C11" s="4" t="inlineStr">
        <is>
          <t xml:space="preserve"> </t>
        </is>
      </c>
      <c r="D11" s="4" t="inlineStr">
        <is>
          <t xml:space="preserve"> </t>
        </is>
      </c>
    </row>
    <row r="12">
      <c r="A12" s="4" t="inlineStr">
        <is>
          <t>Payments</t>
        </is>
      </c>
      <c r="B12" s="5" t="n">
        <v>-21647</v>
      </c>
      <c r="C12" s="4" t="inlineStr">
        <is>
          <t xml:space="preserve"> </t>
        </is>
      </c>
      <c r="D12" s="4" t="inlineStr">
        <is>
          <t xml:space="preserve"> </t>
        </is>
      </c>
    </row>
    <row r="13">
      <c r="A13" s="4" t="inlineStr">
        <is>
          <t>Ending balance</t>
        </is>
      </c>
      <c r="B13" s="5" t="n">
        <v>3438</v>
      </c>
      <c r="C13" s="7" t="n">
        <v>0</v>
      </c>
      <c r="D13" s="4" t="inlineStr">
        <is>
          <t xml:space="preserve"> </t>
        </is>
      </c>
    </row>
    <row r="14">
      <c r="A14" s="4" t="inlineStr">
        <is>
          <t>Severance and benefits</t>
        </is>
      </c>
      <c r="B14" s="5" t="n">
        <v>13712</v>
      </c>
      <c r="C14" s="4" t="inlineStr">
        <is>
          <t xml:space="preserve"> </t>
        </is>
      </c>
      <c r="D14" s="4" t="inlineStr">
        <is>
          <t xml:space="preserve"> </t>
        </is>
      </c>
    </row>
    <row r="15">
      <c r="A15" s="4" t="inlineStr">
        <is>
          <t>Global Restructuring Plan | Employee Severance</t>
        </is>
      </c>
      <c r="B15" s="4" t="inlineStr">
        <is>
          <t xml:space="preserve"> </t>
        </is>
      </c>
      <c r="C15" s="4" t="inlineStr">
        <is>
          <t xml:space="preserve"> </t>
        </is>
      </c>
      <c r="D15" s="4" t="inlineStr">
        <is>
          <t xml:space="preserve"> </t>
        </is>
      </c>
    </row>
    <row r="16">
      <c r="A16" s="3" t="inlineStr">
        <is>
          <t>Restructuring Reserve</t>
        </is>
      </c>
      <c r="B16" s="4" t="inlineStr">
        <is>
          <t xml:space="preserve"> </t>
        </is>
      </c>
      <c r="C16" s="4" t="inlineStr">
        <is>
          <t xml:space="preserve"> </t>
        </is>
      </c>
      <c r="D16" s="4" t="inlineStr">
        <is>
          <t xml:space="preserve"> </t>
        </is>
      </c>
    </row>
    <row r="17">
      <c r="A17" s="4" t="inlineStr">
        <is>
          <t>Ending balance</t>
        </is>
      </c>
      <c r="B17" s="7" t="n">
        <v>13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Recently Issued Accounting Pronouncements Adopted Accounting Pronouncements Adopted in 2023 In June 2016, the Financial Accounting Standards Board (“FASB”) issued Accounting Standards Update (“ASU”) 2016-13, “ Financial Instruments - Credit Losses (Topic 326): Measurement of Credit Losses on Financial Instruments,” to provide financial statement users with more useful information about the expected credit losses on financial instruments and other commitments to extend credit held by a reporting entity at each reporting date. In November 2019, the FASB issued ASU 2019-10, “Financial Instruments—Credit Losses (Topic 326), Derivatives and Hedging (Topic 815), and Leases (Topic 842),” which delayed the effective date for this guidance until the fiscal year beginning after December 15, 2022 including interim periods within those fiscal years. Early adoption is permitted. The Company adopted ASU 2016-13 effective January 1, 2023, using the modified retrospective transition method. The adoption of this ASU did not have a material impact on the consolidated financial statements. In October 2021, the FASB issued ASU 2021-08, “Business Combinations (Topic 805): Accounting for Contract Assets and Contract Liabilities from Contracts with Customers,”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The Company adopted ASU 2021-08 effective January 1, 2023. The adoption of this ASU did not have a material impact on the consolidated financial statements. Accounting Pronouncements Adopted in 2022 In February 2016, the FASB issued ASU 2016-02, “ Leases (Topic 842) ” (“Topic 842”) to increase transparency and comparability among organizations related to their leasing arrangements. The update requires lessees to recognize most leases, with the exception of short-term leases if a policy election is made, on their balance sheets as a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an entity to disclose key quantitative and qualitative information about its leasing arrangements. The Company adopted Topic 842 on January 1, 2022 using the modified retrospective transition approach. Under this transition provision, results for the reporting period beginning on January 1, 2022 are presented under Topic 842 while prior period amounts continue to be reported and disclosed in accordance with the Company’s historical accounting treatment under ASC Topic 840, Leases .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measured the ROU asset and lease liability using the remaining portion of the lease term at adoption on January 1, 2022. Upon adoption, the Company recorded ROU assets and operating lease liabilities of $9.9 million and $18.9 million, respectively, related to the Company’s operating leases. The adoption of the new lease standard did not materially impact the Company’s consolidated statements of operations for the, or the consolidated statements of cash flows for the year ended December 31, 2022. In November 2021, the FASB issued ASU 2021-10, “ Government Assistance (Topic 832): Disclosures by Business Entities about Government Assistance. ” The ASU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Company adopted this ASU effective January 1, 2022. The adoption of this ASU did not have a material impact on the consolidated financial statements. Accounting Pronouncements Adopted in 2021 In August 2018, the FASB issued ASU 2018-15, “ Intangibles-Goodwill and Other-Internal Use Software (Subtopic 350-40): Customer’s Accounting for Implementation Costs Incurred in a Cloud Computing Arrangement That Is a Service Contract,” which clarifies the accounting for implementation costs in cloud computing arrangements. The Company adopted this ASU on a prospective basis effective January 1, 2021. The adoption did not have a material impact on the consolidated financial statements. Recently Issued Accounting Pronouncements Not Yet Adopted In December 2023, the FASB issued ASU 2023-09, “ Income Taxes (Topic 740): Improvements to Income Tax Disclosures” to enhance the transparency and decision usefulness of income tax disclosures. The ASU requires entities to provide on an annual basis disaggregated income tax disclosures on the rate reconciliation and income taxes paid. The Company is required to adopt the guidance for annual periods beginning after December 15, 2024, though early adoption is permitted. The Company is currently evaluating the impact of this amendment on the consolidated financial statements. In November 2023, the FASB issued ASU 2023-07, “ Segment Reporting (Topic 280): Improvements to Reportable Segment Disclosures” to improve the disclosures about a public entity’s reportable segments and address requests from investors for additional, more detailed information about a reportable segment’s expenses. The Company is required to adopt the guidance for annual periods beginning after December 15, 2023, though early adoption is permitted. The Company is currently evaluating the impact of this amendment on the consolidated financial statements. In March 2020, the FASB issued ASU 2020-04 , “Reference Rate Reform (Topic 848),”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Reference Rate Reform (Topic 848): Scope, ” which expanded the scope of Topic 848 to include derivative instruments impacted by the discounting transition. In December 2022, the FASB issued ASU 2022-06, “Reference Rate Reform (Topic 848): Deferral of the Sunset Date of Topic 848,” which extended the temporary accounting rules under Topic 848 from December 31, 2022 to December 31, 2024. The Company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On December 31, 2022, and February 16, 2023, the Company entered into definitive agreements to purchase 60% of the equity interests in Digital Technology Identity Services, LLC (“DTIS”), a privately held company that specializes in collecting and processing biometric and biographical data, for a total purchase price of $26.5 million, including a one-year $2.3 million cash holdback, which, subject to claims by the Company under the purchase agreement, is due no later than 15 days following the first anniversary of the closing date (the “DTIS Acquisition”). The purchase of 60% of the equity interests represents a controlling interest in DTIS. The purchase was completed on July 3, 2023 and was funded with available cash. The remaining 40% of the equity interest in DTIS is retained by a leading professional organization representing individuals who work at public-use commercial and general aviation airports. The DTIS Acquisition expands the Company’s biometric-based screening capabilities as a critical component for customers in both regulated and non-regulated industries. Acquisition-related costs incurred by the Company for the year ended December 31, 2023 related to the DTIS Acquisition were $0.4 million and are included in selling, general and administrative expenses in the consolidated statements of operations. The acquisition constitutes a business combination and therefore was accounted for as an acquisition of a business under the applicable guidance. The Company fully consolidated the assets and liabilities of DTIS, with a corresponding noncontrolling interest classified as equity in the Company’s consolidated balance sheets. The following table summarizes the purchase consideration. Preliminary Allocation Final Determination As of Fair Value Adjustments As of (in thousands) Consideration transferred, net of cash acquired (1) $ 23,903 $ — $ 23,903 Estimated fair value of noncontrolling interest 17,647 57 17,704 Total consideration $ 41,550 $ 57 $ 41,607 (1) Consideration transferred includes a one-year $2.3 million cash holdback. The total purchase price was allocated to the assets acquired and liabilities assumed based on their respective fair values on the date of acquisition. During the quarter ended December 31, 2023, the fair value of the biometric screening platform and goodwill were reduced by $0.7 million and increased by $0.6 million, respectively,with a decrease in deferred tax liabilities by $0.2 million reflecting the final determination of the fair values as of the acquisition date. The following table presents the allocation of the fair value of consideration transferred: Preliminary Allocation Final Determination As of Fair Value Adjustments As of (in thousands) Current assets $ 1,742 $ — $ 1,742 Other non-current assets 470 — 470 Intangible assets 24,100 (700) 23,400 Goodwill 22,669 578 23,247 Total assets acquired 48,981 (122) 48,859 Accounts payable and accrued liabilities 814 — 814 Long-term deferred tax liabilities 6,333 (179) 6,154 Other non-current liabilities 284 — 284 Total liabilities assumed 7,431 (179) 7,252 Net assets acquired $ 41,550 $ 57 $ 41,607 Identifiable intangible assets acquired in the DTIS Acquisition and their useful lives consist of the following: Preliminary Allocation Final Determination Useful Lives As of Fair Value Adjustments As of (in thousands) Biometric screening platform 12.5 years $ 23,700 $ (700) $ 23,000 Trade names 8.5 years 400 — 400 Total $ 24,100 $ (700) $ 23,400 The Company used a third-party valuation specialist to determine the acquisition-date fair value of the intangible assets using various methods. The biometric screening platform was valued using the income method, specifically the Greenfield Method, which estimates the present value of future cash flows associated with developing an operating business assuming an entity holds only the identified intangible asset. Key assumptions in valuing the biometric screening platform included significant judgments and assumptions relating to (i) forecasted revenue attributable to the platform, (ii) costs incurred, and (iii) a discount rate of 19%. Trade names were valued using the relief from royalty method. Key assumptions in valuing the acquired trade names included (i) a royalty rate of 1%, (ii) forecasted revenue attributable to the trade names, and (iii) a discount rate of 19%. The goodwill represents the excess of the purchase price over the fair value of the assets acquired less liabilities assumed. The Company expects to realize strategic benefits by offering enhanced biometric-based screening from the DTIS Acquisition, which can be integrated into the Company’s current service offerings. None of the goodwill is deductible for tax purposes. Revenue and earnings of the entity acquired were not presented as they were not material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 and Other Non-Current Assets</t>
        </is>
      </c>
      <c r="B4" s="4" t="inlineStr">
        <is>
          <t xml:space="preserve">Prepaid Expenses and Other Current Assets, and Other Non-Current Assets The components of prepaid expenses and other current assets were as follows: December 31, 2023 2022 (in thousands) Prepaid software licenses, maintenance and insurance $ 15,561 $ 9,237 Other prepaid expenses and current assets 3,995 9,508 Total prepaid expenses and other current assets $ 19,556 $ 18,745 The components of other non-current assets were as follows: December 31, 2023 2022 (in thousands) Contract implementation assets $ 19,177 $ 17,983 Other non-current assets 5,079 966 Total other non-current assets $ 24,256 $ 18,949 See Note 17 — Reven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2023 2022 (in thousands) Computer equipment and purchased software $ 21,491 $ 28,616 Equipment 762 723 Furniture and fixtures 2,003 2,207 Leasehold improvements 4,094 3,421 Construction in progress 407 445 Total 28,757 35,412 Less: Accumulated depreciation and amortization (22,364) (26,367) Total property and equipment, net $ 6,393 $ 9,045 During the year ended December 31, 2023 and December 31, 2022, the Company wrote-off $10.4 million and $43.5 million respectively of property and equipment that was no longer in use. The property and equipment that was disposed consisted primarily of assets that were fully depreci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Leases [Abstract]</t>
        </is>
      </c>
      <c r="B3" s="4" t="inlineStr">
        <is>
          <t xml:space="preserve"> </t>
        </is>
      </c>
    </row>
    <row r="4">
      <c r="A4" s="4" t="inlineStr">
        <is>
          <t>Right-of-Use Assets and Lease Liabilities</t>
        </is>
      </c>
      <c r="B4" s="4" t="inlineStr">
        <is>
          <t xml:space="preserve">Right-of-Use Assets and Lease Liabilities The Company determines if an arrangement is or contains a lease at inception, which is the date on which the terms of the contract are agreed, and if the arrang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leases office facilities under operating leases in various domestic and foreign locations with initial terms ranging from 1 to 12 years. Some leases include one or more options to extend the term of the lease, generally at the Company’s sole discretion, with renewal terms that can extend the lease term up to 5 years. In addition, certain leases give the Company, the lessor, or both parties the right to terminate.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The Company’s operating leases were as follows: December 31, 2023 2022 (in thousands) Right-of-use assets, net (1) $ 6,150 $ 8,423 Current operating lease liabilities (2) $ 3,754 $ 5,509 Operating lease liabilities, long-term (2) 8,909 10,055 Total operating lease liabilities $ 12,663 $ 15,564 (1) Includes impact of accelerated expense on abandoned right-of-use assets related to the global restructuring plan in 2023. See Note 24 — Restructuring and Related Charges for additional information. (2) Current and long-term operating lease liabilities are recorded in accrued expenses and other current liabilities other non-current liabilities The components of lease cost are recorded in selling, general, and administrative expenses and were as follows: Year Ended December 31, 2023 2022 (in thousands) Operating lease cost $ 5,131 $ 3,745 Short-term lease cost 406 435 Variable lease cost 48 47 Sublease income (1,067) (483) Total lease cost $ 4,518 $ 3,744 Operating lease cost is recognized on a straight-line basis over the lease term. Total lease expense for all operating leases for the year ended December 31, 2021 was $7.2 million. Supplemental cash flow information related to leases was as follows: Year Ended December 31, 2023 2022 (in thousands) Cash paid for amounts included in measurement of operating lease liabilities $ 6,277 $ 5,687 ROU assets obtained in exchange for operating lease liabilities $ 897 $ 11,396 The weighted-average remaining lease term and weighted-average discount rate for the Company’s operating leases were as follows: December 31, 2023 2022 Weighted-average remaining lease term (in years) 3.99 4.07 Weighted-average discount rate 5.4 % 4.7 % Maturities of the Company’s operating lease liabilities as of December 31, 2023 were as follows: Year Ended December 31, (in thousands) 2023 $ 4,649 2024 3,345 2025 2,049 2026 1,552 2027 1,302 Thereafter 1,188 Total lease payments 14,085 Less amount representing interest (1,422) Total $ 12,663 Cease-use Liabilities The Company exited certain facilities in connection with cost savings initiatives and a global restructuring plan As a result, the Company recorded a cease-use liability in 2021. The cease-use liability of $9.0 million was reclassified and treated as a reduction to the beginning ROU asset recorded upon adoption of ASC 842, Leases , on January 1, 2022. Cease-use costs were $0.2 million during the year ended December 31, 2022, and are included as a component of selling, general and administrative expenses in the consolidated statements of operations. Cease-use costs were $10.7 million during the year ended December 31, 2021. In December 2022, the Company revised its projected sublease income and estimates of the costs the Company is obligated to pay under certain of its lease agreements. The change in estimate resulted in a reduction of $0.7 million to cease-use costs. Cease-use costs are included in accrued expenses and other current liabilities and other non-current liabilities on the consolidated balance sheets as of December 31, 2023, and 2022. The following table summarizes the activity for the liability for cease-use costs for the periods presented: Cease-use Liability (in thousands) Balance at December 31, 2020 $ — Cease-use costs 10,673 Adjustments to deferred rent 1,168 Cash payments (253) Balance at December 31, 2021 11,588 Cease-use costs 160 Reclassified as a reduction to the beginning ROU asset upon adoption of ASC 842 (9,001) Change in estimate (723) Accretion of liability (194) Payments (908) Foreign currency translation (238) Balance at December 31, 2022 684 Accretion of liability (175) Payments (24) Foreign currency translation (37) Balance at December 31, 2023 $ 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December 31, 2023 Gross Accumulated Amortization Net (in thousands) Customer relationships $ 429,329 $ (262,064) $ 167,265 Trade names 105,801 (38,671) 67,130 Developed software - for internal use 103,518 (64,024) 39,494 Databases 4,693 (3,261) 1,432 Biometric screening platform 23,000 (920) 22,080 Total intangible assets, net $ 666,341 $ (368,940) $ 297,401 December 31, 2022 Gross Accumulated Amortization Net (in thousands) Customer relationships $ 427,033 $ (213,243) $ 213,790 Trade names 105,401 (31,620) 73,781 Developed software - for internal use 92,907 (50,224) 42,683 Databases 3,876 (2,532) 1,344 Total intangible assets, net $ 629,217 $ (297,619) $ 331,598 Total amortization expense for intangible assets was $70.1 million for the years ended December 31, 2023 and $67.1 million, for each of the years ended December 31, 2022, and 2021, respectively. Amortization expense related to developed software was $13.8 million, $11.7 million, and $10.5 million for the years ended December 31, 2023, 2022 and 2021, respectively. The Company capitalized $16.4 million, $12.1 million, and $7.8 million of software development costs for the years ended December 31, 2023, 2022, and 2021, respectively. At December 31, 2023 and 2022, the weighted-average remaining useful life of intangible assets subject to amortization was approximately 5.5 years and 5.6 years respectively. For the year ended December 31, 2022, the Company recorded accelerated depreciation of $0.5 million related to obsolete capitalized software, which was recorded in depreciation and amortization on the consolidated statements of operations. No impairments of intangible assets were recorded for the years ended December 31, 2023, 2022, and 2021. The estimated future amortization expense related to intangible assets as of December 31, 2023 was as follows: Year Ended December 31, (in thousands) 2024 $ 71,058 2025 67,694 2026 58,677 2027 34,597 2028 11,144 Thereafter 54,231 Total amortization $ 297,4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hanges in the carrying amount of goodwill for the years ended December 31, 2023, and 2022, were as follows: (in thousands) Balance at December 31, 2021 $ 819,538 Foreign currency translation (10,075) Balance as of December 31, 2022 809,463 Foreign currency translation 4,257 Acquired goodwill (1) 23,794 Balance as of December 31, 2023 $ 837,514 (1) Acquired goodwill includes $0.5 million of acquired goodwill related to immaterial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components of accrued expenses and other current liabilities were as follows: December 31, 2023 2022 (in thousands) Accrued data costs $ 37,581 $ 34,080 Tax receivable agreement liability, current portion (1) 27,169 — Other 36,213 41,128 Total accrued expenses and other current liabilities $ 100,963 $ 75,208 (1) In February 2024, the Company paid the current portion of the tax receivable agreement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aries and Payroll</t>
        </is>
      </c>
      <c r="B1" s="2" t="inlineStr">
        <is>
          <t>12 Months Ended</t>
        </is>
      </c>
    </row>
    <row r="2">
      <c r="B2" s="2" t="inlineStr">
        <is>
          <t>Dec. 31, 2023</t>
        </is>
      </c>
    </row>
    <row r="3">
      <c r="A3" s="3" t="inlineStr">
        <is>
          <t>Payables and Accruals [Abstract]</t>
        </is>
      </c>
      <c r="B3" s="4" t="inlineStr">
        <is>
          <t xml:space="preserve"> </t>
        </is>
      </c>
    </row>
    <row r="4">
      <c r="A4" s="4" t="inlineStr">
        <is>
          <t>Accrued Salaries and Payroll</t>
        </is>
      </c>
      <c r="B4" s="4" t="inlineStr">
        <is>
          <t>Accrued Salaries and Payroll The components of accrued salaries and payroll were as follows: December 31, 2023 2022 (in thousands) Wages, benefits and taxes (1) $ 14,681 $ 15,198 Accrued bonus 14,711 15,877 Total accrued salaries and payroll $ 29,392 $ 31,075 (1) Accrued wages, benefits and taxes at December 31, 2023 includes $1.3 million in accrued employee severance and benefits related to the workforce reduction. See Note 24 — Restructuring and Related Charg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ashville, Tennessee</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onents of debt were as follows: December 31, 2023 2022 (in thousands) Second Amended First Lien Term Loan Facility $ 750,000 $ 699,513 Second Amended Revolving Credit Facility — — Total debt 750,000 699,513 Less: Unamortized original issue discount (11,538) (1,464) Less: Unamortized debt issuance costs (4,195) (6,493) Less: Current portion of long-term debt (7,500) (8,350) Long-term debt, less current portion $ 726,767 $ 683,206 On July 12, 2018, the Company entered into the following credit arrangements with the lenders party thereto and Bank of America, N.A. as administrative agent, collateral agent and a letter of credit issuer: • a first lien senior secured term loan facility, in an aggregate principal amount of $835.0 million, maturing on July 12, 2025 (“First Lien Term Loan Facility”); • a first lien senior secured revolving credit facility, in an aggregate principal amount of up to $100.0 million, including a $40.0 million letter of credit sub-facility, maturing on July 12, 2023 (“Revolving Credit Facility” and, together with the First Lien Term Loan Facility, the “First Lien Facilities”). The following discussion summarizes historical amendments to the First Lien Facilities and various terms thereunder. Amended First Lien Facilities On June 3, 2022, the Company entered into an amendment to the First Lien Facilities under which, (i) the aggregate commitments under the Company’s Revolving Credit Facility were increased from $100.0 million to $145.0 million; (ii) the maturity date of the Revolving Credit Facility was extended from July 12, 2023 to June 3, 2027 or, if earlier, 91 days prior to the maturity of the Company’s term loans under the Amended First Lien Facilities, subject to extension or refinancing; and (iii) the interest rate benchmark applicable to the Revolving Credit Facility was converted from LIBOR to term Secured Overnight Financing Rate (“SOFR”). The First Lien Term Loan Facility as amended is hereinafter referred to as the “Amended First Lien Term Loan Facility” and the Revolving Credit Facility as amended is herein after referred to as the “Amended Revolving Credit Facility” (and together with the Amended First Lien Term Loan Facility, the “Amended First Lien Facilities”). The Company’s existing term loans under the Amended First Lien Facilities remained in effect. Upon the effectiveness of the Amended First Lien Facilities, the Company did not have any outstanding principal balance on the Amended Revolving Credit Facility. The Amended First Lien Facilities did not modify the financial covenants, negative covenants, mandatory prepayment events or security provisions or arrangements under the First Lien Facilities. Second Amended First Lien Facilities On September 28, 2023, the Company entered into a second amendment to the Amended First Lien Facilities by which, (i) the aggregate commitments under the Company’s Amended Revolving Credit Facility were increased from $145.0 million to $160.0 million; (ii) the maturity date of the Amended First Lien Term Loan Facility was extended from July 12, 2025 to September 30, 2030 by providing for the refinancing and replacement in full of the term loan outstanding thereunder with a new term loan in an aggregate initial principal amount of $750.0 million, subject to an original issue discount of 1.5%; and (iii) the interest rate benchmark applicable to the First Amended First Lien Term Loan Facility was converted from LIBOR to term SOFR. As so amended, the First Lien Term Loan Facility is hereinafter referred to as the “Second Amended First Lien Term Loan Facility” and the Amended Revolving Credit Facility is hereinafter referred to as the “Second Amended Revolving Credit Facility” (and together with the Second Amended First Lien Term Loan Facility, the “Second Amended First Lien Facilities”). Upon the effectiveness of the Second Amended First Lien Facilities, no revolving loans were outstanding under the Second Amended Revolving Credit Facility. The Second Amended First Lien Facilities did not modify the financial covenants, negative covenants, mandatory prepayment events or security provisions or arrangements under the Amended First Lien Facilities. The Company is required to make scheduled quarterly payments equal to 0.25% of the aggregate initial outstanding principal amount of the Second Amended First Lien Term Loan Facility, or approximately $1.9 million per quarter, with the remaining balance payable at maturity. The Company may make voluntary prepayments on the Second Amended First Lien Term Loan Facility at any time prior to maturity at par. Voluntary prepayments of the term loan within six months after the effectiveness of the Second Amended First Lien Term Loan Facility in connection with certain repricing transactions will require payment of a 1.00% prepayment premium. The Company is required to make prepayments on the Second Amended First Lien Term Loan Facility with the net cash proceeds of certain asset sales, debt incurrences, casualty events and sale-leaseback transactions, subject to certain specified limitations, thresholds and reinvestment rights. Additionally, the Company is required to make annual prepayments on the Second Amended First Lien Term Loan Facility with a percentage (subject to leverage-based reductions) of the Company’s excess cash flow, as defined therein, if the excess cash flow exceeds a certain specified threshold. For the year ended December 31, 2023 and 2022, the Company was not required to make a prepayment under the Amended First Lien Term Loan Facility or the Second Amended First Lien Term Loan Facility based on the Company’s excess cash flow. The Second Amended First Lien Term Loan Facility was accounted for as a modification, extinguishment, or new loan for certain lenders in accordance with the applicable accounting guidance. Accordingly, original issue discount and debt issuance costs of $11.9 million and $4.3 million, respectively, will be amortized to interest expense over the remaining term of the Second Amended First Lien Term Loan Facility. The Company recognized $7.8 million for the loss on debt extinguishment and write-off of third-party costs of the debt modification within interest expense during the year ended December 31, 2023. The Second Amended First Lien Term Loan Facility has an interest rate calculated at a per annum rate of, at the Company’s option, either (a) a SOFR rate, plus 4.00% or (b) an alternative base rate, plus 3.00%, with the alternative base rate (“ABR”) determined by reference to the highest of (i) the federal funds effective rate plus 0.50%, (ii) the rate the Administrative Agent announces from time to time as its prime lending rate in New York City, (iii) one-month SOFR plus 1.00%, and (iv) zero%. The applicable margin for borrowings under the Second Amended Revolving Credit Facility is 3.00% for SOFR loans and 2.00% for ABR loans, in each case, subject to adjustment pursuant to a leverage-based pricing grid. As of December 31, 2023, the Second Amended First Lien Term Loan Facility accrued interest at one-month SOFR plus 4.00%, and the Second Amended Revolving Credit Facility accrued interest at one-month SOFR plus 2.50% based upon the current pricing grid. The Borrower from time to time may elect to convert all or a portion of its SOFR loans under the Second Amended Revolving Credit Facility into ABR loans, and may elect to convert all or a portion of its SOFR loans under the Second Amended First Lien Term Loan Facility into ABR loans, in each case, subject to a minimum conversion amount of $2.5 million. The Company’s obligations under the Second Amended First Lien Facilities are guaranteed, jointly and severally, on a senior secured first-priority basis, by substantially all of the Company’s domestic wholly-owned material subsidiaries, as defined in the agreement, and are secured by first-priority security interests in substantially all of the assets of the Company and its domestic wholly-owned material subsidiaries, subject to certain permitted liens and exceptions. Collateral includes all outstanding equity interests in whatever form of the borrower and each restricted subsidiary that is owned by any credit party. As of December 31, 2023, the Company had $158.7 million in available borrowing under the Second Amended Revolving Credit Facility, after utilizing $1.3 million for letters of credit. The Company is required to pay a quarterly fee of 0.38% on unutilized commitments under the Second Amended Revolving Credit Facility, subject to adjustment pursuant to a leverage-based pricing grid. As of both December 31, 2023 and December 31, 2022, the quarterly fee on unutilized commitments under the Second Amended Revolving Credit Facility and the Amended Revolving Credit Facility, respectively, was 0.38%. Debt Covenants The Second Amended First Lien Facilities contain certain covenants and restrictions that limit the Company’s ability to, among other things: (a) incur additional debt or issue certain preferred equity interests; (b) create or permit the existence of certain lien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agreements. In addition, the Amended First Lien Facilities also provide for customary events of default. The Company was in compliance with the covenants through the year ended December 31, 2023. The Company is also subject to a springing financial maintenance covenant under the Second Amended Revolving Credit Facility, which requires the Company to not exceed a specified first lien leverage ratio at the end of each fiscal quarter if the outstanding loans and letters of credit under the Second Amended Revolving Credit Facility, subject to certain exceptions, exceed 35% of the total commitments under the Second Amended Revolving Credit Facility at the end of such fiscal quarter. The Company was not subject to this covenant as of December 31, 2023 or 2022, as outstanding loans and letters of credit did not exceed 35% of the total commitments under the facility. Other Amortization of debt discount and debt issuance costs related to the Second Amended First Lien Term Loan Facility are included in interest expense in the consolidated statements of operations and were as follows: Year Ended December 31, 2023 2022 2021 (in thousands) Debt discount amortization $ 723 $ 529 $ 571 Debt issuance costs amortization 1,906 2,344 2,588 Total debt discount and issuance costs $ 2,629 $ 2,873 $ 3,159 The weighted-average interest rate on outstanding borrowings during the years ended December 31, 2023, 2022, and 2021 was 8.8%, 5.5%, and 4.5%, respectively. The maturities of the Company’s outstanding debt were as follows: Year Ended December 31, (in thousands) 2024 $ 7,500 2025 7,500 2026 7,500 2027 7,500 2028 7,500 Thereafter 712,500 Total $ 750,000 Fair Value The fair value of the Company’s Second Amended First Lien Term Loan Facility is calculated based upon market price quotes obtained for the Company’s debt agreements (Level 2 fair value inputs). The fair value of the Second Amended Revolving Credit Facility approximates carrying value, based upon the short-term duration of the interest rate periods currently available to the Company. The estimated fair values were as follows: December 31, 2023 December 31, 2022 Carrying Value Fair Value Carrying Value Fair Value (in thousands) Second Amended First Lien Term Loan Facility $ 738,462 $ 737,539 $ 698,049 $ 673,617 Second Amended Revolving Credit Facility — — — — Total debt $ 738,462 $ 737,539 $ 698,049 $ 673,6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ed into interest rate swap agreements with a total notional amount of $700 million, an effective date of December 31, 2018 (“Interest Rate Swap Agreements”), and a scheduled expiration date of December 31, 2023. Prior to termination discussed herein, the Interest Rate Swap Agreements were determined to be effective hedging agreements. Effective February 18, 2022, the Company terminated the Interest Rate Swap Agreements. In connection with the termination of the Interest Rate Swap Agreements, the Company made a payment of $18.4 million to the swap counterparties. Following these terminations, $21.5 million of unrealized gains related to the terminated Interest Rate Swap Agreements included in accumulated other comprehensive income (loss) was reclassified to earnings as reductions to interest expense through December 31, 2023. The Company reclassified interest expense related to hedges of these transactions into earnings as follows: Year Ended December 31, 2023 2022 2021 (in thousands) Reclassification of the effective portion of the gain on the Interest Rate Swap Agreements into interest expense $ — $ 1,679 $ 19,723 Reclassification of unrealized gains related to terminated Interest Rate Swap Agreements into interest expense (1) (8,849) (12,634) — Total reclassification adjustments included in earnings $ (8,849) $ (10,955) $ 19,723 (1) Includes reclassification to earnings as a reduction to interest expense of unrealized gains included in accumulated other comprehensive income (loss) on the consolidated balance sheet related to the terminated Interest Rate Swap Agreements. The unrealized gains have been fully reclassified to earnings as of December 31, 2023. The results of derivative activities are recorded in cash flows from operating activities on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consists primarily of unrealized gains related to the terminated Interest Rate Swap Agreements and cumulative foreign currency translation adjustments. The components of accumulated other comprehensive income (loss) as of December 31, 2023 and 2022 were as follows: Derivative Instruments Currency Translation Adjustment Total (in thousands) Balance at December 31, 2021 $ 11,823 $ 797 $ 12,620 Other comprehensive loss (2,974) (14,590) (17,564) Balance at December 31, 2022 8,849 (13,793) (4,944) Other comprehensive income (loss) (8,849) 6,206 (2,643) Balance at December 31, 2023 $ — $ (7,587) $ (7,5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s and Geographic Information</t>
        </is>
      </c>
      <c r="B4" s="4" t="inlineStr">
        <is>
          <t xml:space="preserve">Segments and Geographic Information The Company operates in one reportable segment. Revenues are attributed to each geographic region based on the location of the HireRight entity that has contracted for the services that result in the revenues. The following table summarizes the Company’s revenues by region: Year Ended December 31, 2023 2022 2021 (in thousands, except percent) Revenues: United States $ 666,915 92.4 % $ 744,216 92.3 % $ 675,073 92.5 % International 54,962 7.6 % 62,452 7.7 % 54,983 7.5 % Total revenues $ 721,877 100.0 % $ 806,668 100.0 % $ 730,056 100.0 % The following table summarizes the Company’s long-lived assets, which consist of property and equipment, net, and operating lease ROU assets, net, by geographic region: December 31, 2023 2022 (in thousands) Long-lived assets: United States $ 7,156 $ 10,811 International 5,387 6,657 Total long-lived assets $ 12,543 $ 17,4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demnification In the ordinary course of business, the Company enters into agreements with customers, providers of services and data that the Company uses in its business operations, and other third parties pursuant to which the Company agrees to indemnify and defend them and their affiliates for losses resulting from claims of intellectual property infringement, damages to property or persons, business losses, and other costs and liabilities. Generally, these indemnity and defense obligations relate to claims and losses that result from the Company’s acts or omissions, including actual or alleged process errors, inclusion of erroneous or impermissible information, or omission of includable information in background screening reports that the Company prepares. In addition, under some circumstances, the Company agrees to indemnify and defend contract counterparties against losses resulting from their own business operations, obligations, and acts or omissions, or the business operations, obligations, and acts or omissions of third parties. For example, its business interposes the Company between suppliers of information that the Company includes in its background screening reports and customers that use those reports; the Company generally agrees to indemnify and defend its customers against claims and losses that result from erroneous information provided by its suppliers, and also to indemnify and defend its suppliers against claims and losses that result from misuse of their information by its customers. The Company’s agreements with customers, suppliers, and other third parties typically include provisions limiting its liability to the counterparty, and the counterparty’s liability to the Company. However, these limits often do not apply to indemnity obligations. The Company’s rights to recover from one party for its acts or omissions may be capped below the Company’s obligation to another party for those same acts or omissions, and the Company’s obligation to provide indemnity and defense for its own acts or omissions in any particular situation may be uncapped. The Company has entered into indemnification agreements with the members of its board of directors and executive officers that require the Company, among other things, to indemnify them against certain liabilities that may arise by reason of their status or service. In addition, customers of the Company may seek indemnity for negligent hiring claims that result from the Company’s alleged failure to identify or report adverse background information about an individual. The Company is not aware of any pending demands to provide indemnity or defense under such agreements that would reasonably be expected to have a material adverse effe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Legal Proceedings The Company is subject to claims, investigations, audits, and enforcement proceedings by private plaintiffs, third parties the Company does business with, and governmental and regulatory authorities charged with overseeing the enforcement of laws and regulations that govern the Company’s business. In the U.S., most of these matters arise under the federal Fair Credit Reporting Act and various state and local laws focused on privacy and the conduct and content of background reports. These claims are typically brought by individuals alleging process errors, inclusion of erroneous or impermissible information, or failure to include appropriate information in background reports prepared about them by the Company. Proceedings related to the Company’s U.S. operations may also be brought under the same laws by the Consumer Financial Protection Bureau or Federal Trade Commission, or by state authorities. Claims or proceedings may also arise under the European Union (“E.U.”) and U.K. General Data Protection Regulations and other laws around the world addressing privacy and the use of background information such as criminal and credit histories, and may be brought by individuals about whom the Company has prepared background reports or by the Data Protection Authorities of E.U. member states and other governmental authorities. In addition, customers of the Company may seek indemnity for negligent hiring claims that result from the Company’s alleged failure to identify or report adverse background information about an individual. In addition to claims related to privacy and background checks, the Company is also subject to other claims and proceedings arising in the ordinary course of its business, including without limitation claims for indemnity by customers and vendors, employment-related claims, and claims for alleged taxes owed, infringement of intellectual property rights, and breach of contract. The Company accrues for contingent liabilities if it is probable that a liability has been incurred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Although the Company and its subsidiaries are subject to various claims and proceedings from time to time in the ordinary course of business, the Company and its subsidiaries are not party to any pending legal proceedings that the Company believes to be material. On November 6, 2020, the Company entered into a settlement agreement related to 24 lawsuits that had been filed in 2009 and 2010 against HireRight Solutions, Inc. (“Old HireRight”), which is the predecessor to the Company’s subsidiary HireRight, LLC, by approximately 1,400 individuals alleging violation of the California Investigative Consumer Reporting Agencies Act by Old HireRight and one of its customers (“Customer”) related to background reports that Old HireRight prepared for the Customer about those individuals. Pursuant to the settlement agreement, the Company paid $11.2 million on November 15, 2021, and the remaining balance of $0.3 million on March 31, 2022. The Company subsequently sued Old HireRight’s insurer to recover the costs of the settlement. The litigation involved substantial issues of law, and in order to avoid the risks of litigation, the Company and the insurer reached a settlement on September 14, 2023, pursuant to which the Company and the insurer agreed to release each other and the insurer agreed to pay the Company $7.0 million. Upon completion of the definitive settlement agreement, the Company’s recovery was approximately $5.9 million, net of fees payable to the Company’s outside counsel in connection with the litigation. The settlement has been recorded within selling, general and administrative expenses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Revenues consist of service revenue and surcharge revenue. Service revenue consists of fees charged to customers for services provided by the Company. Surcharge revenue consists of fees charged to customers for the Company’s acquisition of data from federal, state and local jurisdictions and certain services from commercial data providers required to fulfill the Company’s performance obligations. Revenue is recognized when the Company satisfies its obligation to complete the service and delivers the screening report to the customer. No customer accounted for more than 10% of the Company’s revenues for the years ended December 31, 2023, 2022, and 2021, respectively. Disaggregated revenues were as follows: Year Ended December 31, 2023 2022 2021 (in thousands) Revenues Service revenues $ 516,004 $ 577,796 $ 541,458 Surcharge revenues 205,873 228,872 188,598 Total revenues $ 721,877 $ 806,668 $ 730,056 Contract Implementation Costs Contract implementation costs represent incremental set up costs to fulfill contracts with customers, including, for example, salaries and wages incurred to onboard customers onto the Company’s platform to enable the customers to request and access completed background screening reports. Contract implementation costs, net of accumulated amortization are recorded in other non-current assets on the Company’s consolidated balance sheets and amortization expense is recorded in cost of services (exclusive of depreciation and amortization) in the Company’s consolidated statements of operations. Amortization of contract implementation costs included in cost of services (exclusive of depreciation and amortization) was $5.0 million, $4.5 million and $3.8 million for the years ended December 31, 2023, 2022, and 2021. See Note 4 — Prepaid Expenses and Other Current Assets, and Other Non-Current Assets for contract implementation costs included in the Company’s consolidated balance sheets. Allowance for Expected Credit Losses The activity in the Company’s allowance for expected credit losses was as follows: Balance Beginning of Period Provision for Credit Losses Adjustments and Write Offs Balance End of Period (in thousands) Year ended December 31, 2023 $ 5,812 $ (383) $ (7) $ 5,422 Year ended December 31, 2022 $ 4,284 $ 1,929 $ (401) $ 5,812 Year ended December 31, 2021 $ 3,919 $ 1,073 $ (708) $ 4,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The following table sets forth the income (loss) before income taxes and the total income tax (benefit) expense. Year Ended December 31, 2023 2022 2021 (in thousands) Income (loss) before income taxes: U.S. $ (12,385) $ 65,786 $ (11,100) Foreign 860 (264) (7,517) Income (loss) before income taxes $ (11,525) $ 65,522 $ (18,617) Income tax expense (benefit): Current income taxes: U.S. federal $ 69 $ — $ — U.S. state 1,559 1,769 445 Foreign 2,307 1,837 756 Total current income tax expense 3,935 3,606 1,201 Deferred income taxes: U.S. federal (698) (56,754) 545 U.S. state (1,613) (24,780) 1,653 Foreign (1,480) (1,124) (713) Total deferred income tax (benefit) expense (3,791) (82,658) 1,485 Total income tax (benefit) expense $ 144 $ (79,052) $ 2,686 The following table sets forth the reconciliations of the statutory federal income tax rate to actual rates based upon the income (loss) before income taxes: Year Ended December 31, 2023 2022 2021 Income tax expense (benefit) and rate attributable to: % % % U.S. federal income tax (21.0) % 21.0 % (21.0) % U.S. state income tax, net of federal benefit (0.6) % 4.9 % 2.3 % Foreign rate differential 2.7 % 0.3 % 0.4 % Change in valuation allowances (1.1) % (147.5) % (0.4) % U.S. tax on foreign operations 16.6 % 0.2 % 19.4 % Change in tax rates (0.6) % — % 6.6 % Non-deductible IPO costs — % — % 5.6 % Non-deductible stock compensation 19.8 % 3.1 % — % Research and development tax credits (1.6) % (1.3) % — % Recognition of stranded deferred tax balances in accumulated other comprehensive income (loss) (16.1) % (1.3) % — % Other 3.2 % — % 1.5 % Effective income tax rate 1.3 % (120.6) % 14.4 % The effective tax rate for the year ended December 31, 2023 differs from the U.S. federal statutory rate of 21% primarily due to U.S. tax on foreign operations and nondeductible stock compensation, which is partially offset by the recognition of stranded deferred tax balances in accumulated other comprehensive income (loss). The rate for the year ended December 31, 2022 differs from the U.S. federal statutory rate of 21% primarily due to the release of the U.S. federal and state valuation allowances in 2022, and state taxes. U.S. tax on foreign operations consists principally of Global Intangible Low-taxed Income (“GILTI”) and Base Erosion Anti-avoidance Tax (“BEAT”). Deferred Tax Assets and Liabilities Significant components of the Company’s deferred tax assets for federal and state income taxes are as follows: December 31, 2023 2022 (in thousands) Deferred tax assets: Income tax loss carryforwards $ 53,685 $ 66,135 Accrued expenses and other liabilities 5,539 5,485 Interest expense carryovers 49,901 38,449 Property and equipment 247 — Stock-based compensation 4,543 3,497 Other 569 1,225 Total deferred tax assets 114,484 114,791 Valuation allowances (1,458) (1,455) Net deferred tax assets 113,026 113,336 Deferred tax liabilities: Property and equipment — (2,073) Capitalized expenses (5,148) (4,618) Intangible assets (41,960) (38,157) Total deferred tax liabilities (47,108) (44,848) Net deferred tax assets (liabilities) $ 65,918 $ 68,488 Prior to September 2022, the Company’s net U.S. federal and state deferred tax assets were fully offset by a valuation allowance, excluding a portion of its deferred tax liabilities for tax deductible goodwill, primarily as a result of the Company’s lack of U.S. earnings history and cumulative loss position. The Company prepares a quarterly analysis of its deferred tax assets which considers positive and negative evidence, including its cumulative income (loss) position, revenue growth, continuing and improved profitability, and expectations regarding future profitability. Although the Company believes its estimates are reasonable, the ultimate determination of the appropriate amount of valuation allowance involves significant judgment. During the year ended December 31, 2022, the Company determined sufficient positive evidence existed to conclude that the U.S. deferred tax assets are more likely than not realizable, and the Company released the valuation allowance attributed to the deferred tax assets associated with the Company’s operations in the U.S. during the third quarter of 2022. In making the determination to release the valuation allowance, the Company considered its movement into a cumulative income position for the most recent three-year period, the significant decrease in interest expense from the paydown of debt in the fourth quarter of 2021 using IPO proceeds, its seventh consecutive quarter of operating income, forecasts for future earnings for its U.S. operations, and other factors. The release of the valuation allowance resulted in a non-cash tax benefit of $96.6 million, which materially decreased the Company’s income tax expense during the year ended December 31, 2022. Net Operating Losses As of December 31, 2023, the Company had U.S. federal net operating loss (“NOL”) carryforwards of approximately $175.2 million, of which $72.8 million may be carried forward indefinitely and $102.4 million will begin to expire in 2036. The Company had total state NOL carryforwards of approximately $298.3 million, which will begin to expire in 2025. Utilization of some of the U.S. federal and state NOL carryforwards are subject to annual limitations due to the “change in ownership” provisions of Section 382 of the Internal Revenue Code of 1986 and similar state provisions. The annual limitations may result in the expiration of NOL and credits before utilization. The net operating losses are presented net of any expirations associated with such limitations. At December 31, 2023, the Company had foreign net operating losses of $5.3 million which will begin to expire in 2036. Taxation of Unremitted Foreign Earnings Undistributed foreign earnings of the Company’s foreign subsidiaries were approximately $105.9 million and $98.3 million at December 31, 2023 and 2022, respectively. The Company believes that it can maintain a sufficient level of liquidity for its U.S. operations arising from the normal course of operations, including liquidity needs associated with U.S. debt service requirements. As a result, deferred taxes associated with foreign withholding taxes of $1.3 million and $0.7 million have not been recorded for repatriation of undistributed foreign earnings as of December 31, 2023 and 2022, respectively. Unrecognized Tax Benefits ASC 740, “ Income Taxes” , prescribes a recognition threshold of more-likely-than not to be sustained upon examination as it relates to the accounting for uncertainty in income tax benefits recognized in an enterprise’s financial statements. The Company’s unrecognized tax benefits are $0.3 million and $0.2 million as of December 31, 2023, and 2022, respectively. The Company’s policy is to include interest and penalties related to unrecognized tax benefits, if any, within the income tax expense in the consolidated statements of operations. During the years ended December 31, 2023, 2022 and 2021, the Company accrued a nominal amount of interest and penalties. If the Company is eventually able to recognize the uncertain positions, the Company’s effective tax rate would be reduced. The Company is subject to taxation in the United States and various states and foreign jurisdictions. With few exceptions, the Company is no longer subject to U.S. federal, state and local, or foreign income tax examination by taxing authorities for years prior to 2018. Inflation Reduction Act On August 16, 2022, the "Inflation Reduction Act" (H.R. 5376) was signed into law in the United States. Among other things, the Act imposes a 15% corporate alternative tax for tax years beginning after December 31, 2022, levies a 1% non-deductible excise tax on net stock repurchases after December 31, 2022, and provides tax incentives to promote clean energy. The excise tax did not have a material effect on the Company’s consolidated financial statements. For further information on the share repurchase program, see “Note 21 —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ertain transactions between the Company and its affiliated entities are considered related party transactions. The Company’s affiliates include various entities owned by the same pre-IPO equityholders who hold ownership in the Company. In conjunction with the IPO, the Company entered into the TRA, which provides for the payment by the Company to pre-IPO equityholders or their permitted transferees of certain U.S. federal, state, and local income tax savings as a result of the utilization (or deemed utilization) of certain existing tax attributes. For further information, see paragraph Income Tax Receivable Agreement in “Note 1 — Organization, Basis of Presentation and Consolidation, and Significant Accounting Policies.” Transactions with related parties consist primarily of revenues from background searches provided to, and costs incurred for benefits and advisory services obtained from, such parties. Purchases from related parties are recorded in either selling, general and administrative expense or costs of services in the Company’s consolidated statements of operations. For the years ended December 31, 2023, 2022 and 2021, the Company recognized revenue of $4.8 million, $3.8 million and $3.5 million respectively from related parties. Purchases from related parties are immaterial for the years ended December 31,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On October 22, 2018, the Company implemented the HireRight GIS Group Holdings LLC Equity Incentive Plan (“Equity Plan”) providing for the issuance of up to 4,573,463 of its Class A Units (“Units”) pursuant to awards made under the Equity Plan to members of the board of managers, officers and employees as determined by the Company’s compensation committee. Following the adoption of the Omnibus Incentive Plan (as defined below), the Company did not grant further awards under the Equity Plan. However, any outstanding awards granted under the Equity Plan remain subject to the Equity Plan and applicable award agreement. In connection with the Corporate Conversion, each option to purchase units of HireRight GIS Group Holdings LLC was converted into an option to purchase shares of common stock of HireRight Holdings Corporation. On October 18, 2021, the Company’s stockholders adopted the Company’s 2021 Omnibus Incentive Plan (“Omnibus Incentive Plan”), which became effective on October 28, 2021. The Omnibus Incentive Plan provides for the grant of awards of non-qualified stock options, incentive (qualified) stock options, stock appreciation rights, restricted stock awards, restricted stock units (“RSU”), other stock-based awards, other cash-based awards or any combination of the foregoing to eligible employees, consultants, directors, and officers. The Omnibus Incentive Plan has a term of 10 years. Pursuant to the Omnibus Incentive Plan, the Company initially reserved an aggregate of 7.9 million shares of the Company’s common stock for issuance pursuant to awards to be granted thereunder, subject to an annual increase equal to the lesser of (a) 4% of the aggregate number of shares of common stock outstanding on the final day of the immediately preceding calendar year and (b) such smaller number of shares as is determined by the Company’s board of directors. If any award granted under the Omnibus Incentive Plan expires, terminates, or is canceled or forfeited without being settled, vested (in the case of restricted stock) or exercised, shares of the Company’s common stock subject to such award will again be made available for future grants. At December 31, 2023, the total number of shares authorized for issuance under the Omnibus Incentive Plan was 14.2 million shares, of which 6.1 million shares are subject to outstanding awards and 8.1 million shares are available for future issuance. Equity Plan Awards and Modification of Certain Equity Plan Awards The exercise price per option award for each option award issued under the Equity Plan is equal to the fair market value of a Unit at the date of grant, as determined by the compensation committee pursuant to the Equity Plan. The outstanding Unit options terminate ten years after grant, or earlier as a result of termination of service. None of the outstanding Unit options were vested at the time of grant. The stock option awards issued prior to the Company’s IPO pursuant to the Equity Plan had vesting schedules based either upon continued service (“Time-Vesting Options”), or upon attainment of specified levels of cash-on-cash return to the Company’s pre-IPO investors as a multiple of invested capital (“MOIC”) on their investments in the Company (“Performance-Vesting Options”). On March 19, 2022, the compensation committee of the Company’s Board of Directors approved a modification of outstanding Performance-Vesting Options to vest based solely on continued service rather than MOIC attainment. Under the modified vesting terms, the amended Performance-Vesting Options vest quarterly starting March 31, 2022 and ending December 31, 2024 based solely on continued service. The outstanding stock options terminate 10 years after grant, or earlier as a result of termination of service. None of the outstanding stock options were vested at the time of grant. The weighted-average per share fair value of the Time-Vesting Options and Performance-Vesting Options was calculated using the Monte Carlo simulation. The volatility assumption used in the Monte Carlo simulation was based on an assessment of the historical and implied volatilities of guideline companies. These historical volatilities were based on daily observations of historical share prices, and implied volatilities were based on the share prices implied by forward-looking option prices. The expected term represented the time from the valuation date to an exit event and was estimated as 5 years . The risk-free rate was based on the yield curve of the US Treasury STRIPS with a 5-year maturity. The dividend yield was zero for the years ended December 31, 2021, and 2020. Omnibus Incentive Plan Awards The calculated value of each option award issued under the Omnibus Incentive Plan is estimated at the date of grant using the Black-Scholes option valuation model that utilizes the assumptions included in the table below. The Company recognizes stock-based compensation expenses related to stock option awards on a straight-line basis over the requisite service period of the awards, which is generally the vesting term of four years . For stock options issued under the Omnibus Incentive Plan, the Company estimates the expected term using the simplified method as specified under Staff Accounting Bulletin Topic 14, which utilizes the midpoint between the stock options’ vesting date and the end of the contractual term. The Company does not plan to pay cash dividends in the foreseeable future; therefore, the Company used an expected dividend yield of zero. The risk-free interest rate is based on U.S. Treasury rates in effect at the time of grant with maturities equal to the grant’s expected term. The expected volatility is based on historical volatility of peer companies for a period consistent with the expected term. The fair value of common stock is based on the grant-date closing price of the Company’s common stock. Stock-Based Compensation Expense Total stock-based compensation expense recognized in the consolidated statements of operations was as follows: December 31, 2023 2022 2021 (in thousands) Selling, general and administrative $ 17,439 $ 10,739 $ 4,528 Cost of services (exclusive of depreciation and amortization) 1,299 735 — Total stock-based compensation expense $ 18,738 $ 11,474 $ 4,528 Stock Options under the Equity Plan At December 31, 2023, outstanding stock options issued pursuant to the Equity Plan had vested with respect to 2,350,055 underlying shares and had no intrinsic value. The total fair value of the stock options that vested during the year ended December 31, 2023 was $2.9 million. At December 31, 2022, outstanding Time-Vesting Options had vested with respect to 2,180,758 underlying shares and had no intrinsic value, and no Performance-Vesting Options had vested. The total fair value of the stock options that vested during the year ended December 31, 2022 was $4.3 million . At December 31, 2021, outstanding Time-Vesting Options had vested with respect to 1,326,620 underlying shares and had an intrinsic value of $0.1 million, and no Performance-Vesting Options had vested. The total fair value of the stock options that vested during the year ended December 31, 2021 was $3.3 million. The following inputs and assumptions were used to value the stock options under the Equity Plan as of the grant dates for the years indicated: Year Ended December 31, 2021 Dividend yield NA Expected term 5 Years Risk-free interest rate 0.5 % Expected volatility 43.3 % The following is a summary of stock option activity under the Equity Plan: Number of Options Weighted-Average Exercise Price Weighted- Average Remaining Contractual Term Aggregate Intrinsic Value Stock options Options outstanding at December 31, 2022 3,628,518 $ 16.33 6.01 $ — Options granted — — Options exercised — — Options cancelled/forfeited (732,500) 16.89 Options outstanding at December 31, 2023 2,896,018 $ 16.19 4.86 $ — Options vested and exercisable at December 31, 2023 2,350,055 $ 16.15 4.82 $ — Options vested and expected to vest 2,896,018 $ 16.19 4.86 $ — For stock options issued under the Equity Plan that were outstanding and unvested as of December 31, 2023, the Company expects to recognize future compensation expense of $1.9 million , over a weighted-average remaining vesting period of 1.2 years. The number of outstanding stock options issued under the Equity Plan that were unvested as of December 31, 2023 w as 545,963 at a weighted-average grant date fair value per share of $3.51. Stock Options under the Omnibus Incentive Plan The following inputs and assumptions were used to value the stock options under the Omnibus Plan as of the grant dates for the years indicated: Year Ended December 31, 2023 2022 Dividend yield — — Expected term 6.11 Years 5.5 - 6.11 Years Risk-free interest rate 3.66% 1.74% - 4.35% Expected volatility 31.03% 28.67% - 30.83% A summary of the Company’s stock option activity under the Omnibus Incentive Plan is as follows: Number of Options Weighted-Average Exercise Price Weighted- Average Remaining Contractual Term Aggregate Intrinsic Value Stock options Options outstanding at December 31, 2022 3,041,073 $ 17.58 9.15 $ 129,187 Options granted 48,276 10.47 Options exercised (4,315) 10.47 Options cancelled/forfeited (1,488,254) 16.55 Options outstanding at December 31, 2023 1,596,780 $ 18.34 7.93 $ — Options vested and exercisable at December 31, 2023 764,844 $ 18.59 7.89 $ — Options vested and expected to vest 1,596,780 $ 18.34 7.93 $ — For options under the Omnibus Incentive Plan outstanding and unvested as of December 31, 2023, the Company expects to recognize future compensation expense of $4.3 million over a weighted-average remaining vesting period of 1.9 years. The number of outstanding stock options issued under the Omnibus Incentive Plan that were unvested as of December 31, 2023 was 831,936 at a weighted average grant date fair value per share of $5.67. The total fair value of the options that vested during the year ended December 31, 2023 was $3.0 million. Restricted Stock Units Pursuant to the Omnibus Incentive Plan, the Company has granted RSUs. The Company accounts for RSUs granted to employees at fair value on the date of grant, which is measured at the closing price of our common stock on the New York Stock Exchange on the date of grant, and recognized as compensation expense in the statements of operations over the requisite service period. Outstanding RSUs generally vest over a period of one On March 20, 2023, the Company approved a grant of a total of 2,567,888 performance RSUs. A total of 1,122,936 of these performance RSUs had a grant-date fair value of $5.67 per unit based on a Monte Carlo valuation model and may vest based upon the achievement of a market condition related to achievement of stock price targets of the Company's common stock, and are subject to continued service. The remaining 1,444,952 performance RSUs granted on March 20, 2023, had a grant date fair value of $10.90 per unit and may vest upon the achievement of AEBITDA performance targets and are subject to continued service. A summary of RSU activity under the Omnibus Incentive Plan is as follows: Number of Shares Weighted-Average Grant Date Fair Value Unvested as of December 31, 2022 $ 2,413,531 $ 13.40 Granted 3,397,633 9.11 Vested (564,696) 12.17 Cancelled/forfeited (1,491,991) 13.50 Unvested as of December 31, 2023 $ 3,754,477 $ 9.67 For RSUs outstanding and unvested as of December 31, 2023, the Company expects to recognize future compensation expense of approximately $27.5 million over a weighted-average remaining vesting period of 2.2 years. The total fair value of RSUs that vested during the year ended December 31, 2023 was $21.9 million. The weighted-average grant date fair value of the RSUs granted during the year ended December 31, 2022 was $12.03. Employee Stock Purchase Plan Offering periods under the Company’s Employee Stock Purchase Plan (the “ESPP”) begin on November 20 and May 20 of each year and end on the following May 19 and November 19, respectively. The first offering period began on May 20, 2022 and continued for six months until the purchase date on November 19, 2022. On each purchase date, accumulated participant contributions are applied to purchase shares at an amount equal to 85% of the fair market value of a share on (i) the purchase date or (ii) the offering date, whichever amount is lower; provided, that the purchase price will in no event be less than the par value of a share. The Company initially reserved 1.6 million shares of common stock for future issuance under the ESPP, subject to an annual increase on the first day of each calendar year, beginning on January 1, 2022 and ending on and including January 1, 2031. The annual increase is equal to the least of (i) 1% of the aggregate number of shares of common stock outstanding on the final day of the immediately preceding calendar year, (ii) 1.6 million shares of common stock, and (iii) such smaller number of shares as determined by the board of directors. At December 31, 2023, the total number of shares authorized for issuance under the ESPP was 3.2 million shares and 2.9 million shares remain available for issuance. Stock-based compensation expense related to the ESPP was not material for the years ended December 31,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3416</v>
      </c>
      <c r="C3" s="7" t="n">
        <v>162092</v>
      </c>
    </row>
    <row r="4">
      <c r="A4" s="4" t="inlineStr">
        <is>
          <t>Restricted cash</t>
        </is>
      </c>
      <c r="B4" s="5" t="n">
        <v>0</v>
      </c>
      <c r="C4" s="5" t="n">
        <v>1310</v>
      </c>
    </row>
    <row r="5">
      <c r="A5" s="4" t="inlineStr">
        <is>
          <t>Accounts receivable, net of allowance for credit losses of $5,422 and $5,812 at December 31, 2023 and 2022, respectively</t>
        </is>
      </c>
      <c r="B5" s="5" t="n">
        <v>120724</v>
      </c>
      <c r="C5" s="5" t="n">
        <v>136656</v>
      </c>
    </row>
    <row r="6">
      <c r="A6" s="4" t="inlineStr">
        <is>
          <t>Prepaid expenses and other current assets</t>
        </is>
      </c>
      <c r="B6" s="5" t="n">
        <v>19556</v>
      </c>
      <c r="C6" s="5" t="n">
        <v>18745</v>
      </c>
    </row>
    <row r="7">
      <c r="A7" s="4" t="inlineStr">
        <is>
          <t>Total current assets</t>
        </is>
      </c>
      <c r="B7" s="5" t="n">
        <v>263696</v>
      </c>
      <c r="C7" s="5" t="n">
        <v>318803</v>
      </c>
    </row>
    <row r="8">
      <c r="A8" s="4" t="inlineStr">
        <is>
          <t>Property and equipment, net</t>
        </is>
      </c>
      <c r="B8" s="5" t="n">
        <v>6393</v>
      </c>
      <c r="C8" s="5" t="n">
        <v>9045</v>
      </c>
    </row>
    <row r="9">
      <c r="A9" s="4" t="inlineStr">
        <is>
          <t>Right-of-use assets, net</t>
        </is>
      </c>
      <c r="B9" s="5" t="n">
        <v>6150</v>
      </c>
      <c r="C9" s="5" t="n">
        <v>8423</v>
      </c>
    </row>
    <row r="10">
      <c r="A10" s="4" t="inlineStr">
        <is>
          <t>Intangible assets, net</t>
        </is>
      </c>
      <c r="B10" s="5" t="n">
        <v>297401</v>
      </c>
      <c r="C10" s="5" t="n">
        <v>331598</v>
      </c>
    </row>
    <row r="11">
      <c r="A11" s="4" t="inlineStr">
        <is>
          <t>Goodwill</t>
        </is>
      </c>
      <c r="B11" s="5" t="n">
        <v>837514</v>
      </c>
      <c r="C11" s="5" t="n">
        <v>809463</v>
      </c>
    </row>
    <row r="12">
      <c r="A12" s="4" t="inlineStr">
        <is>
          <t>Cloud computing software, net</t>
        </is>
      </c>
      <c r="B12" s="5" t="n">
        <v>36144</v>
      </c>
      <c r="C12" s="5" t="n">
        <v>35230</v>
      </c>
    </row>
    <row r="13">
      <c r="A13" s="4" t="inlineStr">
        <is>
          <t>Deferred tax assets</t>
        </is>
      </c>
      <c r="B13" s="5" t="n">
        <v>76736</v>
      </c>
      <c r="C13" s="5" t="n">
        <v>74236</v>
      </c>
    </row>
    <row r="14">
      <c r="A14" s="4" t="inlineStr">
        <is>
          <t>Other non-current assets</t>
        </is>
      </c>
      <c r="B14" s="5" t="n">
        <v>24256</v>
      </c>
      <c r="C14" s="5" t="n">
        <v>18949</v>
      </c>
    </row>
    <row r="15">
      <c r="A15" s="4" t="inlineStr">
        <is>
          <t>Total assets</t>
        </is>
      </c>
      <c r="B15" s="5" t="n">
        <v>1548290</v>
      </c>
      <c r="C15" s="5" t="n">
        <v>1605747</v>
      </c>
    </row>
    <row r="16">
      <c r="A16" s="3" t="inlineStr">
        <is>
          <t>Current liabilities</t>
        </is>
      </c>
      <c r="B16" s="4" t="inlineStr">
        <is>
          <t xml:space="preserve"> </t>
        </is>
      </c>
      <c r="C16" s="4" t="inlineStr">
        <is>
          <t xml:space="preserve"> </t>
        </is>
      </c>
    </row>
    <row r="17">
      <c r="A17" s="4" t="inlineStr">
        <is>
          <t>Accounts payable</t>
        </is>
      </c>
      <c r="B17" s="5" t="n">
        <v>9496</v>
      </c>
      <c r="C17" s="5" t="n">
        <v>11571</v>
      </c>
    </row>
    <row r="18">
      <c r="A18" s="4" t="inlineStr">
        <is>
          <t>Accrued expenses and other current liabilities</t>
        </is>
      </c>
      <c r="B18" s="5" t="n">
        <v>100963</v>
      </c>
      <c r="C18" s="5" t="n">
        <v>75208</v>
      </c>
    </row>
    <row r="19">
      <c r="A19" s="4" t="inlineStr">
        <is>
          <t>Accrued salaries and payroll</t>
        </is>
      </c>
      <c r="B19" s="5" t="n">
        <v>29392</v>
      </c>
      <c r="C19" s="5" t="n">
        <v>31075</v>
      </c>
    </row>
    <row r="20">
      <c r="A20" s="4" t="inlineStr">
        <is>
          <t>Debt, current portion</t>
        </is>
      </c>
      <c r="B20" s="5" t="n">
        <v>7500</v>
      </c>
      <c r="C20" s="5" t="n">
        <v>8350</v>
      </c>
    </row>
    <row r="21">
      <c r="A21" s="4" t="inlineStr">
        <is>
          <t>Total current liabilities</t>
        </is>
      </c>
      <c r="B21" s="5" t="n">
        <v>147351</v>
      </c>
      <c r="C21" s="5" t="n">
        <v>126204</v>
      </c>
    </row>
    <row r="22">
      <c r="A22" s="4" t="inlineStr">
        <is>
          <t>Debt, long-term portion</t>
        </is>
      </c>
      <c r="B22" s="5" t="n">
        <v>726767</v>
      </c>
      <c r="C22" s="5" t="n">
        <v>683206</v>
      </c>
    </row>
    <row r="23">
      <c r="A23" s="4" t="inlineStr">
        <is>
          <t>Tax receivable agreement liability, long-term portion</t>
        </is>
      </c>
      <c r="B23" s="5" t="n">
        <v>183835</v>
      </c>
      <c r="C23" s="5" t="n">
        <v>210543</v>
      </c>
    </row>
    <row r="24">
      <c r="A24" s="4" t="inlineStr">
        <is>
          <t>Deferred tax liabilities</t>
        </is>
      </c>
      <c r="B24" s="5" t="n">
        <v>10817</v>
      </c>
      <c r="C24" s="5" t="n">
        <v>5748</v>
      </c>
    </row>
    <row r="25">
      <c r="A25" s="4" t="inlineStr">
        <is>
          <t>Other non-current liabilities</t>
        </is>
      </c>
      <c r="B25" s="5" t="n">
        <v>10757</v>
      </c>
      <c r="C25" s="5" t="n">
        <v>11728</v>
      </c>
    </row>
    <row r="26">
      <c r="A26" s="4" t="inlineStr">
        <is>
          <t>Total liabilities</t>
        </is>
      </c>
      <c r="B26" s="5" t="n">
        <v>1079527</v>
      </c>
      <c r="C26" s="5" t="n">
        <v>1037429</v>
      </c>
    </row>
    <row r="27">
      <c r="A27" s="4" t="inlineStr">
        <is>
          <t>Commitments and contingent liabilit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authorized 100,000,000 shares; none issued and outstanding as of December 31, 2023 and 2022</t>
        </is>
      </c>
      <c r="B29" s="5" t="n">
        <v>0</v>
      </c>
      <c r="C29" s="5" t="n">
        <v>0</v>
      </c>
    </row>
    <row r="30">
      <c r="A30" s="4" t="inlineStr">
        <is>
          <t>Common stock, $0.001 par value, authorized 1,000,000,000 shares; 80,199,299 and 79,660,397 shares issued, and 67,351,207 and 78,131,568 shares outstanding as of December 31, 2023 and 2022, respectively</t>
        </is>
      </c>
      <c r="B30" s="5" t="n">
        <v>80</v>
      </c>
      <c r="C30" s="5" t="n">
        <v>80</v>
      </c>
    </row>
    <row r="31">
      <c r="A31" s="4" t="inlineStr">
        <is>
          <t>Additional paid-in capital</t>
        </is>
      </c>
      <c r="B31" s="5" t="n">
        <v>823621</v>
      </c>
      <c r="C31" s="5" t="n">
        <v>805799</v>
      </c>
    </row>
    <row r="32">
      <c r="A32" s="4" t="inlineStr">
        <is>
          <t>Treasury stock, at cost; 12,848,092 shares and 1,528,829 shares repurchased at December 31, 2023 and 2022, respectively</t>
        </is>
      </c>
      <c r="B32" s="5" t="n">
        <v>-137596</v>
      </c>
      <c r="C32" s="5" t="n">
        <v>-16827</v>
      </c>
    </row>
    <row r="33">
      <c r="A33" s="4" t="inlineStr">
        <is>
          <t>Accumulated deficit</t>
        </is>
      </c>
      <c r="B33" s="5" t="n">
        <v>-227350</v>
      </c>
      <c r="C33" s="5" t="n">
        <v>-215790</v>
      </c>
    </row>
    <row r="34">
      <c r="A34" s="4" t="inlineStr">
        <is>
          <t>Accumulated other comprehensive loss</t>
        </is>
      </c>
      <c r="B34" s="5" t="n">
        <v>-7587</v>
      </c>
      <c r="C34" s="5" t="n">
        <v>-4944</v>
      </c>
    </row>
    <row r="35">
      <c r="A35" s="4" t="inlineStr">
        <is>
          <t>Total HireRight Holdings Corporation stockholders' equity</t>
        </is>
      </c>
      <c r="B35" s="5" t="n">
        <v>451168</v>
      </c>
      <c r="C35" s="5" t="n">
        <v>568318</v>
      </c>
    </row>
    <row r="36">
      <c r="A36" s="4" t="inlineStr">
        <is>
          <t>Noncontrolling interest</t>
        </is>
      </c>
      <c r="B36" s="5" t="n">
        <v>17595</v>
      </c>
      <c r="C36" s="5" t="n">
        <v>0</v>
      </c>
    </row>
    <row r="37">
      <c r="A37" s="4" t="inlineStr">
        <is>
          <t>Total stockholders’ equity</t>
        </is>
      </c>
      <c r="B37" s="5" t="n">
        <v>468763</v>
      </c>
      <c r="C37" s="5" t="n">
        <v>568318</v>
      </c>
    </row>
    <row r="38">
      <c r="A38" s="4" t="inlineStr">
        <is>
          <t>Total liabilities and stockholders’ equity</t>
        </is>
      </c>
      <c r="B38" s="7" t="n">
        <v>1548290</v>
      </c>
      <c r="C38" s="7" t="n">
        <v>1605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ior to the Corporate Conversion, the outstanding equity interests in the Company consisted only of Class A Units of HGGH, and outstanding equity-based compensation awards consisted only of options exercisable for Class A Units of HGGH. As part of the Corporate Conversion, all of HGGH’s outstanding equity interests were converted into shares of common stock of HireRight Holdings Corporation and all of HGGH’s outstanding equity-based compensation awards were converted into options exercisable for common stock of HireRight Holdings Corporation. Summary of Rights and Key Provisions A summary of the rights and key provisions affecting each class of the Company’s stock as of December 31, 2023, is as follows: The authorized capital stock of the Company consists of 1,000,000,000 shares of common stock, par value $0.001 per share, and 100,000,000 shares of undesignated preferred stock, par value $0.001 per share. Common Stock The holders of common stock are entitled to (i) dividend rights, (ii) voting rights, and (iii) liquidation rights. The dividend rights grant holders of common stock the right to receive dividends out of assets legally available at the times and in the amounts as the board of directors may determine from time to time. The voting rights grant each holder of common stock one vote per share on all matters submitted to a vote of stockholders. The liquidation rights grant holders of common stock the right to receive pro rata Company assets that are legally available for distribution, after payment of all debts and other liabilities and subject to the prior rights of any holders of preferred stock then outstanding. Holders of common stock are not entitled to preemptive rights or conversion or redemption rights. Preferred Stock The board of directors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mon stock. Repurchase of Common Stock On November 14, 2022, the Company announced that its Board of Directors authorized a $100.0 million share repurchase program that was completed on June 21, 2023 (the “Initial Program”). Pursuant to the Initial Program, the Company repurchased a total of approximately 9.3 million shares of the Company’s common stock at an average price paid of $10.79 per share, including commissions paid and excise taxes. On June 22, 2023, the Company announced that its Board of Directors authorized an additional share repurchase program for repurchase of up to an additional $25.0 million of the Company's common stock (the “Second Program”). The Second Program was completed on August 28, 2023. Pursuant to the Second Program, the Company repurchased a total of approximately 2.4 million shares of the Company’s common stock at an average price paid of $10.82 per share, including commissions paid and excise taxes. On September 12, 2023, the Company announced a third share repurchase program for repurchase of up to an additional $25.0 million of the Company’s common stock (the “Third Program”). Pursuant to the Third Program, the Company repurchased 1.2 million shares of the Company’s common stock at an average price paid of $9.86 per share, including commissions paid and excise taxes. Repurchases under the Third Program were suspended on November 17, 2023, due to the filing by affiliates of General Atlantic, L.P. and Stone Point LLC and their respective affiliated funds (collectively, the “Principal Stockholders”) of 13D amendments disclosing their formation of a joint bidding group to work together to potentially submit a preliminary non-binding proposal to the Board to acquire all of the Company’s outstanding shares of common stock that are not already owned by the Principal Stockholders. The repurchased shares under the Initial Program, the Second Program, and the Third Program are recorded as Treasury stock on the Company’s consolidated balance sheets. The Initial Program and the Second Program authorized, and the Third Program authorizes, repurchases in the open market in accordance with the requirements of Rule 10b-18, in privately negotiated transactions or otherwise, including through Rule 10b5-1 trading plans, with the amount and timing of repurchases depending on stock price, trading volume, market conditions and other general business considerations. The Initial Program and the Second Program did not obligate the Company to acquire any particular amount of common stock and could be extended, modified, suspended, or discontinued at any time at the Company's discretion. The Third Program has the same characteristic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net income (loss) per share (“EPS”) is computed by dividing net income (loss) attributable to HireRight Holdings Corporation stockholders by the weighted-average number of outstanding shares during the period. The weighted-average outstanding shares may include potentially dilutive equity awards. Diluted net income (loss) per share includes the effects of potentially dilutive equity awards, which include stock options, restricted stock units, and other potentially dilutive equity awards outstanding during the year. For the years ended December 31, 2023, 2022, and 2021 there were 8,992,317, 6,913,703, and 6,360,367 potentially dilutive equity awards, respectively, which were excluded from the calculations of diluted EPS because including them would have had an anti-dilutive effect. Basic and diluted EPS for the years ended December 31, 2023, 2022, and 2021 were: Year Ended December 31, 2023 2022 2021 (in thousands, except per share data) Numerator: Net income (loss) attributable to HireRight Holdings Corporation $ (11,560) $ 144,574 $ (21,303) Denominator: Weighted-average shares outstanding - basic 72,935,490 79,344,547 60,821,472 Effect of dilutive equity awards — 98,716 — Weighted-average shares outstanding - diluted 72,935,490 79,443,263 60,821,472 Net income (loss) per share attributable to HireRight Holdings Corporation: Basic $ (0.16) $ 1.82 $ (0.35) Diluted $ (0.16) $ 1.82 $ (0.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and Incentive Plans</t>
        </is>
      </c>
      <c r="B1" s="2" t="inlineStr">
        <is>
          <t>12 Months Ended</t>
        </is>
      </c>
    </row>
    <row r="2">
      <c r="B2" s="2" t="inlineStr">
        <is>
          <t>Dec. 31, 2023</t>
        </is>
      </c>
    </row>
    <row r="3">
      <c r="A3" s="3" t="inlineStr">
        <is>
          <t>Retirement Benefits [Abstract]</t>
        </is>
      </c>
      <c r="B3" s="4" t="inlineStr">
        <is>
          <t xml:space="preserve"> </t>
        </is>
      </c>
    </row>
    <row r="4">
      <c r="A4" s="4" t="inlineStr">
        <is>
          <t>Savings and Incentive Plans</t>
        </is>
      </c>
      <c r="B4" s="4" t="inlineStr">
        <is>
          <t>Savings and Incentive Plans Savings Plan The Company sponsors a defined contribution plan which includes a savings plan feature provided under Section 401(k) of the Internal Revenue Code. This plan is generally available to all U.S. employees with three months of service and is funded by employee contributions and periodic discretionary contributions from the Company. Under this plan, the Company may make a matching contribution of up to 100% of each pre-tax dollar contributed by the participant on the first 4% of eligible compensation.The Company’s contributions for the years ended December 31, 2023, 2022, and 2021 were $2.9 million, $3.1 million, and $2.9 million, respectively. Annual Incentive Plan The Annual Incentive Plan is approved annually by the compensation committee of the Company’s board of directors. The purpose of the Annual Incentive Plan is to provide an incentive and to reward participants in the plan for achieving certain, pre-established performance targets through a cash bonus. Funding of the plan for management-level participants for the years ended December 31, 2023, 2022, and 2021 included measures of Adjusted Earnings Before Income Taxes and Depreciation and Amortization (“Adjusted EBITDA Target”). The Annual Incentive Plan also incorporates individual performance goals for both management and non-management participants. For the year ended December 31, 2023, 2022, and 2021, the Company recognized $11.8 million, $12.7 million, and $12.1 million respectively, as expense under the Annual Incentive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harges</t>
        </is>
      </c>
      <c r="B4" s="4" t="inlineStr">
        <is>
          <t>Restructuring and Related Charges Global Restructuring Plan In the first quarter of 2023, the Company began a global restructuring plan intended to improve the Company’s cost structure, operating efficiency, and profitability as part of its ongoing margin improvement initiatives. The plan involves reduction in force, offshoring certain functions, and other measures designed to reduce costs to achieve the Company’s long-term margin goals. The plan was approved and initiated in the first quarter of 2023 and is expected to continue through the first half of 2024. During the year ended December 31, 2023, the Company recognized restructuring charges of $18.3 million, p rimarily for employee severance and benefits in connection with the workforce reduction, accelerated expense on abandoned right-of-use assets, and other restructuring charges. In addition, the Company incurred professional service fees of $9.7 million during the year ended December 31, 2023 for consulting costs related to the execution of the Company’s global restructuring plan. All charges were recorded as selling, general and administrative expenses and cost of services (exclusive of depreciation and amortization) in the consolidated statements of operations. The Company expects to recognize additional restructuring charges through the first half of 2024 of $2.0 million to $3.0 million, primarily for severance and benefits, professional service fees, and transition costs. The Company is continuing to evaluate operating costs and outsourcing opportunities and the expected charges related to the global restructuring plan may be greater than expected, including charges for additional severance and professional service fees. The components of the restructuring charges (including professional service fees) are as follows: Year Ended December 31, 2023 (in thousands) Severance and benefits (1) $ 13,712 Accelerated expense on abandoned right-of-use assets (2) 2,919 Professional fees (3) 9,708 Other (4) 1,665 Total restructuring charges $ 28,004 (1) Charges of $4.3 million re corded in cost of services (exclusive of depreciation and amortization) for the year ended December 31, 2023. Charges of $9.4 million recorded in selling, general and administrative expenses for the year ended December 31, 2023. (2) Charges for accelerated expense and additional costs associated with abandoned right-of-use assets recorded in selling, general and administrative expenses. (3) Professional service fees consist of consulting costs related to the execution of the Company’s global restructuring plan to improve the Company’s cost structure, operating efficiency, and redesign and right size the organization. These charges are recorded in selling, general and administrative expenses. (4) Other charges recorded in selling, general and administrative expenses. The following table provides the components of and changes in the Company’s restructuring and related charges, included in accrued salaries and payroll and accrued expenses and other current liabilities on the consolidated balance sheets: December 31, 2023 (in thousands) Balance at December 31, 2022 $ — Charges incurred (1) 25,085 Payments (21,647) Balance at December 31, 2023 $ 3,438 (1) Includes $13.7 million in charges for employee severance and benefits related to the workforce reduction, $1.3 million of which remains unpaid as of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consolidated financial statements include the Company’s accounts and those of its wholly and majority-owned subsidiaries presented in accordance with generally accepted accounting principles in the United States of America (“GAAP”) and applicable rules and regulations of the Securities and Exchange Commission (“SEC”). All intercompany balances and transactions have been eliminated in consolidation.</t>
        </is>
      </c>
    </row>
    <row r="5">
      <c r="A5" s="4" t="inlineStr">
        <is>
          <t>Principles of Consolidation</t>
        </is>
      </c>
      <c r="B5" s="4" t="inlineStr">
        <is>
          <t>Basis of Presentation and Principles of Consolidation The consolidated financial statements include the Company’s accounts and those of its wholly and majority-owned subsidiaries presented in accordance with generally accepted accounting principles in the United States of America (“GAAP”) and applicable rules and regulations of the Securities and Exchange Commission (“SEC”). All intercompany balances and transactions have been eliminated in consolidation.</t>
        </is>
      </c>
    </row>
    <row r="6">
      <c r="A6" s="4" t="inlineStr">
        <is>
          <t>Business Combinations</t>
        </is>
      </c>
      <c r="B6" s="4" t="inlineStr">
        <is>
          <t xml:space="preserve">Business Combinations On July 3, 2023, the Company completed the acquisition of a controlling equity interest in a privately-held company. See Note 3 — Business Combinations for additional information.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
        </is>
      </c>
    </row>
    <row r="7">
      <c r="A7" s="4" t="inlineStr">
        <is>
          <t>Noncontrolling Interest</t>
        </is>
      </c>
      <c r="B7" s="4" t="inlineStr">
        <is>
          <t>Noncontrolling Interest</t>
        </is>
      </c>
    </row>
    <row r="8">
      <c r="A8" s="4" t="inlineStr">
        <is>
          <t>Use of Estimates</t>
        </is>
      </c>
      <c r="B8" s="4" t="inlineStr">
        <is>
          <t>Use of Estimates Preparation of the Company’s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credit losse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the allocation of purchase consideration and the stand-alone selling price of performance obligations for revenue recognition purposes. Results and outcomes could differ materially from these estimates, judgments, and assumptions due to risks and uncertainties.</t>
        </is>
      </c>
    </row>
    <row r="9">
      <c r="A9" s="4" t="inlineStr">
        <is>
          <t>Segment Reporting</t>
        </is>
      </c>
      <c r="B9" s="4" t="inlineStr">
        <is>
          <t>Segment Reporting The Company determines its operating segments based on how the chief operating decision maker (“CODM”) manages the business, allocates resources, makes operating decisions and evaluates operating performance. The Company’s Chief Executive Officer is the Company’s CODM. The Company’s operating segments may not be comparable to similar companies in similar industries. The Company operates in one reportable segment.</t>
        </is>
      </c>
    </row>
    <row r="10">
      <c r="A10" s="4" t="inlineStr">
        <is>
          <t>Cash and Cash Equivalents</t>
        </is>
      </c>
      <c r="B10" s="4" t="inlineStr">
        <is>
          <t>Cash and Cash Equivalents The Company considers all highly liquid investments with original maturities of three months or less at the date of purchase to be cash equivalents. Due to the short maturity of these investments, the carrying values on the consolidated balance sheets approximate fair value. Fair value for cash and cash equivalents are Level 1 on the fair value hierarchy discussed below. Cash is held in highly-rated financial institutions.</t>
        </is>
      </c>
    </row>
    <row r="11">
      <c r="A11" s="4" t="inlineStr">
        <is>
          <t>Restricted Cash</t>
        </is>
      </c>
      <c r="B11" s="4" t="inlineStr">
        <is>
          <t>Restricted Cash Restricted cash represents cash that is not immediately available for general use due to certain legal requirements. As of December 31, 2022, the Company had restricted cash of $1.1 million, held in escrow for the benefit of former creditors to an affiliate of the Company pursuant to the terms of the divestiture by such affiliate of a subsidiary in April 2018, which was paid during the year ended December 31, 2023.</t>
        </is>
      </c>
    </row>
    <row r="12">
      <c r="A12" s="4" t="inlineStr">
        <is>
          <t>Accounts Receivable and Allowance for Credit Losses</t>
        </is>
      </c>
      <c r="B12" s="4" t="inlineStr">
        <is>
          <t>Accounts Receivable and Allowance for Credit Losses The Company makes ongoing estimates related to the collectability of its accounts receivable. The Company maintains an allowance for expected credit losses resulting from the assessment of uncollectible accounts and records accounts receivable at net realizable value. The Company’s estimates are based on a variety of factors, including the length of time receivables are past due, economic trends and conditions affecting its customer base, significant non-recurring events, and historical write-off experience. Changes to the allowance for credit losses are adjusted through credit loss expense, which is included in general and administrative expenses in the consolidated statements of operations.</t>
        </is>
      </c>
    </row>
    <row r="13">
      <c r="A13" s="4" t="inlineStr">
        <is>
          <t>Deferred Offering Costs</t>
        </is>
      </c>
      <c r="B13" s="4" t="inlineStr">
        <is>
          <t>Deferred Offering Costs Prior to the IPO, the Company capitalized offering costs incurred in connection with the anticipated sale of common stock in the IPO. Deferred offering costs consist of certain legal, accounting, and other IPO-related costs. Upon completion of the IPO in 2021 and the partial exercise of the underwriters’ option to purchase additional shares, $5.5 million of deferred offering costs were reclassified from prepaid expenses and other current assets to stockholders’ equity as a reduction of the proceeds received by the Company on the Company’s consolidated balance sheets.</t>
        </is>
      </c>
    </row>
    <row r="14">
      <c r="A14" s="4" t="inlineStr">
        <is>
          <t>Property and Equipment, Net</t>
        </is>
      </c>
      <c r="B14" s="4" t="inlineStr">
        <is>
          <t>Property and Equipment, Net Property and equipment are stated at cost less accumulated depreciation and amortization. Depreciation and amortization are computed using the straight-line method over the assets’ estimated useful lives, which are periodically reviewed. Leasehold improvements are stated at cost and amortized on a straight-line basis over their estimated economic useful lives or the lease term, whichever is shorter. The Company’s lease terms range from 1 to 12 years. The estimated useful lives for significant components of property and equipment are as follows: Computer equipment and purchased software 3-5 years Equipment 3-7 years Furniture and fixtures 3-7 years The useful lives are estimated based on historical experience with similar assets and consider anticipated technological changes. The Company periodically reviews these lives relative to physical factors, economic factors, and industry trends. If there are changes in the planned use of property and equipment or technological changes occur more rapidly than anticipated, the useful lives assigned may be adjusted resulting in a change in depreciation and amortization expense recognition or write-offs in the period in which such changes occur. Expenditures for major renewals and betterments that extend the useful lives or capabilities of property and equipment are capitalized and depreciated over the estimated useful lives. Expenditures for maintenance and repairs are charged to expense as incurred. When assets are sold or otherwise disposed of, the cost and the related accumulated depreciation or amortization are removed from the consolidated balance sheets and any resulting gain or loss is recognized in the consolidated statements of operations.</t>
        </is>
      </c>
    </row>
    <row r="15">
      <c r="A15" s="4" t="inlineStr">
        <is>
          <t>Leases</t>
        </is>
      </c>
      <c r="B15" s="4" t="inlineStr">
        <is>
          <t>Leases The Company leases office facilities under operating lease agreements. All of the Company’s leases are operating leases. The Company made an accounting policy election not to recognize right-of-use (“ROU”) assets and lease liabilities for leases with a term of twelve months or less. For all other leases, the Company recognizes ROU assets and lease liabilities based on the present value of lease payments over the lease term at the commencement date of the lease (or January 1, 2022 for existing leases upon the adoption of Topic 842).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accounts for lease and non-lease components in its contracts as a single lease component.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t>
        </is>
      </c>
    </row>
    <row r="16">
      <c r="A16" s="4" t="inlineStr">
        <is>
          <t>Cease-use Liabilities</t>
        </is>
      </c>
      <c r="B16" s="4" t="inlineStr">
        <is>
          <t>Cease-use Liabilities The Company periodically identifies opportunities for cost savings through office consolidations or by exit from certain underutilized facilities. Cease-use costs represent lease obligation charges and executory costs for exited facilities. The Company accounts for cease-use costs pursuant to guidance under ASC 420, Costs Related to Exit or Disposal Activities</t>
        </is>
      </c>
    </row>
    <row r="17">
      <c r="A17" s="4" t="inlineStr">
        <is>
          <t>Intangible Assets, Net</t>
        </is>
      </c>
      <c r="B17" s="4" t="inlineStr">
        <is>
          <t>Intangible Assets, Net Intangible assets are carried at amortized cost. Such assets primarily consist of acquired contractual relationships, trade names, customer relationships, databases, internally-developed software, and biometric screening platform. Amortization is recorded using the straight-line method using estimated useful lives of the assets as shown below: Customer relationships 9 years Trade names 8.5 and 15 years Databases 5 years Developed software - for internal use 7 years Biometric screening platform 12.5 years</t>
        </is>
      </c>
    </row>
    <row r="18">
      <c r="A18" s="4" t="inlineStr">
        <is>
          <t>Developed Software-For Internal Use and Implementation Costs Incurred in Cloud Computing Arrangements</t>
        </is>
      </c>
      <c r="B18" s="4" t="inlineStr">
        <is>
          <t>Developed Software-For Internal Use The Company’s technology platform comprises a set of software-based systems and databases that work together in support of the specific risk management and compliance objectives of the Company’s customers. The Company’s customers and applicants access the Company’s global platform through HireRight Screening Manager and HireRight Applicant Center. The Company’s platform integrates through the HireRight Connect application programming interface (“API”) with third-party human capital management (“HCM”) systems, including Ceridian, iCIMS, Oracle, UKG and Workday. The Company’s capitalized software development costs relate primarily to development of enterprise resource and order management software, and also the Company’s self-service system for customers through backgroundchecks.com. Developed software costs, including employee costs and costs incurred by third-parties, are capitalized as intangible assets during the application development stage. Costs incurred during subsequent efforts to significantly upgrade or enhance the functionality of the software are also capitalized. Software costs, including training and maintenance costs, incurred during the preliminary project and post implementation stages are expensed as incurred. The useful lives noted in the table above are estimated based on historical experience and anticipated technological changes. If there are changes in the planned use of developed software or technological changes occur more rapidly than anticipated, the useful lives assigned may be adjusted resulting in a change in amortization expense recognition or write-offs in the period in which such changes occur. Amortization of software costs are recorded in depreciation and amortization in the consolidated statements of operations and begins once the project is substantially complete and the software is ready for its intended use. Implementation Costs Incurred in Cloud Computing Arrangements For cloud computing arrangements that are a service contract, the Company capitalizes certain implementation costs incurred, including employee costs and third-party costs, during the application development stage, and expenses costs as incurred during the preliminary project and post-implementation stages. Capitalized implementation costs are expensed on a straight-line basis over the estimated useful life. Capitalized amounts related to such arrangements are recorded within prepaid expenses and other current assets and within cloud computing software, net in the consolidated balance sheets and amortized to selling, general and administrative expenses in the consolidated statement of operations.</t>
        </is>
      </c>
    </row>
    <row r="19">
      <c r="A19" s="4" t="inlineStr">
        <is>
          <t>Long-Lived Assets</t>
        </is>
      </c>
      <c r="B19" s="4" t="inlineStr">
        <is>
          <t>Long-Lived Assets The carrying values of definite-lived long-lived assets, which include property and equipment and intangible assets subject to amortization, are evaluated for impairment when events or changes in circumstances indicate the carrying value of such assets may not be recoverable. If an indication of impairment is present, the Company compares the operating performance and future undiscounted cash flows of the assigned asset or asset groups to the underlying carrying value. Charges for impairment losses are recorded if the sum of expected undiscounted future cash flows is less than the carrying value of an asset or asset group. Any necessary write-downs are treated as permanent reductions in the carrying amount of the assets. For the year ended December 31, 2023, the Company recorded $1.2 million impairment of cloud computing software which is included in other expense, net</t>
        </is>
      </c>
    </row>
    <row r="20">
      <c r="A20" s="4" t="inlineStr">
        <is>
          <t>Goodwill</t>
        </is>
      </c>
      <c r="B20" s="4" t="inlineStr">
        <is>
          <t>Goodwill Goodwill is the excess of the purchase price paid over the fair value of the net assets acquired in a business combination and reflects expected benefits, such as synergies, the ability to access new markets or other favorable impacts. The Company evaluates goodwill for potential impairment annually on the last day of the fourth fiscal quarter, or more frequently if a triggering event has occurred. Significant judgment is involved in determining if an indicator of impairment has occurred. Such indicators include a decline in expected cash flows, a significant adverse change in legal factors or in the business climate, unanticipated competition, or slower growth rates, lower stock price, among others. In testing goodwill for impairment, the Company first assesses qualitative factors to determine whether the existence of events or circumstances leads to a determination that it is more likely than not that the fair value of a reporting unit is less than the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it proceeds to a quantitative assessment. If the net book value of the reporting unit’s assets exceeds the reporting unit’s fair value, the goodwill is written down by such excess.</t>
        </is>
      </c>
    </row>
    <row r="21">
      <c r="A21" s="4" t="inlineStr">
        <is>
          <t>Derivatives and Hedging Activities</t>
        </is>
      </c>
      <c r="B21" s="4" t="inlineStr">
        <is>
          <t>Derivatives and Hedging Activities The Company is exposed to variability in future cash flows resulting from fluctuations in interest rates related to its variable rate debt. The Company used interest rate swaps through February 18, 2022, the date the interest rate swaps were terminated, to manage the level of exposure to the risk of fluctuations in interest rates. Prior to termination, the Company designated these interest rate swaps as cash flow hedges of forecasted variable rate interest payments on certain U.S. dollar denominated debt principal balances. The Company recognized all derivative instruments as either assets or liabilities at fair value in the consolidated balance sheets. For derivative instruments that were designated and qualified as cash flow hedges, the effective portion of the gain or loss on such derivative instruments is reported as a component of other comprehensive (loss) income and reclassified into interest expense in the same period or periods during which the hedged debt affects earnings. Following the terminations, unrealized gains related to the terminated interest rate swap agreements included in accumulated other comprehensive income (loss) will be reclassified to earnings as reductions to interest expense through December 31, 2023. Gains and losses on the derivative instruments representing hedge ineffectiveness are recognized in current earnings. The Company had no hedge ineffectiveness at February 18, 2022, the date of termination, and for the years ended December 31, 2022, and 2021.</t>
        </is>
      </c>
    </row>
    <row r="22">
      <c r="A22" s="4" t="inlineStr">
        <is>
          <t>Contingencies</t>
        </is>
      </c>
      <c r="B22" s="4" t="inlineStr">
        <is>
          <t>Contingencies</t>
        </is>
      </c>
    </row>
    <row r="23">
      <c r="A23" s="4" t="inlineStr">
        <is>
          <t>Treasury Stock</t>
        </is>
      </c>
      <c r="B23" s="4" t="inlineStr">
        <is>
          <t>Treasury Stock The Company accounts for common stock repurchases as treasury stock under the cost method and presents the cost as a component of stockholders’ equity in the consolidated balance sheets. Repurchased shares are held as treasury stock until such time as they are retired or re-issued. The Company did not reissue nor cancel treasury stock during the years ended December 31, 2023 and 2022.</t>
        </is>
      </c>
    </row>
    <row r="24">
      <c r="A24" s="4" t="inlineStr">
        <is>
          <t>Revenue Recognition</t>
        </is>
      </c>
      <c r="B24" s="4" t="inlineStr">
        <is>
          <t>Revenue Recognition The Company records revenue based on a five-step model in accordance with Accounting Standards Codification (“ASC”) Topic 606, Revenue from Contracts with Customers ( “ASC 606” ) . For the Company’s contracts with customers, the Company identifies the performance obligations, determines the transaction price, allocates the contract consideration to the performance obligations utilizing the standalone selling price (“SSP”) of each performance obligation, and recognizes revenue when the performance obligation is satisfied. The Company’s revenues are primarily derived from contracts to provide services. The Company considers the nature of these contracts and the types of services provided when it determines the proper accounting method for a particular contract. The Company transfers control and records revenue upon completion of the performance obligation. The Company’s contracts generally do not include any obligations for returns, refunds, or similar obligations, nor does the Company have a practice of granting significant concessions. The Company extends commercial credit terms to its customers, which may vary by contract and customer. The Company’s customer contracts do not have any significant financing components as payment is received at or shortly after the point of sale. The Company may provide rebate incentives, which are accounted for as variable consideration when determining the amount of revenue to recognize. Rebate incentives are estimated as revenue is earned and updated at the end of each reporting period if additional information becomes available. The Company uses the most likely amount method to determine that the variable consideration is properly constrained. Changes to the Company’s estimated variable consideration were not material for the periods presented. The Company classifies its rebate incentives in accrued expenses and other current liabilities in the consolidated balance sheets. For additional information regarding Revenue see Note 17 — Revenues . Costs to Obtain Contracts with Customers Costs to obtain contracts with customers primarily consist of sales commissions paid to the Company’s sales force, which are based on commissionable revenue from background screening reports that the Company provides to its customers. The Company has elected the practical expedient in ASC 340-40 - “Other Assets and Deferred Costs” , which states the Company may recognize the incremental costs of obtaining a contract as an expense when incurred if the amortization period of the asset that the Company otherwise would have recognized is one year or less. Costs to Fulfill Contracts with Customers</t>
        </is>
      </c>
    </row>
    <row r="25">
      <c r="A25" s="4" t="inlineStr">
        <is>
          <t>Cost of Services</t>
        </is>
      </c>
      <c r="B25" s="4" t="inlineStr">
        <is>
          <t>Cost of Services The Company incurs costs in the creation, compilation and delivery of its services and service offerings, which are referred to as cost of services. Cost of services primarily consist of data acquisition expenses, cost of direct labor to collect, compile and prepare background screening reports, and expenses to deliver the reports to customers. The Company incurs expenses to acquire data from multiple sources in the completion of its services, such as data from third-party providers, various governmental jurisdictions such as county level court records, educational institutions, public record sources and various other data sources. Cost of services does not include depreciation and amortization expenses.</t>
        </is>
      </c>
    </row>
    <row r="26">
      <c r="A26" s="4" t="inlineStr">
        <is>
          <t>Stock-Based Compensation</t>
        </is>
      </c>
      <c r="B26" s="4" t="inlineStr">
        <is>
          <t>Stock-Based Compensation The Company measures the cost of services received in exchange for stock-based awards, including stock options, restricted stock awards, and restricted stock units, granted to employees, directors, and non-employees, based on the estimated fair value of the awards on the date of grant. The Company recognizes that cost over the period during which an individual is required to provide service in exchange for the award, usually the vesting period. Performance-based stock options, granted by the Company prior to the IPO, were earned based upon the Company’s performance against specified levels of cash-on-cash return to the Company’s investors as a multiple of invested capital (“MOIC”) on their investments in the Company. Compensation expense was updated for the Company’s expected performance targets at the end of each reporting period. The Company estimated the fair value of performance-based stock options granted pre-IPO using the Monte Carlo simulation method and for stock options granted in conjunction with and post-IPO using the Black-Scholes pricing model. For performance-based restricted stock units, the expense is based on the grant date fair value of the stock, recognized over a service period depending upon the applicable performance condition. For performance-based restricted stock units, the Company re-assesses the probability of achieving the applicable performance condition each reporting period and adjusts the recognition of expense accordingly. The fair value of restricted stock units is based on the fair value of the Company’s common stock on the date of grant. Forfeitures are recognized as they occur. Stock-based compensation expense is included as a component of cost of services (exclusive of depreciation and amortization) and selling, general and administrative expenses. The Monte Carlo simulation method incorporates assumptions as to equity-share price, volatility, the expected term of awards, a risk-free interest rate and dividend yield. In valuing awards, significant judgment is required in determining the expected volatility and the expected term of the awards. The Black-Scholes pricing model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estimates and involve numerous variables, uncertainties and assumptions and the application of management’s judgment, as they are inherently subjective.</t>
        </is>
      </c>
    </row>
    <row r="27">
      <c r="A27" s="4" t="inlineStr">
        <is>
          <t>Income Taxes</t>
        </is>
      </c>
      <c r="B27" s="4" t="inlineStr">
        <is>
          <t>Income Taxes Deferred income tax assets and liabilities are estimated based on enacted tax laws in the jurisdictions where the Company conducts business. Deferred income tax assets and liabilities represent future tax benefits or obligations of the Company’s legal entities. These deferred income tax balances arise from temporary differences due to divergent treatment of certain items for accounting and income tax purposes. Deferred income tax assets are evaluated to ensure that estimated future taxable income will be sufficient in character, amount, and timing to result in the use of the deferred income tax assets. “Character” refers to the type (capital gain vs. ordinary income) as well as the source (foreign vs. domestic) of the income generated. “Timing” refers to the period in which future income is expected to be generated. Timing is important because net operating losses (“NOLs”) and other tax attributes in certain jurisdictions expire if not used within an established statutory time frame. Based on these evaluations, the Company determines whether it is more likely than not that expected future earnings will be sufficient to use its deferred tax assets. During the year ended December 31, 2022, the Company determined sufficient positive evidence existed to conclude that the U.S. deferred tax assets are more likely than not realizable. See Note 18 — Income Taxes for additional information regarding the Company’s deferred income tax assets. Judgments and estimates are required to determine income tax expense and deferred income tax valuation allowances and in assessing exposures related to income tax matters. The effect of a change in income tax rates on deferred income tax assets and liabilities is recognized in the year in which the income tax rate change is enacted. Interest and penalties related to uncertain income tax positions are recognized as part of the provision for income taxes and are accrued beginning in the period that such interest and penalties would be applicable under relevant tax law until such time that the related income tax benefits are recognized. The Company accounts for uncertain tax positions by recognizing a tax benefit or liability at the largest amount that, in its judgment, is more than 50% likely to be realized or paid based on the technical merits of the position. The Company does not provide for income taxes on the undistributed earnings or losses of its non-U.S. subsidiaries. Management intends that undistributed earnings will be indefinitely reinvested. The Company records deferred income taxes on the temporary differences between the book and tax basis in domestic subsidiaries where required.</t>
        </is>
      </c>
    </row>
    <row r="28">
      <c r="A28" s="4" t="inlineStr">
        <is>
          <t>Fair Value Measurements</t>
        </is>
      </c>
      <c r="B28" s="4" t="inlineStr">
        <is>
          <t>Fair Value Measurements The accounting standard for fair value measurements defines fair value, establishes a market-based framework or hierarchy for measuring fair value, and requires disclosures about fair value measurements. The standard is applicable whenever assets and liabilities are measured at fair value. The fair value hierarchy established in the standard prioritizes the inputs used in valuation techniques into three levels as follows: Level 1 Quoted prices in active markets for identical assets and liabilities; Level 2 Quoted prices for similar assets and liabilities in active markets, quoted prices for identical or similar assets and liabilities in inactive markets, inputs other than quoted prices that are observable, and inputs derived from or corroborated by observable market data; or Level 3 Amounts derived from valuation models in which unobservable inputs reflect the reporting entity’s own assumptions about the assumptions of market participants that would be used in pricing the asset or liability, such as discounted cash flow models or valuations. Recurring Fair Value Measurements The Company’s outstanding debt instruments are recorded at their carrying values in the consolidated balance sheets, which may differ from their respective fair values. The estimated fair value of the Company’s debt, which is Level 2 of the fair value hierarchy, is based on quoted prices for similar instruments in active markets or identical instruments in markets that are not active. See Note 11 — Debt for more information for fair value disclosures related to the Company’s debt.</t>
        </is>
      </c>
    </row>
    <row r="29">
      <c r="A29" s="4" t="inlineStr">
        <is>
          <t>Concentration of Credit Risk</t>
        </is>
      </c>
      <c r="B29" s="4" t="inlineStr">
        <is>
          <t>Concentration of Credit Risk Financial instruments that potentially subject the Company to concentrations of credit risk consist principally of cash and cash equivalents. The Company’s cash balances are placed with highly-rated financial institutions. Such cash balances may be in excess of the Federal Deposit Insurance Corporation insured limits. Concentrations of credit risk with respect to accounts receivable are limited due to the large number of customers comprising the Company’s customer base and their dispersion across many different industries and geographic regions. The Company generally does not require collateral to support accounts receivable. See Note 17 — Revenues for further information.</t>
        </is>
      </c>
    </row>
    <row r="30">
      <c r="A30" s="4" t="inlineStr">
        <is>
          <t>Foreign Currency</t>
        </is>
      </c>
      <c r="B30" s="4" t="inlineStr">
        <is>
          <t>Foreign Currency The Company’s consolidated financial statements are reported in United States dollars (“USD”). Changes in foreign currency exchange rates have a direct effect on the Company’s consolidated financial statements because the Company translates the operating results and financial position of its foreign subsidiaries to USD using current period foreign exchange rates. As a result, comparisons of reported results between reporting periods may be impacted due to differences in the exchange rates in effect at those times. The functional currencies of the Company’s foreign subsidiaries are the currency of the primary economic environment in which its subsidiaries operate, generate and expend cash, and consist primarily of the Euro, the Pound Sterling and the Polish Zloty. The statement of operations of the Company’s foreign subsidiaries are translated into USD using the average exchange rates for each reporting period. The balance sheets of the Company’s foreign subsidiaries are translated into USD using the period-end exchange rates. The resulting differences are recorded in the Company’s consolidated balance sheets within accumulated other comprehensive (loss) income as a currency translation adjustment.</t>
        </is>
      </c>
    </row>
    <row r="31">
      <c r="A31" s="4" t="inlineStr">
        <is>
          <t>Correction of Immaterial Misstatement</t>
        </is>
      </c>
      <c r="B31" s="4" t="inlineStr">
        <is>
          <t>Correction of Immaterial Misstatement During the third quarter of 2021, the Company determined that there were immaterial errors in its historical financial statements. The errors resulted in understatement of goodwill, provision for income taxes, and deferred tax liability and overstatement of prepaid expenses and other current assets, accrued expenses and other current liabilities, and selling, general and administrative expenses. The Company evaluated the effect of these errors on prior periods under the guidance of the Securities Exchange Commission Staff Accounting Bulletin (“SAB”) No. 99 - Materiality , and determined the amounts were not material to any previously issued financial statements. The Company corrected these misstatements with an out-of-period adjustment during the third quarter of 2021.</t>
        </is>
      </c>
    </row>
    <row r="32">
      <c r="A32" s="4" t="inlineStr">
        <is>
          <t>Recently Issued Accounting Pronouncements Adopted and Recently Issued Accounting Pronouncements Not Yet Adopted</t>
        </is>
      </c>
      <c r="B32" s="4" t="inlineStr">
        <is>
          <t>Recently Issued Accounting Pronouncements Adopted Accounting Pronouncements Adopted in 2023 In June 2016, the Financial Accounting Standards Board (“FASB”) issued Accounting Standards Update (“ASU”) 2016-13, “ Financial Instruments - Credit Losses (Topic 326): Measurement of Credit Losses on Financial Instruments,” to provide financial statement users with more useful information about the expected credit losses on financial instruments and other commitments to extend credit held by a reporting entity at each reporting date. In November 2019, the FASB issued ASU 2019-10, “Financial Instruments—Credit Losses (Topic 326), Derivatives and Hedging (Topic 815), and Leases (Topic 842),” which delayed the effective date for this guidance until the fiscal year beginning after December 15, 2022 including interim periods within those fiscal years. Early adoption is permitted. The Company adopted ASU 2016-13 effective January 1, 2023, using the modified retrospective transition method. The adoption of this ASU did not have a material impact on the consolidated financial statements. In October 2021, the FASB issued ASU 2021-08, “Business Combinations (Topic 805): Accounting for Contract Assets and Contract Liabilities from Contracts with Customers,”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The Company adopted ASU 2021-08 effective January 1, 2023. The adoption of this ASU did not have a material impact on the consolidated financial statements. Accounting Pronouncements Adopted in 2022 In February 2016, the FASB issued ASU 2016-02, “ Leases (Topic 842) ” (“Topic 842”) to increase transparency and comparability among organizations related to their leasing arrangements. The update requires lessees to recognize most leases, with the exception of short-term leases if a policy election is made, on their balance sheets as a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an entity to disclose key quantitative and qualitative information about its leasing arrangements. The Company adopted Topic 842 on January 1, 2022 using the modified retrospective transition approach. Under this transition provision, results for the reporting period beginning on January 1, 2022 are presented under Topic 842 while prior period amounts continue to be reported and disclosed in accordance with the Company’s historical accounting treatment under ASC Topic 840, Leases .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measured the ROU asset and lease liability using the remaining portion of the lease term at adoption on January 1, 2022. Upon adoption, the Company recorded ROU assets and operating lease liabilities of $9.9 million and $18.9 million, respectively, related to the Company’s operating leases. The adoption of the new lease standard did not materially impact the Company’s consolidated statements of operations for the, or the consolidated statements of cash flows for the year ended December 31, 2022. In November 2021, the FASB issued ASU 2021-10, “ Government Assistance (Topic 832): Disclosures by Business Entities about Government Assistance. ” The ASU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Company adopted this ASU effective January 1, 2022. The adoption of this ASU did not have a material impact on the consolidated financial statements. Accounting Pronouncements Adopted in 2021 In August 2018, the FASB issued ASU 2018-15, “ Intangibles-Goodwill and Other-Internal Use Software (Subtopic 350-40): Customer’s Accounting for Implementation Costs Incurred in a Cloud Computing Arrangement That Is a Service Contract,” which clarifies the accounting for implementation costs in cloud computing arrangements. The Company adopted this ASU on a prospective basis effective January 1, 2021. The adoption did not have a material impact on the consolidated financial statements. Recently Issued Accounting Pronouncements Not Yet Adopted In December 2023, the FASB issued ASU 2023-09, “ Income Taxes (Topic 740): Improvements to Income Tax Disclosures” to enhance the transparency and decision usefulness of income tax disclosures. The ASU requires entities to provide on an annual basis disaggregated income tax disclosures on the rate reconciliation and income taxes paid. The Company is required to adopt the guidance for annual periods beginning after December 15, 2024, though early adoption is permitted. The Company is currently evaluating the impact of this amendment on the consolidated financial statements. In November 2023, the FASB issued ASU 2023-07, “ Segment Reporting (Topic 280): Improvements to Reportable Segment Disclosures” to improve the disclosures about a public entity’s reportable segments and address requests from investors for additional, more detailed information about a reportable segment’s expenses. The Company is required to adopt the guidance for annual periods beginning after December 15, 2023, though early adoption is permitted. The Company is currently evaluating the impact of this amendment on the consolidated financial statements. In March 2020, the FASB issued ASU 2020-04 , “Reference Rate Reform (Topic 848),”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Reference Rate Reform (Topic 848): Scope, ” which expanded the scope of Topic 848 to include derivative instruments impacted by the discounting transition. In December 2022, the FASB issued ASU 2022-06, “Reference Rate Reform (Topic 848): Deferral of the Sunset Date of Topic 848,” which extended the temporary accounting rules under Topic 848 from December 31, 2022 to December 31, 2024. The Company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stimated Useful Lives of Property and Equipment, Net</t>
        </is>
      </c>
      <c r="B4" s="4" t="inlineStr">
        <is>
          <t xml:space="preserve">The estimated useful lives for significant components of property and equipment are as follows: Computer equipment and purchased software 3-5 years Equipment 3-7 years Furniture and fixtures 3-7 years Property and equipment, net consisted of the following: December 31, 2023 2022 (in thousands) Computer equipment and purchased software $ 21,491 $ 28,616 Equipment 762 723 Furniture and fixtures 2,003 2,207 Leasehold improvements 4,094 3,421 Construction in progress 407 445 Total 28,757 35,412 Less: Accumulated depreciation and amortization (22,364) (26,367) Total property and equipment, net $ 6,393 $ 9,045 </t>
        </is>
      </c>
    </row>
    <row r="5">
      <c r="A5" s="4" t="inlineStr">
        <is>
          <t>Schedule of Intangible Assets, Net</t>
        </is>
      </c>
      <c r="B5" s="4" t="inlineStr">
        <is>
          <t xml:space="preserve">Amortization is recorded using the straight-line method using estimated useful lives of the assets as shown below: Customer relationships 9 years Trade names 8.5 and 15 years Databases 5 years Developed software - for internal use 7 years Biometric screening platform 12.5 years Intangible assets, net consisted of the following: December 31, 2023 Gross Accumulated Amortization Net (in thousands) Customer relationships $ 429,329 $ (262,064) $ 167,265 Trade names 105,801 (38,671) 67,130 Developed software - for internal use 103,518 (64,024) 39,494 Databases 4,693 (3,261) 1,432 Biometric screening platform 23,000 (920) 22,080 Total intangible assets, net $ 666,341 $ (368,940) $ 297,401 December 31, 2022 Gross Accumulated Amortization Net (in thousands) Customer relationships $ 427,033 $ (213,243) $ 213,790 Trade names 105,401 (31,620) 73,781 Developed software - for internal use 92,907 (50,224) 42,683 Databases 3,876 (2,532) 1,344 Total intangible assets, net $ 629,217 $ (297,619) $ 331,5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nsideration Paid and Assets and Liabilities Acquired</t>
        </is>
      </c>
      <c r="B4" s="4" t="inlineStr">
        <is>
          <t>The following table summarizes the purchase consideration. Preliminary Allocation Final Determination As of Fair Value Adjustments As of (in thousands) Consideration transferred, net of cash acquired (1) $ 23,903 $ — $ 23,903 Estimated fair value of noncontrolling interest 17,647 57 17,704 Total consideration $ 41,550 $ 57 $ 41,607 (1)</t>
        </is>
      </c>
    </row>
    <row r="5">
      <c r="A5" s="4" t="inlineStr">
        <is>
          <t>Schedule of Recognized Identified Assets Acquired and Liabilities Assumed</t>
        </is>
      </c>
      <c r="B5" s="4" t="inlineStr">
        <is>
          <t xml:space="preserve">The following table presents the allocation of the fair value of consideration transferred: Preliminary Allocation Final Determination As of Fair Value Adjustments As of (in thousands) Current assets $ 1,742 $ — $ 1,742 Other non-current assets 470 — 470 Intangible assets 24,100 (700) 23,400 Goodwill 22,669 578 23,247 Total assets acquired 48,981 (122) 48,859 Accounts payable and accrued liabilities 814 — 814 Long-term deferred tax liabilities 6,333 (179) 6,154 Other non-current liabilities 284 — 284 Total liabilities assumed 7,431 (179) 7,252 Net assets acquired $ 41,550 $ 57 $ 41,607 </t>
        </is>
      </c>
    </row>
    <row r="6">
      <c r="A6" s="4" t="inlineStr">
        <is>
          <t>Schedule of Identifiable Intangible Assets Acquired</t>
        </is>
      </c>
      <c r="B6" s="4" t="inlineStr">
        <is>
          <t xml:space="preserve">Identifiable intangible assets acquired in the DTIS Acquisition and their useful lives consist of the following: Preliminary Allocation Final Determination Useful Lives As of Fair Value Adjustments As of (in thousands) Biometric screening platform 12.5 years $ 23,700 $ (700) $ 23,000 Trade names 8.5 years 400 — 400 Total $ 24,100 $ (700) $ 23,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components of prepaid expenses and other current assets were as follows: December 31, 2023 2022 (in thousands) Prepaid software licenses, maintenance and insurance $ 15,561 $ 9,237 Other prepaid expenses and current assets 3,995 9,508 Total prepaid expenses and other current assets $ 19,556 $ 18,745 </t>
        </is>
      </c>
    </row>
    <row r="5">
      <c r="A5" s="4" t="inlineStr">
        <is>
          <t>Schedule of Other Non-Current Assets</t>
        </is>
      </c>
      <c r="B5" s="4" t="inlineStr">
        <is>
          <t xml:space="preserve">The components of other non-current assets were as follows: December 31, 2023 2022 (in thousands) Contract implementation assets $ 19,177 $ 17,983 Other non-current assets 5,079 966 Total other non-current assets $ 24,256 $ 18,9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for significant components of property and equipment are as follows: Computer equipment and purchased software 3-5 years Equipment 3-7 years Furniture and fixtures 3-7 years Property and equipment, net consisted of the following: December 31, 2023 2022 (in thousands) Computer equipment and purchased software $ 21,491 $ 28,616 Equipment 762 723 Furniture and fixtures 2,003 2,207 Leasehold improvements 4,094 3,421 Construction in progress 407 445 Total 28,757 35,412 Less: Accumulated depreciation and amortization (22,364) (26,367) Total property and equipment, net $ 6,393 $ 9,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t>
        </is>
      </c>
      <c r="B4" s="4" t="inlineStr">
        <is>
          <t>The Company’s operating leases were as follows: December 31, 2023 2022 (in thousands) Right-of-use assets, net (1) $ 6,150 $ 8,423 Current operating lease liabilities (2) $ 3,754 $ 5,509 Operating lease liabilities, long-term (2) 8,909 10,055 Total operating lease liabilities $ 12,663 $ 15,564 (1) Includes impact of accelerated expense on abandoned right-of-use assets related to the global restructuring plan in 2023. See Note 24 — Restructuring and Related Charges for additional information. (2) Current and long-term operating lease liabilities are recorded in accrued expenses and other current liabilities other non-current liabilities</t>
        </is>
      </c>
    </row>
    <row r="5">
      <c r="A5" s="4" t="inlineStr">
        <is>
          <t>Schedule of Lease Cost, Supplemental Cash Flow Information and Weighted Average remaining Lease Term and Weighted Average Discount Rate</t>
        </is>
      </c>
      <c r="B5" s="4" t="inlineStr">
        <is>
          <t>The components of lease cost are recorded in selling, general, and administrative expenses and were as follows: Year Ended December 31, 2023 2022 (in thousands) Operating lease cost $ 5,131 $ 3,745 Short-term lease cost 406 435 Variable lease cost 48 47 Sublease income (1,067) (483) Total lease cost $ 4,518 $ 3,744 Supplemental cash flow information related to leases was as follows: Year Ended December 31, 2023 2022 (in thousands) Cash paid for amounts included in measurement of operating lease liabilities $ 6,277 $ 5,687 ROU assets obtained in exchange for operating lease liabilities $ 897 $ 11,396 The weighted-average remaining lease term and weighted-average discount rate for the Company’s operating leases were as follows: December 31, 2023 2022 Weighted-average remaining lease term (in years) 3.99 4.07 Weighted-average discount rate 5.4 % 4.7 %</t>
        </is>
      </c>
    </row>
    <row r="6">
      <c r="A6" s="4" t="inlineStr">
        <is>
          <t>Schedule of Maturities of Company’s Operating Lease Liabilities</t>
        </is>
      </c>
      <c r="B6" s="4" t="inlineStr">
        <is>
          <t xml:space="preserve">Maturities of the Company’s operating lease liabilities as of December 31, 2023 were as follows: Year Ended December 31, (in thousands) 2023 $ 4,649 2024 3,345 2025 2,049 2026 1,552 2027 1,302 Thereafter 1,188 Total lease payments 14,085 Less amount representing interest (1,422) Total $ 12,663 Cease-use Liabilities The Company exited certain facilities in connection with cost savings initiatives and a global restructuring plan As a result, the Company recorded a cease-use liability in 2021. The cease-use liability of $9.0 million was reclassified and treated as a reduction to the beginning ROU asset recorded upon adoption of ASC 842, Leases , on January 1, 2022. Cease-use costs were $0.2 million during the year ended December 31, 2022, and are included as a component of selling, general and administrative expenses in the consolidated statements of operations. Cease-use costs were $10.7 million during the year ended December 31, 2021. In December 2022, the Company revised its projected sublease income and estimates of the costs the Company is obligated to pay under certain of its lease agreements. The change in estimate resulted in a reduction of $0.7 million to cease-use costs. Cease-use costs are included in accrued expenses and other current liabilities and other non-current liabilities on the consolidated balance sheets as of December 31, 2023, and 2022. The following table summarizes the activity for the liability for cease-use costs for the periods presented: Cease-use Liability (in thousands) Balance at December 31, 2020 $ — Cease-use costs 10,673 Adjustments to deferred rent 1,168 Cash payments (253) Balance at December 31, 2021 11,588 Cease-use costs 160 Reclassified as a reduction to the beginning ROU asset upon adoption of ASC 842 (9,001) Change in estimate (723) Accretion of liability (194) Payments (908) Foreign currency translation (238) Balance at December 31, 2022 684 Accretion of liability (175) Payments (24) Foreign currency translation (37) Balance at December 31, 2023 $ 448 </t>
        </is>
      </c>
    </row>
    <row r="7">
      <c r="A7" s="4" t="inlineStr">
        <is>
          <t>Schedule of Restructuring Reserve by Type of Cost</t>
        </is>
      </c>
      <c r="B7" s="4" t="inlineStr">
        <is>
          <t xml:space="preserve">The following table summarizes the activity for the liability for cease-use costs for the periods presented: Cease-use Liability (in thousands) Balance at December 31, 2020 $ — Cease-use costs 10,673 Adjustments to deferred rent 1,168 Cash payments (253) Balance at December 31, 2021 11,588 Cease-use costs 160 Reclassified as a reduction to the beginning ROU asset upon adoption of ASC 842 (9,001) Change in estimate (723) Accretion of liability (194) Payments (908) Foreign currency translation (238) Balance at December 31, 2022 684 Accretion of liability (175) Payments (24) Foreign currency translation (37) Balance at December 31, 2023 $ 4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5422</v>
      </c>
      <c r="C3" s="7" t="n">
        <v>5812</v>
      </c>
    </row>
    <row r="4">
      <c r="A4" s="4" t="inlineStr">
        <is>
          <t>Preferred stock, par (in dollars per share)</t>
        </is>
      </c>
      <c r="B4" s="8" t="n">
        <v>0.001</v>
      </c>
      <c r="C4" s="8" t="n">
        <v>0.001</v>
      </c>
    </row>
    <row r="5">
      <c r="A5" s="4" t="inlineStr">
        <is>
          <t>Preferred stock,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1000000000</v>
      </c>
      <c r="C9" s="5" t="n">
        <v>1000000000</v>
      </c>
    </row>
    <row r="10">
      <c r="A10" s="4" t="inlineStr">
        <is>
          <t>Common stock, issued (in shares)</t>
        </is>
      </c>
      <c r="B10" s="5" t="n">
        <v>80199299</v>
      </c>
      <c r="C10" s="5" t="n">
        <v>79660397</v>
      </c>
    </row>
    <row r="11">
      <c r="A11" s="4" t="inlineStr">
        <is>
          <t>Common stock, outstanding (in shares)</t>
        </is>
      </c>
      <c r="B11" s="5" t="n">
        <v>67351207</v>
      </c>
      <c r="C11" s="5" t="n">
        <v>78131568</v>
      </c>
    </row>
    <row r="12">
      <c r="A12" s="4" t="inlineStr">
        <is>
          <t>Treasury stock (in shares)</t>
        </is>
      </c>
      <c r="B12" s="5" t="n">
        <v>12848092</v>
      </c>
      <c r="C12" s="5" t="n">
        <v>15288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Amortization is recorded using the straight-line method using estimated useful lives of the assets as shown below: Customer relationships 9 years Trade names 8.5 and 15 years Databases 5 years Developed software - for internal use 7 years Biometric screening platform 12.5 years Intangible assets, net consisted of the following: December 31, 2023 Gross Accumulated Amortization Net (in thousands) Customer relationships $ 429,329 $ (262,064) $ 167,265 Trade names 105,801 (38,671) 67,130 Developed software - for internal use 103,518 (64,024) 39,494 Databases 4,693 (3,261) 1,432 Biometric screening platform 23,000 (920) 22,080 Total intangible assets, net $ 666,341 $ (368,940) $ 297,401 December 31, 2022 Gross Accumulated Amortization Net (in thousands) Customer relationships $ 427,033 $ (213,243) $ 213,790 Trade names 105,401 (31,620) 73,781 Developed software - for internal use 92,907 (50,224) 42,683 Databases 3,876 (2,532) 1,344 Total intangible assets, net $ 629,217 $ (297,619) $ 331,598 </t>
        </is>
      </c>
    </row>
    <row r="5">
      <c r="A5" s="4" t="inlineStr">
        <is>
          <t>Schedule of Estimated Future Amortization Expense related to Intangible Assets</t>
        </is>
      </c>
      <c r="B5" s="4" t="inlineStr">
        <is>
          <t xml:space="preserve">The estimated future amortization expense related to intangible assets as of December 31, 2023 was as follows: Year Ended December 31, (in thousands) 2024 $ 71,058 2025 67,694 2026 58,677 2027 34,597 2028 11,144 Thereafter 54,231 Total amortization $ 297,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years ended December 31, 2023, and 2022, were as follows: (in thousands) Balance at December 31, 2021 $ 819,538 Foreign currency translation (10,075) Balance as of December 31, 2022 809,463 Foreign currency translation 4,257 Acquired goodwill (1) 23,794 Balance as of December 31, 2023 $ 837,514 (1) Acquired goodwill includes $0.5 million of acquired goodwill related to immaterial acquis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The components of accrued expenses and other current liabilities were as follows: December 31, 2023 2022 (in thousands) Accrued data costs $ 37,581 $ 34,080 Tax receivable agreement liability, current portion (1) 27,169 — Other 36,213 41,128 Total accrued expenses and other current liabilities $ 100,963 $ 75,208 (1) In February 2024, the Company paid the current portion of the tax receivable agreement liab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Payroll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Salaries and Payroll</t>
        </is>
      </c>
      <c r="B4" s="4" t="inlineStr">
        <is>
          <t>The components of accrued salaries and payroll were as follows: December 31, 2023 2022 (in thousands) Wages, benefits and taxes (1) $ 14,681 $ 15,198 Accrued bonus 14,711 15,877 Total accrued salaries and payroll $ 29,392 $ 31,075 (1) Accrued wages, benefits and taxes at December 31, 2023 includes $1.3 million in accrued employee severance and benefits related to the workforce reduction. See Note 24 — Restructuring and Related Charge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onents of debt were as follows: December 31, 2023 2022 (in thousands) Second Amended First Lien Term Loan Facility $ 750,000 $ 699,513 Second Amended Revolving Credit Facility — — Total debt 750,000 699,513 Less: Unamortized original issue discount (11,538) (1,464) Less: Unamortized debt issuance costs (4,195) (6,493) Less: Current portion of long-term debt (7,500) (8,350) Long-term debt, less current portion $ 726,767 $ 683,206 </t>
        </is>
      </c>
    </row>
    <row r="5">
      <c r="A5" s="4" t="inlineStr">
        <is>
          <t>Schedule of Amortization of Debt Discount and Debt Issuance</t>
        </is>
      </c>
      <c r="B5" s="4" t="inlineStr">
        <is>
          <t xml:space="preserve">Amortization of debt discount and debt issuance costs related to the Second Amended First Lien Term Loan Facility are included in interest expense in the consolidated statements of operations and were as follows: Year Ended December 31, 2023 2022 2021 (in thousands) Debt discount amortization $ 723 $ 529 $ 571 Debt issuance costs amortization 1,906 2,344 2,588 Total debt discount and issuance costs $ 2,629 $ 2,873 $ 3,159 </t>
        </is>
      </c>
    </row>
    <row r="6">
      <c r="A6" s="4" t="inlineStr">
        <is>
          <t>Schedule of Maturities of Outstanding Debt</t>
        </is>
      </c>
      <c r="B6" s="4" t="inlineStr">
        <is>
          <t xml:space="preserve">The maturities of the Company’s outstanding debt were as follows: Year Ended December 31, (in thousands) 2024 $ 7,500 2025 7,500 2026 7,500 2027 7,500 2028 7,500 Thereafter 712,500 Total $ 750,000 </t>
        </is>
      </c>
    </row>
    <row r="7">
      <c r="A7" s="4" t="inlineStr">
        <is>
          <t>Schedule of Fair Value</t>
        </is>
      </c>
      <c r="B7" s="4" t="inlineStr">
        <is>
          <t xml:space="preserve">December 31, 2023 December 31, 2022 Carrying Value Fair Value Carrying Value Fair Value (in thousands) Second Amended First Lien Term Loan Facility $ 738,462 $ 737,539 $ 698,049 $ 673,617 Second Amended Revolving Credit Facility — — — — Total debt $ 738,462 $ 737,539 $ 698,049 $ 673,6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Expense Reclassification</t>
        </is>
      </c>
      <c r="B4" s="4" t="inlineStr">
        <is>
          <t>The Company reclassified interest expense related to hedges of these transactions into earnings as follows: Year Ended December 31, 2023 2022 2021 (in thousands) Reclassification of the effective portion of the gain on the Interest Rate Swap Agreements into interest expense $ — $ 1,679 $ 19,723 Reclassification of unrealized gains related to terminated Interest Rate Swap Agreements into interest expense (1) (8,849) (12,634) — Total reclassification adjustments included in earnings $ (8,849) $ (10,955) $ 19,723 (1) Includes reclassification to earnings as a reduction to interest expense of unrealized gains included in accumulated other comprehensive income (loss) on the consolidated balance sheet related to the terminated Interest Rate Swap Agreements. The unrealized gains have been fully reclassified to earnings as of December 31,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s of December 31, 2023 and 2022 were as follows: Derivative Instruments Currency Translation Adjustment Total (in thousands) Balance at December 31, 2021 $ 11,823 $ 797 $ 12,620 Other comprehensive loss (2,974) (14,590) (17,564) Balance at December 31, 2022 8,849 (13,793) (4,944) Other comprehensive income (loss) (8,849) 6,206 (2,643) Balance at December 31, 2023 $ — $ (7,587) $ (7,5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nd Property and Equipment by Geographic Region</t>
        </is>
      </c>
      <c r="B4" s="4" t="inlineStr">
        <is>
          <t xml:space="preserve">The following table summarizes the Company’s revenues by region: Year Ended December 31, 2023 2022 2021 (in thousands, except percent) Revenues: United States $ 666,915 92.4 % $ 744,216 92.3 % $ 675,073 92.5 % International 54,962 7.6 % 62,452 7.7 % 54,983 7.5 % Total revenues $ 721,877 100.0 % $ 806,668 100.0 % $ 730,056 100.0 % The following table summarizes the Company’s long-lived assets, which consist of property and equipment, net, and operating lease ROU assets, net, by geographic region: December 31, 2023 2022 (in thousands) Long-lived assets: United States $ 7,156 $ 10,811 International 5,387 6,657 Total long-lived assets $ 12,543 $ 17,4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s were as follows: Year Ended December 31, 2023 2022 2021 (in thousands) Revenues Service revenues $ 516,004 $ 577,796 $ 541,458 Surcharge revenues 205,873 228,872 188,598 Total revenues $ 721,877 $ 806,668 $ 730,056 </t>
        </is>
      </c>
    </row>
    <row r="5">
      <c r="A5" s="4" t="inlineStr">
        <is>
          <t>Schedule of Allowance for Doubtful Accounts</t>
        </is>
      </c>
      <c r="B5" s="4" t="inlineStr">
        <is>
          <t xml:space="preserve">The activity in the Company’s allowance for expected credit losses was as follows: Balance Beginning of Period Provision for Credit Losses Adjustments and Write Offs Balance End of Period (in thousands) Year ended December 31, 2023 $ 5,812 $ (383) $ (7) $ 5,422 Year ended December 31, 2022 $ 4,284 $ 1,929 $ (401) $ 5,812 Year ended December 31, 2021 $ 3,919 $ 1,073 $ (708) $ 4,2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 Domestic and Foreign</t>
        </is>
      </c>
      <c r="B4" s="4" t="inlineStr">
        <is>
          <t xml:space="preserve">The following table sets forth the income (loss) before income taxes and the total income tax (benefit) expense. Year Ended December 31, 2023 2022 2021 (in thousands) Income (loss) before income taxes: U.S. $ (12,385) $ 65,786 $ (11,100) Foreign 860 (264) (7,517) Income (loss) before income taxes $ (11,525) $ 65,522 $ (18,617) Income tax expense (benefit): Current income taxes: U.S. federal $ 69 $ — $ — U.S. state 1,559 1,769 445 Foreign 2,307 1,837 756 Total current income tax expense 3,935 3,606 1,201 Deferred income taxes: U.S. federal (698) (56,754) 545 U.S. state (1,613) (24,780) 1,653 Foreign (1,480) (1,124) (713) Total deferred income tax (benefit) expense (3,791) (82,658) 1,485 Total income tax (benefit) expense $ 144 $ (79,052) $ 2,686 </t>
        </is>
      </c>
    </row>
    <row r="5">
      <c r="A5" s="4" t="inlineStr">
        <is>
          <t>Schedule of Reconciliation of Statutory to Effective Income Tax Rate</t>
        </is>
      </c>
      <c r="B5" s="4" t="inlineStr">
        <is>
          <t>The following table sets forth the reconciliations of the statutory federal income tax rate to actual rates based upon the income (loss) before income taxes: Year Ended December 31, 2023 2022 2021 Income tax expense (benefit) and rate attributable to: % % % U.S. federal income tax (21.0) % 21.0 % (21.0) % U.S. state income tax, net of federal benefit (0.6) % 4.9 % 2.3 % Foreign rate differential 2.7 % 0.3 % 0.4 % Change in valuation allowances (1.1) % (147.5) % (0.4) % U.S. tax on foreign operations 16.6 % 0.2 % 19.4 % Change in tax rates (0.6) % — % 6.6 % Non-deductible IPO costs — % — % 5.6 % Non-deductible stock compensation 19.8 % 3.1 % — % Research and development tax credits (1.6) % (1.3) % — % Recognition of stranded deferred tax balances in accumulated other comprehensive income (loss) (16.1) % (1.3) % — % Other 3.2 % — % 1.5 % Effective income tax rate 1.3 % (120.6) % 14.4 %</t>
        </is>
      </c>
    </row>
    <row r="6">
      <c r="A6" s="4" t="inlineStr">
        <is>
          <t>Schedule of Components of Deferred Tax Assets &amp; Liabilities</t>
        </is>
      </c>
      <c r="B6" s="4" t="inlineStr">
        <is>
          <t xml:space="preserve">Significant components of the Company’s deferred tax assets for federal and state income taxes are as follows: December 31, 2023 2022 (in thousands) Deferred tax assets: Income tax loss carryforwards $ 53,685 $ 66,135 Accrued expenses and other liabilities 5,539 5,485 Interest expense carryovers 49,901 38,449 Property and equipment 247 — Stock-based compensation 4,543 3,497 Other 569 1,225 Total deferred tax assets 114,484 114,791 Valuation allowances (1,458) (1,455) Net deferred tax assets 113,026 113,336 Deferred tax liabilities: Property and equipment — (2,073) Capitalized expenses (5,148) (4,618) Intangible assets (41,960) (38,157) Total deferred tax liabilities (47,108) (44,848) Net deferred tax assets (liabilities) $ 65,918 $ 68,4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721877</v>
      </c>
      <c r="D4" s="7" t="n">
        <v>806668</v>
      </c>
      <c r="E4" s="7" t="n">
        <v>730056</v>
      </c>
    </row>
    <row r="5">
      <c r="A5" s="3" t="inlineStr">
        <is>
          <t>Expenses</t>
        </is>
      </c>
      <c r="C5" s="4" t="inlineStr">
        <is>
          <t xml:space="preserve"> </t>
        </is>
      </c>
      <c r="D5" s="4" t="inlineStr">
        <is>
          <t xml:space="preserve"> </t>
        </is>
      </c>
      <c r="E5" s="4" t="inlineStr">
        <is>
          <t xml:space="preserve"> </t>
        </is>
      </c>
    </row>
    <row r="6">
      <c r="A6" s="4" t="inlineStr">
        <is>
          <t>Cost of services (exclusive of depreciation and amortization below)</t>
        </is>
      </c>
      <c r="C6" s="5" t="n">
        <v>375998</v>
      </c>
      <c r="D6" s="5" t="n">
        <v>435740</v>
      </c>
      <c r="E6" s="5" t="n">
        <v>406671</v>
      </c>
    </row>
    <row r="7">
      <c r="A7" s="4" t="inlineStr">
        <is>
          <t>Selling, general and administrative</t>
        </is>
      </c>
      <c r="C7" s="5" t="n">
        <v>214559</v>
      </c>
      <c r="D7" s="5" t="n">
        <v>200853</v>
      </c>
      <c r="E7" s="5" t="n">
        <v>188298</v>
      </c>
    </row>
    <row r="8">
      <c r="A8" s="4" t="inlineStr">
        <is>
          <t>Depreciation and amortization</t>
        </is>
      </c>
      <c r="C8" s="5" t="n">
        <v>75244</v>
      </c>
      <c r="D8" s="5" t="n">
        <v>71959</v>
      </c>
      <c r="E8" s="5" t="n">
        <v>78357</v>
      </c>
    </row>
    <row r="9">
      <c r="A9" s="4" t="inlineStr">
        <is>
          <t>Total expenses</t>
        </is>
      </c>
      <c r="C9" s="5" t="n">
        <v>665801</v>
      </c>
      <c r="D9" s="5" t="n">
        <v>708552</v>
      </c>
      <c r="E9" s="5" t="n">
        <v>673326</v>
      </c>
    </row>
    <row r="10">
      <c r="A10" s="4" t="inlineStr">
        <is>
          <t>Operating income</t>
        </is>
      </c>
      <c r="C10" s="5" t="n">
        <v>56076</v>
      </c>
      <c r="D10" s="5" t="n">
        <v>98116</v>
      </c>
      <c r="E10" s="5" t="n">
        <v>56730</v>
      </c>
    </row>
    <row r="11">
      <c r="A11" s="3" t="inlineStr">
        <is>
          <t>Other expenses</t>
        </is>
      </c>
      <c r="C11" s="4" t="inlineStr">
        <is>
          <t xml:space="preserve"> </t>
        </is>
      </c>
      <c r="D11" s="4" t="inlineStr">
        <is>
          <t xml:space="preserve"> </t>
        </is>
      </c>
      <c r="E11" s="4" t="inlineStr">
        <is>
          <t xml:space="preserve"> </t>
        </is>
      </c>
    </row>
    <row r="12">
      <c r="A12" s="4" t="inlineStr">
        <is>
          <t>Interest expense, net</t>
        </is>
      </c>
      <c r="C12" s="5" t="n">
        <v>64722</v>
      </c>
      <c r="D12" s="5" t="n">
        <v>32122</v>
      </c>
      <c r="E12" s="5" t="n">
        <v>74815</v>
      </c>
    </row>
    <row r="13">
      <c r="A13" s="4" t="inlineStr">
        <is>
          <t>Other expense, net</t>
        </is>
      </c>
      <c r="C13" s="5" t="n">
        <v>2879</v>
      </c>
      <c r="D13" s="5" t="n">
        <v>472</v>
      </c>
      <c r="E13" s="5" t="n">
        <v>532</v>
      </c>
    </row>
    <row r="14">
      <c r="A14" s="4" t="inlineStr">
        <is>
          <t>Total other expenses</t>
        </is>
      </c>
      <c r="C14" s="5" t="n">
        <v>67601</v>
      </c>
      <c r="D14" s="5" t="n">
        <v>32594</v>
      </c>
      <c r="E14" s="5" t="n">
        <v>75347</v>
      </c>
    </row>
    <row r="15">
      <c r="A15" s="4" t="inlineStr">
        <is>
          <t>Income (loss) before income taxes</t>
        </is>
      </c>
      <c r="C15" s="5" t="n">
        <v>-11525</v>
      </c>
      <c r="D15" s="5" t="n">
        <v>65522</v>
      </c>
      <c r="E15" s="5" t="n">
        <v>-18617</v>
      </c>
    </row>
    <row r="16">
      <c r="A16" s="4" t="inlineStr">
        <is>
          <t>Income tax expense (benefit)</t>
        </is>
      </c>
      <c r="C16" s="5" t="n">
        <v>144</v>
      </c>
      <c r="D16" s="5" t="n">
        <v>-79052</v>
      </c>
      <c r="E16" s="5" t="n">
        <v>2686</v>
      </c>
    </row>
    <row r="17">
      <c r="A17" s="4" t="inlineStr">
        <is>
          <t>Net income (loss)</t>
        </is>
      </c>
      <c r="C17" s="5" t="n">
        <v>-11669</v>
      </c>
      <c r="D17" s="5" t="n">
        <v>144574</v>
      </c>
      <c r="E17" s="5" t="n">
        <v>-21303</v>
      </c>
    </row>
    <row r="18">
      <c r="A18" s="4" t="inlineStr">
        <is>
          <t>Less: Net loss attributable to noncontrolling interest</t>
        </is>
      </c>
      <c r="B18" s="4" t="inlineStr">
        <is>
          <t>[1]</t>
        </is>
      </c>
      <c r="C18" s="5" t="n">
        <v>-109</v>
      </c>
      <c r="D18" s="5" t="n">
        <v>0</v>
      </c>
      <c r="E18" s="5" t="n">
        <v>0</v>
      </c>
    </row>
    <row r="19">
      <c r="A19" s="4" t="inlineStr">
        <is>
          <t>Net income (loss) attributable to HireRight Holdings Corporation</t>
        </is>
      </c>
      <c r="C19" s="7" t="n">
        <v>-11560</v>
      </c>
      <c r="D19" s="7" t="n">
        <v>144574</v>
      </c>
      <c r="E19" s="7" t="n">
        <v>-21303</v>
      </c>
    </row>
    <row r="20">
      <c r="A20" s="3" t="inlineStr">
        <is>
          <t>Net income (loss) per share attributable to HireRight Holdings Corporation:</t>
        </is>
      </c>
      <c r="C20" s="4" t="inlineStr">
        <is>
          <t xml:space="preserve"> </t>
        </is>
      </c>
      <c r="D20" s="4" t="inlineStr">
        <is>
          <t xml:space="preserve"> </t>
        </is>
      </c>
      <c r="E20" s="4" t="inlineStr">
        <is>
          <t xml:space="preserve"> </t>
        </is>
      </c>
    </row>
    <row r="21">
      <c r="A21" s="4" t="inlineStr">
        <is>
          <t>Basic (in dollars per share)</t>
        </is>
      </c>
      <c r="C21" s="9" t="n">
        <v>-0.16</v>
      </c>
      <c r="D21" s="9" t="n">
        <v>1.82</v>
      </c>
      <c r="E21" s="9" t="n">
        <v>-0.35</v>
      </c>
    </row>
    <row r="22">
      <c r="A22" s="4" t="inlineStr">
        <is>
          <t>Diluted (in dollars per share)</t>
        </is>
      </c>
      <c r="C22" s="9" t="n">
        <v>-0.16</v>
      </c>
      <c r="D22" s="9" t="n">
        <v>1.82</v>
      </c>
      <c r="E22" s="9" t="n">
        <v>-0.35</v>
      </c>
    </row>
    <row r="23">
      <c r="A23" s="3" t="inlineStr">
        <is>
          <t>Weighted-average shares outstanding:</t>
        </is>
      </c>
      <c r="C23" s="4" t="inlineStr">
        <is>
          <t xml:space="preserve"> </t>
        </is>
      </c>
      <c r="D23" s="4" t="inlineStr">
        <is>
          <t xml:space="preserve"> </t>
        </is>
      </c>
      <c r="E23" s="4" t="inlineStr">
        <is>
          <t xml:space="preserve"> </t>
        </is>
      </c>
    </row>
    <row r="24">
      <c r="A24" s="4" t="inlineStr">
        <is>
          <t>Basic (in shares)</t>
        </is>
      </c>
      <c r="C24" s="5" t="n">
        <v>72935490</v>
      </c>
      <c r="D24" s="5" t="n">
        <v>79344547</v>
      </c>
      <c r="E24" s="5" t="n">
        <v>60821472</v>
      </c>
    </row>
    <row r="25">
      <c r="A25" s="4" t="inlineStr">
        <is>
          <t>Diluted (in shares)</t>
        </is>
      </c>
      <c r="C25" s="5" t="n">
        <v>72935490</v>
      </c>
      <c r="D25" s="5" t="n">
        <v>79443263</v>
      </c>
      <c r="E25" s="5" t="n">
        <v>60821472</v>
      </c>
    </row>
    <row r="26"/>
    <row r="27">
      <c r="A27" s="4" t="inlineStr">
        <is>
          <t>[1]See Note 1 — Organization, Basis of Presentation and Consolidation, and Significant Accounting Policies for a description of noncontrolling interest.</t>
        </is>
      </c>
    </row>
  </sheetData>
  <mergeCells count="4">
    <mergeCell ref="A1:B2"/>
    <mergeCell ref="C1:E1"/>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Total stock-based compensation expense recognized in the consolidated statements of operations was as follows: December 31, 2023 2022 2021 (in thousands) Selling, general and administrative $ 17,439 $ 10,739 $ 4,528 Cost of services (exclusive of depreciation and amortization) 1,299 735 — Total stock-based compensation expense $ 18,738 $ 11,474 $ 4,528 </t>
        </is>
      </c>
    </row>
    <row r="5">
      <c r="A5" s="4" t="inlineStr">
        <is>
          <t>Schedule of Inputs and Assumptions used to value the Stock Options under the Plan</t>
        </is>
      </c>
      <c r="B5" s="4" t="inlineStr">
        <is>
          <t>The following inputs and assumptions were used to value the stock options under the Equity Plan as of the grant dates for the years indicated: Year Ended December 31, 2021 Dividend yield NA Expected term 5 Years Risk-free interest rate 0.5 % Expected volatility 43.3 % The following inputs and assumptions were used to value the stock options under the Omnibus Plan as of the grant dates for the years indicated: Year Ended December 31, 2023 2022 Dividend yield — — Expected term 6.11 Years 5.5 - 6.11 Years Risk-free interest rate 3.66% 1.74% - 4.35% Expected volatility 31.03% 28.67% - 30.83%</t>
        </is>
      </c>
    </row>
    <row r="6">
      <c r="A6" s="4" t="inlineStr">
        <is>
          <t>Schedule of Stock Option Activity under the Equity Plan</t>
        </is>
      </c>
      <c r="B6" s="4" t="inlineStr">
        <is>
          <t xml:space="preserve">The following is a summary of stock option activity under the Equity Plan: Number of Options Weighted-Average Exercise Price Weighted- Average Remaining Contractual Term Aggregate Intrinsic Value Stock options Options outstanding at December 31, 2022 3,628,518 $ 16.33 6.01 $ — Options granted — — Options exercised — — Options cancelled/forfeited (732,500) 16.89 Options outstanding at December 31, 2023 2,896,018 $ 16.19 4.86 $ — Options vested and exercisable at December 31, 2023 2,350,055 $ 16.15 4.82 $ — Options vested and expected to vest 2,896,018 $ 16.19 4.86 $ — A summary of the Company’s stock option activity under the Omnibus Incentive Plan is as follows: Number of Options Weighted-Average Exercise Price Weighted- Average Remaining Contractual Term Aggregate Intrinsic Value Stock options Options outstanding at December 31, 2022 3,041,073 $ 17.58 9.15 $ 129,187 Options granted 48,276 10.47 Options exercised (4,315) 10.47 Options cancelled/forfeited (1,488,254) 16.55 Options outstanding at December 31, 2023 1,596,780 $ 18.34 7.93 $ — Options vested and exercisable at December 31, 2023 764,844 $ 18.59 7.89 $ — Options vested and expected to vest 1,596,780 $ 18.34 7.93 $ — </t>
        </is>
      </c>
    </row>
    <row r="7">
      <c r="A7" s="4" t="inlineStr">
        <is>
          <t>Schedule of Restricted Stock Units</t>
        </is>
      </c>
      <c r="B7" s="4" t="inlineStr">
        <is>
          <t xml:space="preserve">A summary of RSU activity under the Omnibus Incentive Plan is as follows: Number of Shares Weighted-Average Grant Date Fair Value Unvested as of December 31, 2022 $ 2,413,531 $ 13.40 Granted 3,397,633 9.11 Vested (564,696) 12.17 Cancelled/forfeited (1,491,991) 13.50 Unvested as of December 31, 2023 $ 3,754,477 $ 9.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Basic and diluted EPS for the years ended December 31, 2023, 2022, and 2021 were: Year Ended December 31, 2023 2022 2021 (in thousands, except per share data) Numerator: Net income (loss) attributable to HireRight Holdings Corporation $ (11,560) $ 144,574 $ (21,303) Denominator: Weighted-average shares outstanding - basic 72,935,490 79,344,547 60,821,472 Effect of dilutive equity awards — 98,716 — Weighted-average shares outstanding - diluted 72,935,490 79,443,263 60,821,472 Net income (loss) per share attributable to HireRight Holdings Corporation: Basic $ (0.16) $ 1.82 $ (0.35) Diluted $ (0.16) $ 1.82 $ (0.3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and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Components of and Changes in Restructuring and Related Charges</t>
        </is>
      </c>
      <c r="B4" s="4" t="inlineStr">
        <is>
          <t>The components of the restructuring charges (including professional service fees) are as follows: Year Ended December 31, 2023 (in thousands) Severance and benefits (1) $ 13,712 Accelerated expense on abandoned right-of-use assets (2) 2,919 Professional fees (3) 9,708 Other (4) 1,665 Total restructuring charges $ 28,004 (1) Charges of $4.3 million re corded in cost of services (exclusive of depreciation and amortization) for the year ended December 31, 2023. Charges of $9.4 million recorded in selling, general and administrative expenses for the year ended December 31, 2023. (2) Charges for accelerated expense and additional costs associated with abandoned right-of-use assets recorded in selling, general and administrative expenses. (3) Professional service fees consist of consulting costs related to the execution of the Company’s global restructuring plan to improve the Company’s cost structure, operating efficiency, and redesign and right size the organization. These charges are recorded in selling, general and administrative expenses. (4) Other charges recorded in selling, general and administrative expenses. The following table provides the components of and changes in the Company’s restructuring and related charges, included in accrued salaries and payroll and accrued expenses and other current liabilities on the consolidated balance sheets: December 31, 2023 (in thousands) Balance at December 31, 2022 $ — Charges incurred (1) 25,085 Payments (21,647) Balance at December 31, 2023 $ 3,438 (1) Includes $13.7 million in charges for employee severance and benefits related to the workforce reduction, $1.3 million of which remains unpaid as of December 3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40" customWidth="1" min="5" max="5"/>
    <col width="36" customWidth="1" min="6" max="6"/>
    <col width="36" customWidth="1" min="7" max="7"/>
    <col width="36" customWidth="1" min="8" max="8"/>
  </cols>
  <sheetData>
    <row r="1">
      <c r="A1" s="1" t="inlineStr">
        <is>
          <t>Organization, Basis of Presentation and Consolidation, and Significant Accounting Policies - Narrative (Details)</t>
        </is>
      </c>
      <c r="F1" s="2" t="inlineStr">
        <is>
          <t>12 Months Ended</t>
        </is>
      </c>
    </row>
    <row r="2">
      <c r="B2" s="2" t="inlineStr">
        <is>
          <t>Feb. 15, 2024 USD ($)</t>
        </is>
      </c>
      <c r="C2" s="2" t="inlineStr">
        <is>
          <t>Dec. 11, 2023 $ / shares</t>
        </is>
      </c>
      <c r="D2" s="2" t="inlineStr">
        <is>
          <t>Nov. 30, 2021 shares</t>
        </is>
      </c>
      <c r="E2" s="2" t="inlineStr">
        <is>
          <t>Nov. 02, 2021 USD ($) $ / shares shares</t>
        </is>
      </c>
      <c r="F2" s="2" t="inlineStr">
        <is>
          <t>Dec. 31, 2023 USD ($) segment</t>
        </is>
      </c>
      <c r="G2" s="2" t="inlineStr">
        <is>
          <t>Dec. 31, 2022 USD ($)</t>
        </is>
      </c>
      <c r="H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initial public offering issuance costs</t>
        </is>
      </c>
      <c r="B4" s="4" t="inlineStr">
        <is>
          <t xml:space="preserve"> </t>
        </is>
      </c>
      <c r="C4" s="4" t="inlineStr">
        <is>
          <t xml:space="preserve"> </t>
        </is>
      </c>
      <c r="D4" s="4" t="inlineStr">
        <is>
          <t xml:space="preserve"> </t>
        </is>
      </c>
      <c r="E4" s="4" t="inlineStr">
        <is>
          <t xml:space="preserve"> </t>
        </is>
      </c>
      <c r="F4" s="7" t="n">
        <v>0</v>
      </c>
      <c r="G4" s="7" t="n">
        <v>0</v>
      </c>
      <c r="H4" s="7" t="n">
        <v>5543000</v>
      </c>
    </row>
    <row r="5">
      <c r="A5" s="4" t="inlineStr">
        <is>
          <t>Options exercised (in shares) | shares</t>
        </is>
      </c>
      <c r="B5" s="4" t="inlineStr">
        <is>
          <t xml:space="preserve"> </t>
        </is>
      </c>
      <c r="C5" s="4" t="inlineStr">
        <is>
          <t xml:space="preserve"> </t>
        </is>
      </c>
      <c r="D5" s="5" t="n">
        <v>2424</v>
      </c>
      <c r="E5" s="4" t="inlineStr">
        <is>
          <t xml:space="preserve"> </t>
        </is>
      </c>
      <c r="F5" s="4" t="inlineStr">
        <is>
          <t xml:space="preserve"> </t>
        </is>
      </c>
      <c r="G5" s="4" t="inlineStr">
        <is>
          <t xml:space="preserve"> </t>
        </is>
      </c>
      <c r="H5" s="4" t="inlineStr">
        <is>
          <t xml:space="preserve"> </t>
        </is>
      </c>
    </row>
    <row r="6">
      <c r="A6" s="4" t="inlineStr">
        <is>
          <t>Tax receivable agreements, term</t>
        </is>
      </c>
      <c r="B6" s="4" t="inlineStr">
        <is>
          <t xml:space="preserve"> </t>
        </is>
      </c>
      <c r="C6" s="4" t="inlineStr">
        <is>
          <t xml:space="preserve"> </t>
        </is>
      </c>
      <c r="D6" s="4" t="inlineStr">
        <is>
          <t xml:space="preserve"> </t>
        </is>
      </c>
      <c r="E6" s="4" t="inlineStr">
        <is>
          <t xml:space="preserve"> </t>
        </is>
      </c>
      <c r="F6" s="4" t="inlineStr">
        <is>
          <t>12 years</t>
        </is>
      </c>
      <c r="G6" s="4" t="inlineStr">
        <is>
          <t xml:space="preserve"> </t>
        </is>
      </c>
      <c r="H6" s="4" t="inlineStr">
        <is>
          <t xml:space="preserve"> </t>
        </is>
      </c>
    </row>
    <row r="7">
      <c r="A7" s="4" t="inlineStr">
        <is>
          <t>Tax receivable agreements, percentage of benefits payable to shareholders</t>
        </is>
      </c>
      <c r="B7" s="4" t="inlineStr">
        <is>
          <t xml:space="preserve"> </t>
        </is>
      </c>
      <c r="C7" s="4" t="inlineStr">
        <is>
          <t xml:space="preserve"> </t>
        </is>
      </c>
      <c r="D7" s="4" t="inlineStr">
        <is>
          <t xml:space="preserve"> </t>
        </is>
      </c>
      <c r="E7" s="4" t="inlineStr">
        <is>
          <t xml:space="preserve"> </t>
        </is>
      </c>
      <c r="F7" s="10" t="n">
        <v>0.85</v>
      </c>
      <c r="G7" s="4" t="inlineStr">
        <is>
          <t xml:space="preserve"> </t>
        </is>
      </c>
      <c r="H7" s="4" t="inlineStr">
        <is>
          <t xml:space="preserve"> </t>
        </is>
      </c>
    </row>
    <row r="8">
      <c r="A8" s="4" t="inlineStr">
        <is>
          <t>Total liability</t>
        </is>
      </c>
      <c r="B8" s="4" t="inlineStr">
        <is>
          <t xml:space="preserve"> </t>
        </is>
      </c>
      <c r="C8" s="4" t="inlineStr">
        <is>
          <t xml:space="preserve"> </t>
        </is>
      </c>
      <c r="D8" s="4" t="inlineStr">
        <is>
          <t xml:space="preserve"> </t>
        </is>
      </c>
      <c r="E8" s="4" t="inlineStr">
        <is>
          <t xml:space="preserve"> </t>
        </is>
      </c>
      <c r="F8" s="7" t="n">
        <v>211000000</v>
      </c>
      <c r="G8" s="5" t="n">
        <v>210500000</v>
      </c>
      <c r="H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Restricted cash held in escrow</t>
        </is>
      </c>
      <c r="B10" s="4" t="inlineStr">
        <is>
          <t xml:space="preserve"> </t>
        </is>
      </c>
      <c r="C10" s="4" t="inlineStr">
        <is>
          <t xml:space="preserve"> </t>
        </is>
      </c>
      <c r="D10" s="4" t="inlineStr">
        <is>
          <t xml:space="preserve"> </t>
        </is>
      </c>
      <c r="E10" s="4" t="inlineStr">
        <is>
          <t xml:space="preserve"> </t>
        </is>
      </c>
      <c r="F10" s="7" t="n">
        <v>36213000</v>
      </c>
      <c r="G10" s="5" t="n">
        <v>41128000</v>
      </c>
      <c r="H10" s="4" t="inlineStr">
        <is>
          <t xml:space="preserve"> </t>
        </is>
      </c>
    </row>
    <row r="11">
      <c r="A11" s="4" t="inlineStr">
        <is>
          <t>Deferred offering costs</t>
        </is>
      </c>
      <c r="B11" s="4" t="inlineStr">
        <is>
          <t xml:space="preserve"> </t>
        </is>
      </c>
      <c r="C11" s="4" t="inlineStr">
        <is>
          <t xml:space="preserve"> </t>
        </is>
      </c>
      <c r="D11" s="4" t="inlineStr">
        <is>
          <t xml:space="preserve"> </t>
        </is>
      </c>
      <c r="E11" s="4" t="inlineStr">
        <is>
          <t xml:space="preserve"> </t>
        </is>
      </c>
      <c r="F11" s="5" t="n">
        <v>5500000</v>
      </c>
      <c r="G11" s="4" t="inlineStr">
        <is>
          <t xml:space="preserve"> </t>
        </is>
      </c>
      <c r="H11" s="4" t="inlineStr">
        <is>
          <t xml:space="preserve"> </t>
        </is>
      </c>
    </row>
    <row r="12">
      <c r="A12" s="4" t="inlineStr">
        <is>
          <t>Impairment of cloud computing software</t>
        </is>
      </c>
      <c r="B12" s="4" t="inlineStr">
        <is>
          <t xml:space="preserve"> </t>
        </is>
      </c>
      <c r="C12" s="4" t="inlineStr">
        <is>
          <t xml:space="preserve"> </t>
        </is>
      </c>
      <c r="D12" s="4" t="inlineStr">
        <is>
          <t xml:space="preserve"> </t>
        </is>
      </c>
      <c r="E12" s="4" t="inlineStr">
        <is>
          <t xml:space="preserve"> </t>
        </is>
      </c>
      <c r="F12" s="7" t="n">
        <v>1200000</v>
      </c>
      <c r="G12" s="7" t="n">
        <v>0</v>
      </c>
      <c r="H12" s="7" t="n">
        <v>0</v>
      </c>
    </row>
    <row r="13">
      <c r="A13" s="4" t="inlineStr">
        <is>
          <t>Impairment, Long-Lived Asset, Held-for-Use,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Other Nonoperating Income (Expense)</t>
        </is>
      </c>
      <c r="G13" s="4" t="inlineStr">
        <is>
          <t>Other Nonoperating Income (Expense)</t>
        </is>
      </c>
      <c r="H13" s="4" t="inlineStr">
        <is>
          <t>Other Nonoperating Income (Expense)</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7" t="n">
        <v>0</v>
      </c>
      <c r="G14" s="7" t="n">
        <v>0</v>
      </c>
      <c r="H14" s="7" t="n">
        <v>0</v>
      </c>
    </row>
    <row r="15">
      <c r="A15" s="4" t="inlineStr">
        <is>
          <t>Capitalized contract cost, amortization period</t>
        </is>
      </c>
      <c r="B15" s="4" t="inlineStr">
        <is>
          <t xml:space="preserve"> </t>
        </is>
      </c>
      <c r="C15" s="4" t="inlineStr">
        <is>
          <t xml:space="preserve"> </t>
        </is>
      </c>
      <c r="D15" s="4" t="inlineStr">
        <is>
          <t xml:space="preserve"> </t>
        </is>
      </c>
      <c r="E15" s="4" t="inlineStr">
        <is>
          <t xml:space="preserve"> </t>
        </is>
      </c>
      <c r="F15" s="4" t="inlineStr">
        <is>
          <t>7 years</t>
        </is>
      </c>
      <c r="G15" s="4" t="inlineStr">
        <is>
          <t xml:space="preserve"> </t>
        </is>
      </c>
      <c r="H15" s="4" t="inlineStr">
        <is>
          <t xml:space="preserve"> </t>
        </is>
      </c>
    </row>
    <row r="16">
      <c r="A16" s="4" t="inlineStr">
        <is>
          <t>Non-Binding Acquisition Proposal | Principal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share price (in dollars per share) | $ / shares</t>
        </is>
      </c>
      <c r="B18" s="4" t="inlineStr">
        <is>
          <t xml:space="preserve"> </t>
        </is>
      </c>
      <c r="C18" s="9" t="n">
        <v>12.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percentage ownership after business combination</t>
        </is>
      </c>
      <c r="B19" s="4" t="inlineStr">
        <is>
          <t xml:space="preserve"> </t>
        </is>
      </c>
      <c r="C19" s="11" t="n">
        <v>0.75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number of shares issued (in shares) | shares</t>
        </is>
      </c>
      <c r="B22" s="4" t="inlineStr">
        <is>
          <t xml:space="preserve"> </t>
        </is>
      </c>
      <c r="C22" s="4" t="inlineStr">
        <is>
          <t xml:space="preserve"> </t>
        </is>
      </c>
      <c r="D22" s="4" t="inlineStr">
        <is>
          <t xml:space="preserve"> </t>
        </is>
      </c>
      <c r="E22" s="5" t="n">
        <v>22222222</v>
      </c>
      <c r="F22" s="4" t="inlineStr">
        <is>
          <t xml:space="preserve"> </t>
        </is>
      </c>
      <c r="G22" s="4" t="inlineStr">
        <is>
          <t xml:space="preserve"> </t>
        </is>
      </c>
      <c r="H22" s="4" t="inlineStr">
        <is>
          <t xml:space="preserve"> </t>
        </is>
      </c>
    </row>
    <row r="23">
      <c r="A23" s="4" t="inlineStr">
        <is>
          <t>Sale of stock, price (in dollars per share) | $ / shares</t>
        </is>
      </c>
      <c r="B23" s="4" t="inlineStr">
        <is>
          <t xml:space="preserve"> </t>
        </is>
      </c>
      <c r="C23" s="4" t="inlineStr">
        <is>
          <t xml:space="preserve"> </t>
        </is>
      </c>
      <c r="D23" s="4" t="inlineStr">
        <is>
          <t xml:space="preserve"> </t>
        </is>
      </c>
      <c r="E23" s="7" t="n">
        <v>19</v>
      </c>
      <c r="F23" s="4" t="inlineStr">
        <is>
          <t xml:space="preserve"> </t>
        </is>
      </c>
      <c r="G23" s="4" t="inlineStr">
        <is>
          <t xml:space="preserve"> </t>
        </is>
      </c>
      <c r="H23" s="4" t="inlineStr">
        <is>
          <t xml:space="preserve"> </t>
        </is>
      </c>
    </row>
    <row r="24">
      <c r="A24" s="4" t="inlineStr">
        <is>
          <t>Sale of stock, consideration received</t>
        </is>
      </c>
      <c r="B24" s="4" t="inlineStr">
        <is>
          <t xml:space="preserve"> </t>
        </is>
      </c>
      <c r="C24" s="4" t="inlineStr">
        <is>
          <t xml:space="preserve"> </t>
        </is>
      </c>
      <c r="D24" s="4" t="inlineStr">
        <is>
          <t xml:space="preserve"> </t>
        </is>
      </c>
      <c r="E24" s="7" t="n">
        <v>393500000</v>
      </c>
      <c r="F24" s="4" t="inlineStr">
        <is>
          <t xml:space="preserve"> </t>
        </is>
      </c>
      <c r="G24" s="4" t="inlineStr">
        <is>
          <t xml:space="preserve"> </t>
        </is>
      </c>
      <c r="H24" s="4" t="inlineStr">
        <is>
          <t xml:space="preserve"> </t>
        </is>
      </c>
    </row>
    <row r="25">
      <c r="A25" s="4" t="inlineStr">
        <is>
          <t>Payment of initial public offering issuance costs</t>
        </is>
      </c>
      <c r="B25" s="4" t="inlineStr">
        <is>
          <t xml:space="preserve"> </t>
        </is>
      </c>
      <c r="C25" s="4" t="inlineStr">
        <is>
          <t xml:space="preserve"> </t>
        </is>
      </c>
      <c r="D25" s="4" t="inlineStr">
        <is>
          <t xml:space="preserve"> </t>
        </is>
      </c>
      <c r="E25" s="5" t="n">
        <v>23200000</v>
      </c>
      <c r="F25" s="4" t="inlineStr">
        <is>
          <t xml:space="preserve"> </t>
        </is>
      </c>
      <c r="G25" s="4" t="inlineStr">
        <is>
          <t xml:space="preserve"> </t>
        </is>
      </c>
      <c r="H25" s="4" t="inlineStr">
        <is>
          <t xml:space="preserve"> </t>
        </is>
      </c>
    </row>
    <row r="26">
      <c r="A26" s="4" t="inlineStr">
        <is>
          <t>Recognition of liabilities under tax receivable agreement</t>
        </is>
      </c>
      <c r="B26" s="4" t="inlineStr">
        <is>
          <t xml:space="preserve"> </t>
        </is>
      </c>
      <c r="C26" s="4" t="inlineStr">
        <is>
          <t xml:space="preserve"> </t>
        </is>
      </c>
      <c r="D26" s="4" t="inlineStr">
        <is>
          <t xml:space="preserve"> </t>
        </is>
      </c>
      <c r="E26" s="7" t="n">
        <v>5500000</v>
      </c>
      <c r="F26" s="4" t="inlineStr">
        <is>
          <t xml:space="preserve"> </t>
        </is>
      </c>
      <c r="G26" s="4" t="inlineStr">
        <is>
          <t xml:space="preserve"> </t>
        </is>
      </c>
      <c r="H26" s="4" t="inlineStr">
        <is>
          <t xml:space="preserve"> </t>
        </is>
      </c>
    </row>
    <row r="27">
      <c r="A27" s="4" t="inlineStr">
        <is>
          <t>Hearts Parent, LLC and Hearts Merger Sub, Inc.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rger agreement, contract early termination fee</t>
        </is>
      </c>
      <c r="B29" s="7" t="n">
        <v>3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rger agreement, concentration early termination fee receivable</t>
        </is>
      </c>
      <c r="B30" s="5" t="n">
        <v>6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mer 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cash held in escrow</t>
        </is>
      </c>
      <c r="B33" s="4" t="inlineStr">
        <is>
          <t xml:space="preserve"> </t>
        </is>
      </c>
      <c r="C33" s="4" t="inlineStr">
        <is>
          <t xml:space="preserve"> </t>
        </is>
      </c>
      <c r="D33" s="4" t="inlineStr">
        <is>
          <t xml:space="preserve"> </t>
        </is>
      </c>
      <c r="E33" s="4" t="inlineStr">
        <is>
          <t xml:space="preserve"> </t>
        </is>
      </c>
      <c r="F33" s="4" t="inlineStr">
        <is>
          <t xml:space="preserve"> </t>
        </is>
      </c>
      <c r="G33" s="7" t="n">
        <v>1100000</v>
      </c>
      <c r="H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ssee, operating lease, term of contract</t>
        </is>
      </c>
      <c r="B36" s="4" t="inlineStr">
        <is>
          <t xml:space="preserve"> </t>
        </is>
      </c>
      <c r="C36" s="4" t="inlineStr">
        <is>
          <t xml:space="preserve"> </t>
        </is>
      </c>
      <c r="D36" s="4" t="inlineStr">
        <is>
          <t xml:space="preserve"> </t>
        </is>
      </c>
      <c r="E36" s="4" t="inlineStr">
        <is>
          <t xml:space="preserve"> </t>
        </is>
      </c>
      <c r="F36" s="4" t="inlineStr">
        <is>
          <t>1 year</t>
        </is>
      </c>
      <c r="G36" s="4" t="inlineStr">
        <is>
          <t xml:space="preserve"> </t>
        </is>
      </c>
      <c r="H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ssee, operating lease, term of contract</t>
        </is>
      </c>
      <c r="B39" s="4" t="inlineStr">
        <is>
          <t xml:space="preserve"> </t>
        </is>
      </c>
      <c r="C39" s="4" t="inlineStr">
        <is>
          <t xml:space="preserve"> </t>
        </is>
      </c>
      <c r="D39" s="4" t="inlineStr">
        <is>
          <t xml:space="preserve"> </t>
        </is>
      </c>
      <c r="E39" s="4" t="inlineStr">
        <is>
          <t xml:space="preserve"> </t>
        </is>
      </c>
      <c r="F39" s="4" t="inlineStr">
        <is>
          <t>12 years</t>
        </is>
      </c>
      <c r="G39" s="4" t="inlineStr">
        <is>
          <t xml:space="preserve"> </t>
        </is>
      </c>
      <c r="H39" s="4" t="inlineStr">
        <is>
          <t xml:space="preserve"> </t>
        </is>
      </c>
    </row>
    <row r="40">
      <c r="A40" s="4" t="inlineStr">
        <is>
          <t>Maximum | Hearts Parent, LLC and Hearts Merger Sub, Inc.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erger agreement, enforcement cost</t>
        </is>
      </c>
      <c r="B42" s="7" t="n">
        <v>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Basis of Presentation and Consolidation, and Significant Accounting Policies - Property and Equipment, Net (Details)</t>
        </is>
      </c>
      <c r="B1" s="2" t="inlineStr">
        <is>
          <t>Dec. 31, 2023</t>
        </is>
      </c>
    </row>
    <row r="2">
      <c r="A2" s="4" t="inlineStr">
        <is>
          <t>Computer equipment and purchased software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 equipment and purchased software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Equipment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Equipment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7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Organization, Basis of Presentation and Consolidation, and Significant Accounting Policies - Intangible Assets, Net (Detail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Useful Lives</t>
        </is>
      </c>
      <c r="B3" s="4" t="inlineStr">
        <is>
          <t>5 years 6 months</t>
        </is>
      </c>
      <c r="C3" s="4" t="inlineStr">
        <is>
          <t>5 years 7 months 6 days</t>
        </is>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Useful Lives</t>
        </is>
      </c>
      <c r="B6" s="4" t="inlineStr">
        <is>
          <t>9 years</t>
        </is>
      </c>
      <c r="C6" s="4" t="inlineStr">
        <is>
          <t xml:space="preserve"> </t>
        </is>
      </c>
    </row>
    <row r="7">
      <c r="A7" s="4" t="inlineStr">
        <is>
          <t>Trade names | 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ves</t>
        </is>
      </c>
      <c r="B9" s="4" t="inlineStr">
        <is>
          <t>8 years 6 months</t>
        </is>
      </c>
      <c r="C9" s="4" t="inlineStr">
        <is>
          <t xml:space="preserve"> </t>
        </is>
      </c>
    </row>
    <row r="10">
      <c r="A10" s="4" t="inlineStr">
        <is>
          <t>Trade names | 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ves</t>
        </is>
      </c>
      <c r="B12" s="4" t="inlineStr">
        <is>
          <t>15 years</t>
        </is>
      </c>
      <c r="C12" s="4" t="inlineStr">
        <is>
          <t xml:space="preserve"> </t>
        </is>
      </c>
    </row>
    <row r="13">
      <c r="A13" s="4" t="inlineStr">
        <is>
          <t>Databa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ves</t>
        </is>
      </c>
      <c r="B15" s="4" t="inlineStr">
        <is>
          <t>5 years</t>
        </is>
      </c>
      <c r="C15" s="4" t="inlineStr">
        <is>
          <t xml:space="preserve"> </t>
        </is>
      </c>
    </row>
    <row r="16">
      <c r="A16" s="4" t="inlineStr">
        <is>
          <t>Developed software - for internal us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Useful Lives</t>
        </is>
      </c>
      <c r="B18" s="4" t="inlineStr">
        <is>
          <t>7 years</t>
        </is>
      </c>
      <c r="C18" s="4" t="inlineStr">
        <is>
          <t xml:space="preserve"> </t>
        </is>
      </c>
    </row>
    <row r="19">
      <c r="A19" s="4" t="inlineStr">
        <is>
          <t>Biometric screening platfor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ves</t>
        </is>
      </c>
      <c r="B21" s="4" t="inlineStr">
        <is>
          <t>12 years 6 months</t>
        </is>
      </c>
      <c r="C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ly Issued Accounting Pronouncements (Details) - USD ($) $ in Thousands</t>
        </is>
      </c>
      <c r="B1" s="2" t="inlineStr">
        <is>
          <t>Dec. 31, 2023</t>
        </is>
      </c>
      <c r="C1" s="2" t="inlineStr">
        <is>
          <t>Dec. 31,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ight-of-use assets, net</t>
        </is>
      </c>
      <c r="B3" s="7" t="n">
        <v>6150</v>
      </c>
      <c r="C3" s="7" t="n">
        <v>8423</v>
      </c>
      <c r="D3" s="4" t="inlineStr">
        <is>
          <t xml:space="preserve"> </t>
        </is>
      </c>
    </row>
    <row r="4">
      <c r="A4" s="4" t="inlineStr">
        <is>
          <t>Total</t>
        </is>
      </c>
      <c r="B4" s="7" t="n">
        <v>12663</v>
      </c>
      <c r="C4" s="7" t="n">
        <v>15564</v>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ight-of-use assets, net</t>
        </is>
      </c>
      <c r="B7" s="4" t="inlineStr">
        <is>
          <t xml:space="preserve"> </t>
        </is>
      </c>
      <c r="C7" s="4" t="inlineStr">
        <is>
          <t xml:space="preserve"> </t>
        </is>
      </c>
      <c r="D7" s="7" t="n">
        <v>9900</v>
      </c>
    </row>
    <row r="8">
      <c r="A8" s="4" t="inlineStr">
        <is>
          <t>Total</t>
        </is>
      </c>
      <c r="B8" s="4" t="inlineStr">
        <is>
          <t xml:space="preserve"> </t>
        </is>
      </c>
      <c r="C8" s="4" t="inlineStr">
        <is>
          <t xml:space="preserve"> </t>
        </is>
      </c>
      <c r="D8" s="7" t="n">
        <v>18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 Narrative (Details) - USD ($) $ in Thousands</t>
        </is>
      </c>
      <c r="C1" s="2" t="inlineStr">
        <is>
          <t>3 Months Ended</t>
        </is>
      </c>
      <c r="D1" s="2" t="inlineStr">
        <is>
          <t>12 Months Ended</t>
        </is>
      </c>
    </row>
    <row r="2">
      <c r="B2" s="2" t="inlineStr">
        <is>
          <t>Jul. 03, 2023</t>
        </is>
      </c>
      <c r="C2" s="2" t="inlineStr">
        <is>
          <t>Dec. 31,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oldback amount</t>
        </is>
      </c>
      <c r="B4" s="4" t="inlineStr">
        <is>
          <t xml:space="preserve"> </t>
        </is>
      </c>
      <c r="C4" s="4" t="inlineStr">
        <is>
          <t xml:space="preserve"> </t>
        </is>
      </c>
      <c r="D4" s="7" t="n">
        <v>2250</v>
      </c>
      <c r="E4" s="7" t="n">
        <v>0</v>
      </c>
      <c r="F4" s="7" t="n">
        <v>0</v>
      </c>
    </row>
    <row r="5">
      <c r="A5" s="4" t="inlineStr">
        <is>
          <t>One Leading Professional Organization | Digital Technology Identity Servic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ownership percentage</t>
        </is>
      </c>
      <c r="B7" s="12" t="n">
        <v>0.4</v>
      </c>
      <c r="C7" s="4" t="inlineStr">
        <is>
          <t xml:space="preserve"> </t>
        </is>
      </c>
      <c r="D7" s="4" t="inlineStr">
        <is>
          <t xml:space="preserve"> </t>
        </is>
      </c>
      <c r="E7" s="4" t="inlineStr">
        <is>
          <t xml:space="preserve"> </t>
        </is>
      </c>
      <c r="F7" s="4" t="inlineStr">
        <is>
          <t xml:space="preserve"> </t>
        </is>
      </c>
    </row>
    <row r="8">
      <c r="A8" s="4" t="inlineStr">
        <is>
          <t>Digital Technology Identity Service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interests acquired</t>
        </is>
      </c>
      <c r="B10" s="12" t="n">
        <v>0.6</v>
      </c>
      <c r="C10" s="4" t="inlineStr">
        <is>
          <t xml:space="preserve"> </t>
        </is>
      </c>
      <c r="D10" s="4" t="inlineStr">
        <is>
          <t xml:space="preserve"> </t>
        </is>
      </c>
      <c r="E10" s="4" t="inlineStr">
        <is>
          <t xml:space="preserve"> </t>
        </is>
      </c>
      <c r="F10" s="4" t="inlineStr">
        <is>
          <t xml:space="preserve"> </t>
        </is>
      </c>
    </row>
    <row r="11">
      <c r="A11" s="4" t="inlineStr">
        <is>
          <t>Total purchase price</t>
        </is>
      </c>
      <c r="B11" s="7" t="n">
        <v>26500</v>
      </c>
      <c r="C11" s="4" t="inlineStr">
        <is>
          <t xml:space="preserve"> </t>
        </is>
      </c>
      <c r="D11" s="4" t="inlineStr">
        <is>
          <t xml:space="preserve"> </t>
        </is>
      </c>
      <c r="E11" s="4" t="inlineStr">
        <is>
          <t xml:space="preserve"> </t>
        </is>
      </c>
      <c r="F11" s="4" t="inlineStr">
        <is>
          <t xml:space="preserve"> </t>
        </is>
      </c>
    </row>
    <row r="12">
      <c r="A12" s="4" t="inlineStr">
        <is>
          <t>Cash holdback period</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Cash holdback amount</t>
        </is>
      </c>
      <c r="B13" s="7" t="n">
        <v>2300</v>
      </c>
      <c r="C13" s="4" t="inlineStr">
        <is>
          <t xml:space="preserve"> </t>
        </is>
      </c>
      <c r="D13" s="4" t="inlineStr">
        <is>
          <t xml:space="preserve"> </t>
        </is>
      </c>
      <c r="E13" s="4" t="inlineStr">
        <is>
          <t xml:space="preserve"> </t>
        </is>
      </c>
      <c r="F13" s="4" t="inlineStr">
        <is>
          <t xml:space="preserve"> </t>
        </is>
      </c>
    </row>
    <row r="14">
      <c r="A14" s="4" t="inlineStr">
        <is>
          <t>Threshold holdback term, period following the first anniversary of closing date</t>
        </is>
      </c>
      <c r="B14" s="4" t="inlineStr">
        <is>
          <t>15 days</t>
        </is>
      </c>
      <c r="C14" s="4" t="inlineStr">
        <is>
          <t xml:space="preserve"> </t>
        </is>
      </c>
      <c r="D14" s="4" t="inlineStr">
        <is>
          <t xml:space="preserve"> </t>
        </is>
      </c>
      <c r="E14" s="4" t="inlineStr">
        <is>
          <t xml:space="preserve"> </t>
        </is>
      </c>
      <c r="F14" s="4" t="inlineStr">
        <is>
          <t xml:space="preserve"> </t>
        </is>
      </c>
    </row>
    <row r="15">
      <c r="A15" s="4" t="inlineStr">
        <is>
          <t>Acquisition related costs</t>
        </is>
      </c>
      <c r="B15" s="4" t="inlineStr">
        <is>
          <t xml:space="preserve"> </t>
        </is>
      </c>
      <c r="C15" s="4" t="inlineStr">
        <is>
          <t xml:space="preserve"> </t>
        </is>
      </c>
      <c r="D15" s="7" t="n">
        <v>400</v>
      </c>
      <c r="E15" s="4" t="inlineStr">
        <is>
          <t xml:space="preserve"> </t>
        </is>
      </c>
      <c r="F15" s="4" t="inlineStr">
        <is>
          <t xml:space="preserve"> </t>
        </is>
      </c>
    </row>
    <row r="16">
      <c r="A16" s="4" t="inlineStr">
        <is>
          <t>Reduction of fair value, intangible assets</t>
        </is>
      </c>
      <c r="B16" s="7" t="n">
        <v>700</v>
      </c>
      <c r="C16" s="7" t="n">
        <v>700</v>
      </c>
      <c r="D16" s="4" t="inlineStr">
        <is>
          <t xml:space="preserve"> </t>
        </is>
      </c>
      <c r="E16" s="4" t="inlineStr">
        <is>
          <t xml:space="preserve"> </t>
        </is>
      </c>
      <c r="F16" s="4" t="inlineStr">
        <is>
          <t xml:space="preserve"> </t>
        </is>
      </c>
    </row>
    <row r="17">
      <c r="A17" s="4" t="inlineStr">
        <is>
          <t>Increase in goodwill</t>
        </is>
      </c>
      <c r="B17" s="4" t="inlineStr">
        <is>
          <t xml:space="preserve"> </t>
        </is>
      </c>
      <c r="C17" s="5" t="n">
        <v>600</v>
      </c>
      <c r="D17" s="4" t="inlineStr">
        <is>
          <t xml:space="preserve"> </t>
        </is>
      </c>
      <c r="E17" s="4" t="inlineStr">
        <is>
          <t xml:space="preserve"> </t>
        </is>
      </c>
      <c r="F17" s="4" t="inlineStr">
        <is>
          <t xml:space="preserve"> </t>
        </is>
      </c>
    </row>
    <row r="18">
      <c r="A18" s="4" t="inlineStr">
        <is>
          <t>Decrease in deferred tax liabilities</t>
        </is>
      </c>
      <c r="B18" s="4" t="inlineStr">
        <is>
          <t xml:space="preserve"> </t>
        </is>
      </c>
      <c r="C18" s="7" t="n">
        <v>200</v>
      </c>
      <c r="D18" s="4" t="inlineStr">
        <is>
          <t xml:space="preserve"> </t>
        </is>
      </c>
      <c r="E18" s="4" t="inlineStr">
        <is>
          <t xml:space="preserve"> </t>
        </is>
      </c>
      <c r="F18" s="4" t="inlineStr">
        <is>
          <t xml:space="preserve"> </t>
        </is>
      </c>
    </row>
    <row r="19">
      <c r="A19" s="4" t="inlineStr">
        <is>
          <t>Business acquisition, goodwill, expected tax deductible amount</t>
        </is>
      </c>
      <c r="B19" s="5" t="n">
        <v>0</v>
      </c>
      <c r="C19" s="4" t="inlineStr">
        <is>
          <t xml:space="preserve"> </t>
        </is>
      </c>
      <c r="D19" s="4" t="inlineStr">
        <is>
          <t xml:space="preserve"> </t>
        </is>
      </c>
      <c r="E19" s="4" t="inlineStr">
        <is>
          <t xml:space="preserve"> </t>
        </is>
      </c>
      <c r="F19" s="4" t="inlineStr">
        <is>
          <t xml:space="preserve"> </t>
        </is>
      </c>
    </row>
    <row r="20">
      <c r="A20" s="4" t="inlineStr">
        <is>
          <t>Digital Technology Identity Services, LLC | Biometric screening platfor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uction of fair value, intangible assets</t>
        </is>
      </c>
      <c r="B22" s="7" t="n">
        <v>700</v>
      </c>
      <c r="C22" s="4" t="inlineStr">
        <is>
          <t xml:space="preserve"> </t>
        </is>
      </c>
      <c r="D22" s="4" t="inlineStr">
        <is>
          <t xml:space="preserve"> </t>
        </is>
      </c>
      <c r="E22" s="4" t="inlineStr">
        <is>
          <t xml:space="preserve"> </t>
        </is>
      </c>
      <c r="F22" s="4" t="inlineStr">
        <is>
          <t xml:space="preserve"> </t>
        </is>
      </c>
    </row>
    <row r="23">
      <c r="A23" s="4" t="inlineStr">
        <is>
          <t>Digital Technology Identity Services, LLC | Biometric screening platform | Measurement Input, Discoun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measurement input</t>
        </is>
      </c>
      <c r="B25" s="12" t="n">
        <v>0.19</v>
      </c>
      <c r="C25" s="4" t="inlineStr">
        <is>
          <t xml:space="preserve"> </t>
        </is>
      </c>
      <c r="D25" s="4" t="inlineStr">
        <is>
          <t xml:space="preserve"> </t>
        </is>
      </c>
      <c r="E25" s="4" t="inlineStr">
        <is>
          <t xml:space="preserve"> </t>
        </is>
      </c>
      <c r="F25" s="4" t="inlineStr">
        <is>
          <t xml:space="preserve"> </t>
        </is>
      </c>
    </row>
    <row r="26">
      <c r="A26" s="4" t="inlineStr">
        <is>
          <t>Digital Technology Identity Services, LLC | Trade names | Measurement Input, Discount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measurement input</t>
        </is>
      </c>
      <c r="B28" s="12" t="n">
        <v>0.19</v>
      </c>
      <c r="C28" s="4" t="inlineStr">
        <is>
          <t xml:space="preserve"> </t>
        </is>
      </c>
      <c r="D28" s="4" t="inlineStr">
        <is>
          <t xml:space="preserve"> </t>
        </is>
      </c>
      <c r="E28" s="4" t="inlineStr">
        <is>
          <t xml:space="preserve"> </t>
        </is>
      </c>
      <c r="F28" s="4" t="inlineStr">
        <is>
          <t xml:space="preserve"> </t>
        </is>
      </c>
    </row>
    <row r="29">
      <c r="A29" s="4" t="inlineStr">
        <is>
          <t>Digital Technology Identity Services, LLC | Trade names | Measurement Input, Royalty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measurement input</t>
        </is>
      </c>
      <c r="B31" s="12" t="n">
        <v>0.01</v>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Consideration Paid and Assets and Liabilities Acquired (Details) - USD ($) $ in Thousands</t>
        </is>
      </c>
      <c r="C1" s="2" t="inlineStr">
        <is>
          <t>12 Months Ended</t>
        </is>
      </c>
    </row>
    <row r="2">
      <c r="B2" s="2" t="inlineStr">
        <is>
          <t>Jul. 03,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cash holdback</t>
        </is>
      </c>
      <c r="B4" s="4" t="inlineStr">
        <is>
          <t xml:space="preserve"> </t>
        </is>
      </c>
      <c r="C4" s="7" t="n">
        <v>2250</v>
      </c>
      <c r="D4" s="7" t="n">
        <v>0</v>
      </c>
      <c r="E4" s="7" t="n">
        <v>0</v>
      </c>
    </row>
    <row r="5">
      <c r="A5" s="4" t="inlineStr">
        <is>
          <t>Digital Technology Identity Service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 net of cash acquired</t>
        </is>
      </c>
      <c r="B7" s="7" t="n">
        <v>23903</v>
      </c>
      <c r="C7" s="4" t="inlineStr">
        <is>
          <t xml:space="preserve"> </t>
        </is>
      </c>
      <c r="D7" s="4" t="inlineStr">
        <is>
          <t xml:space="preserve"> </t>
        </is>
      </c>
      <c r="E7" s="4" t="inlineStr">
        <is>
          <t xml:space="preserve"> </t>
        </is>
      </c>
    </row>
    <row r="8">
      <c r="A8" s="4" t="inlineStr">
        <is>
          <t>Estimated fair value of noncontrolling interest</t>
        </is>
      </c>
      <c r="B8" s="5" t="n">
        <v>17704</v>
      </c>
      <c r="C8" s="4" t="inlineStr">
        <is>
          <t xml:space="preserve"> </t>
        </is>
      </c>
      <c r="D8" s="4" t="inlineStr">
        <is>
          <t xml:space="preserve"> </t>
        </is>
      </c>
      <c r="E8" s="4" t="inlineStr">
        <is>
          <t xml:space="preserve"> </t>
        </is>
      </c>
    </row>
    <row r="9">
      <c r="A9" s="4" t="inlineStr">
        <is>
          <t>Fair value adjustments, estimated fair value of noncontrolling interest</t>
        </is>
      </c>
      <c r="B9" s="5" t="n">
        <v>57</v>
      </c>
      <c r="C9" s="4" t="inlineStr">
        <is>
          <t xml:space="preserve"> </t>
        </is>
      </c>
      <c r="D9" s="4" t="inlineStr">
        <is>
          <t xml:space="preserve"> </t>
        </is>
      </c>
      <c r="E9" s="4" t="inlineStr">
        <is>
          <t xml:space="preserve"> </t>
        </is>
      </c>
    </row>
    <row r="10">
      <c r="A10" s="4" t="inlineStr">
        <is>
          <t>Total consideration</t>
        </is>
      </c>
      <c r="B10" s="5" t="n">
        <v>41607</v>
      </c>
      <c r="C10" s="4" t="inlineStr">
        <is>
          <t xml:space="preserve"> </t>
        </is>
      </c>
      <c r="D10" s="4" t="inlineStr">
        <is>
          <t xml:space="preserve"> </t>
        </is>
      </c>
      <c r="E10" s="4" t="inlineStr">
        <is>
          <t xml:space="preserve"> </t>
        </is>
      </c>
    </row>
    <row r="11">
      <c r="A11" s="4" t="inlineStr">
        <is>
          <t>Fair value adjustments, total consideration</t>
        </is>
      </c>
      <c r="B11" s="7" t="n">
        <v>57</v>
      </c>
      <c r="C11" s="4" t="inlineStr">
        <is>
          <t xml:space="preserve"> </t>
        </is>
      </c>
      <c r="D11" s="4" t="inlineStr">
        <is>
          <t xml:space="preserve"> </t>
        </is>
      </c>
      <c r="E11" s="4" t="inlineStr">
        <is>
          <t xml:space="preserve"> </t>
        </is>
      </c>
    </row>
    <row r="12">
      <c r="A12" s="4" t="inlineStr">
        <is>
          <t>Cash holdback period</t>
        </is>
      </c>
      <c r="B12" s="4" t="inlineStr">
        <is>
          <t>1 year</t>
        </is>
      </c>
      <c r="C12" s="4" t="inlineStr">
        <is>
          <t xml:space="preserve"> </t>
        </is>
      </c>
      <c r="D12" s="4" t="inlineStr">
        <is>
          <t xml:space="preserve"> </t>
        </is>
      </c>
      <c r="E12" s="4" t="inlineStr">
        <is>
          <t xml:space="preserve"> </t>
        </is>
      </c>
    </row>
    <row r="13">
      <c r="A13" s="4" t="inlineStr">
        <is>
          <t>Acquisition cash holdback</t>
        </is>
      </c>
      <c r="B13" s="7" t="n">
        <v>2300</v>
      </c>
      <c r="C13" s="4" t="inlineStr">
        <is>
          <t xml:space="preserve"> </t>
        </is>
      </c>
      <c r="D13" s="4" t="inlineStr">
        <is>
          <t xml:space="preserve"> </t>
        </is>
      </c>
      <c r="E13" s="4" t="inlineStr">
        <is>
          <t xml:space="preserve"> </t>
        </is>
      </c>
    </row>
    <row r="14">
      <c r="A14" s="4" t="inlineStr">
        <is>
          <t>Digital Technology Identity Services, LLC | Previously Reported</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sideration transferred, net of cash acquired</t>
        </is>
      </c>
      <c r="B16" s="5" t="n">
        <v>23903</v>
      </c>
      <c r="C16" s="4" t="inlineStr">
        <is>
          <t xml:space="preserve"> </t>
        </is>
      </c>
      <c r="D16" s="4" t="inlineStr">
        <is>
          <t xml:space="preserve"> </t>
        </is>
      </c>
      <c r="E16" s="4" t="inlineStr">
        <is>
          <t xml:space="preserve"> </t>
        </is>
      </c>
    </row>
    <row r="17">
      <c r="A17" s="4" t="inlineStr">
        <is>
          <t>Estimated fair value of noncontrolling interest</t>
        </is>
      </c>
      <c r="B17" s="5" t="n">
        <v>17647</v>
      </c>
      <c r="C17" s="4" t="inlineStr">
        <is>
          <t xml:space="preserve"> </t>
        </is>
      </c>
      <c r="D17" s="4" t="inlineStr">
        <is>
          <t xml:space="preserve"> </t>
        </is>
      </c>
      <c r="E17" s="4" t="inlineStr">
        <is>
          <t xml:space="preserve"> </t>
        </is>
      </c>
    </row>
    <row r="18">
      <c r="A18" s="4" t="inlineStr">
        <is>
          <t>Total consideration</t>
        </is>
      </c>
      <c r="B18" s="7" t="n">
        <v>4155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Allocation of Fair Value of Consideration Transferred (Details) - USD ($) $ in Thousands</t>
        </is>
      </c>
      <c r="C1" s="2" t="inlineStr">
        <is>
          <t>3 Months Ended</t>
        </is>
      </c>
    </row>
    <row r="2">
      <c r="B2" s="2" t="inlineStr">
        <is>
          <t>Jul. 03,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837514</v>
      </c>
      <c r="D4" s="7" t="n">
        <v>809463</v>
      </c>
      <c r="E4" s="7" t="n">
        <v>819538</v>
      </c>
    </row>
    <row r="5">
      <c r="A5" s="4" t="inlineStr">
        <is>
          <t>Digital Technology Identity Service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urrent assets</t>
        </is>
      </c>
      <c r="B7" s="7" t="n">
        <v>1742</v>
      </c>
      <c r="C7" s="4" t="inlineStr">
        <is>
          <t xml:space="preserve"> </t>
        </is>
      </c>
      <c r="D7" s="4" t="inlineStr">
        <is>
          <t xml:space="preserve"> </t>
        </is>
      </c>
      <c r="E7" s="4" t="inlineStr">
        <is>
          <t xml:space="preserve"> </t>
        </is>
      </c>
    </row>
    <row r="8">
      <c r="A8" s="4" t="inlineStr">
        <is>
          <t>Other non-current assets</t>
        </is>
      </c>
      <c r="B8" s="5" t="n">
        <v>470</v>
      </c>
      <c r="C8" s="4" t="inlineStr">
        <is>
          <t xml:space="preserve"> </t>
        </is>
      </c>
      <c r="D8" s="4" t="inlineStr">
        <is>
          <t xml:space="preserve"> </t>
        </is>
      </c>
      <c r="E8" s="4" t="inlineStr">
        <is>
          <t xml:space="preserve"> </t>
        </is>
      </c>
    </row>
    <row r="9">
      <c r="A9" s="4" t="inlineStr">
        <is>
          <t>Intangible assets</t>
        </is>
      </c>
      <c r="B9" s="5" t="n">
        <v>23400</v>
      </c>
      <c r="C9" s="4" t="inlineStr">
        <is>
          <t xml:space="preserve"> </t>
        </is>
      </c>
      <c r="D9" s="4" t="inlineStr">
        <is>
          <t xml:space="preserve"> </t>
        </is>
      </c>
      <c r="E9" s="4" t="inlineStr">
        <is>
          <t xml:space="preserve"> </t>
        </is>
      </c>
    </row>
    <row r="10">
      <c r="A10" s="4" t="inlineStr">
        <is>
          <t>Fair value adjustments, intangible assets</t>
        </is>
      </c>
      <c r="B10" s="5" t="n">
        <v>-700</v>
      </c>
      <c r="C10" s="7" t="n">
        <v>-700</v>
      </c>
      <c r="D10" s="4" t="inlineStr">
        <is>
          <t xml:space="preserve"> </t>
        </is>
      </c>
      <c r="E10" s="4" t="inlineStr">
        <is>
          <t xml:space="preserve"> </t>
        </is>
      </c>
    </row>
    <row r="11">
      <c r="A11" s="4" t="inlineStr">
        <is>
          <t>Goodwill</t>
        </is>
      </c>
      <c r="B11" s="5" t="n">
        <v>23247</v>
      </c>
      <c r="C11" s="4" t="inlineStr">
        <is>
          <t xml:space="preserve"> </t>
        </is>
      </c>
      <c r="D11" s="4" t="inlineStr">
        <is>
          <t xml:space="preserve"> </t>
        </is>
      </c>
      <c r="E11" s="4" t="inlineStr">
        <is>
          <t xml:space="preserve"> </t>
        </is>
      </c>
    </row>
    <row r="12">
      <c r="A12" s="4" t="inlineStr">
        <is>
          <t>Fair value adjustments, goodwill</t>
        </is>
      </c>
      <c r="B12" s="5" t="n">
        <v>578</v>
      </c>
      <c r="C12" s="4" t="inlineStr">
        <is>
          <t xml:space="preserve"> </t>
        </is>
      </c>
      <c r="D12" s="4" t="inlineStr">
        <is>
          <t xml:space="preserve"> </t>
        </is>
      </c>
      <c r="E12" s="4" t="inlineStr">
        <is>
          <t xml:space="preserve"> </t>
        </is>
      </c>
    </row>
    <row r="13">
      <c r="A13" s="4" t="inlineStr">
        <is>
          <t>Total assets acquired</t>
        </is>
      </c>
      <c r="B13" s="5" t="n">
        <v>48859</v>
      </c>
      <c r="C13" s="4" t="inlineStr">
        <is>
          <t xml:space="preserve"> </t>
        </is>
      </c>
      <c r="D13" s="4" t="inlineStr">
        <is>
          <t xml:space="preserve"> </t>
        </is>
      </c>
      <c r="E13" s="4" t="inlineStr">
        <is>
          <t xml:space="preserve"> </t>
        </is>
      </c>
    </row>
    <row r="14">
      <c r="A14" s="4" t="inlineStr">
        <is>
          <t>Fair value adjustments, total assets acquired</t>
        </is>
      </c>
      <c r="B14" s="5" t="n">
        <v>-122</v>
      </c>
      <c r="C14" s="4" t="inlineStr">
        <is>
          <t xml:space="preserve"> </t>
        </is>
      </c>
      <c r="D14" s="4" t="inlineStr">
        <is>
          <t xml:space="preserve"> </t>
        </is>
      </c>
      <c r="E14" s="4" t="inlineStr">
        <is>
          <t xml:space="preserve"> </t>
        </is>
      </c>
    </row>
    <row r="15">
      <c r="A15" s="4" t="inlineStr">
        <is>
          <t>Accounts payable and accrued liabilities</t>
        </is>
      </c>
      <c r="B15" s="5" t="n">
        <v>814</v>
      </c>
      <c r="C15" s="4" t="inlineStr">
        <is>
          <t xml:space="preserve"> </t>
        </is>
      </c>
      <c r="D15" s="4" t="inlineStr">
        <is>
          <t xml:space="preserve"> </t>
        </is>
      </c>
      <c r="E15" s="4" t="inlineStr">
        <is>
          <t xml:space="preserve"> </t>
        </is>
      </c>
    </row>
    <row r="16">
      <c r="A16" s="4" t="inlineStr">
        <is>
          <t>Fair value adjustments, long-term deferred tax liabilities</t>
        </is>
      </c>
      <c r="B16" s="5" t="n">
        <v>-179</v>
      </c>
      <c r="C16" s="4" t="inlineStr">
        <is>
          <t xml:space="preserve"> </t>
        </is>
      </c>
      <c r="D16" s="4" t="inlineStr">
        <is>
          <t xml:space="preserve"> </t>
        </is>
      </c>
      <c r="E16" s="4" t="inlineStr">
        <is>
          <t xml:space="preserve"> </t>
        </is>
      </c>
    </row>
    <row r="17">
      <c r="A17" s="4" t="inlineStr">
        <is>
          <t>Long-term deferred tax liabilities</t>
        </is>
      </c>
      <c r="B17" s="5" t="n">
        <v>6154</v>
      </c>
      <c r="C17" s="4" t="inlineStr">
        <is>
          <t xml:space="preserve"> </t>
        </is>
      </c>
      <c r="D17" s="4" t="inlineStr">
        <is>
          <t xml:space="preserve"> </t>
        </is>
      </c>
      <c r="E17" s="4" t="inlineStr">
        <is>
          <t xml:space="preserve"> </t>
        </is>
      </c>
    </row>
    <row r="18">
      <c r="A18" s="4" t="inlineStr">
        <is>
          <t>Other non-current liabilities</t>
        </is>
      </c>
      <c r="B18" s="5" t="n">
        <v>284</v>
      </c>
      <c r="C18" s="4" t="inlineStr">
        <is>
          <t xml:space="preserve"> </t>
        </is>
      </c>
      <c r="D18" s="4" t="inlineStr">
        <is>
          <t xml:space="preserve"> </t>
        </is>
      </c>
      <c r="E18" s="4" t="inlineStr">
        <is>
          <t xml:space="preserve"> </t>
        </is>
      </c>
    </row>
    <row r="19">
      <c r="A19" s="4" t="inlineStr">
        <is>
          <t>Fair value adjustment, total liabilities assumed</t>
        </is>
      </c>
      <c r="B19" s="5" t="n">
        <v>-179</v>
      </c>
      <c r="C19" s="4" t="inlineStr">
        <is>
          <t xml:space="preserve"> </t>
        </is>
      </c>
      <c r="D19" s="4" t="inlineStr">
        <is>
          <t xml:space="preserve"> </t>
        </is>
      </c>
      <c r="E19" s="4" t="inlineStr">
        <is>
          <t xml:space="preserve"> </t>
        </is>
      </c>
    </row>
    <row r="20">
      <c r="A20" s="4" t="inlineStr">
        <is>
          <t>Total liabilities assumed</t>
        </is>
      </c>
      <c r="B20" s="5" t="n">
        <v>7252</v>
      </c>
      <c r="C20" s="4" t="inlineStr">
        <is>
          <t xml:space="preserve"> </t>
        </is>
      </c>
      <c r="D20" s="4" t="inlineStr">
        <is>
          <t xml:space="preserve"> </t>
        </is>
      </c>
      <c r="E20" s="4" t="inlineStr">
        <is>
          <t xml:space="preserve"> </t>
        </is>
      </c>
    </row>
    <row r="21">
      <c r="A21" s="4" t="inlineStr">
        <is>
          <t>Net assets acquired</t>
        </is>
      </c>
      <c r="B21" s="5" t="n">
        <v>41607</v>
      </c>
      <c r="C21" s="4" t="inlineStr">
        <is>
          <t xml:space="preserve"> </t>
        </is>
      </c>
      <c r="D21" s="4" t="inlineStr">
        <is>
          <t xml:space="preserve"> </t>
        </is>
      </c>
      <c r="E21" s="4" t="inlineStr">
        <is>
          <t xml:space="preserve"> </t>
        </is>
      </c>
    </row>
    <row r="22">
      <c r="A22" s="4" t="inlineStr">
        <is>
          <t>Fair value adjustments, net assets acquired</t>
        </is>
      </c>
      <c r="B22" s="5" t="n">
        <v>57</v>
      </c>
      <c r="C22" s="4" t="inlineStr">
        <is>
          <t xml:space="preserve"> </t>
        </is>
      </c>
      <c r="D22" s="4" t="inlineStr">
        <is>
          <t xml:space="preserve"> </t>
        </is>
      </c>
      <c r="E22" s="4" t="inlineStr">
        <is>
          <t xml:space="preserve"> </t>
        </is>
      </c>
    </row>
    <row r="23">
      <c r="A23" s="4" t="inlineStr">
        <is>
          <t>Digital Technology Identity Services, LLC | Previously Reported</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urrent assets</t>
        </is>
      </c>
      <c r="B25" s="5" t="n">
        <v>1742</v>
      </c>
      <c r="C25" s="4" t="inlineStr">
        <is>
          <t xml:space="preserve"> </t>
        </is>
      </c>
      <c r="D25" s="4" t="inlineStr">
        <is>
          <t xml:space="preserve"> </t>
        </is>
      </c>
      <c r="E25" s="4" t="inlineStr">
        <is>
          <t xml:space="preserve"> </t>
        </is>
      </c>
    </row>
    <row r="26">
      <c r="A26" s="4" t="inlineStr">
        <is>
          <t>Other non-current assets</t>
        </is>
      </c>
      <c r="B26" s="5" t="n">
        <v>470</v>
      </c>
      <c r="C26" s="4" t="inlineStr">
        <is>
          <t xml:space="preserve"> </t>
        </is>
      </c>
      <c r="D26" s="4" t="inlineStr">
        <is>
          <t xml:space="preserve"> </t>
        </is>
      </c>
      <c r="E26" s="4" t="inlineStr">
        <is>
          <t xml:space="preserve"> </t>
        </is>
      </c>
    </row>
    <row r="27">
      <c r="A27" s="4" t="inlineStr">
        <is>
          <t>Intangible assets</t>
        </is>
      </c>
      <c r="B27" s="5" t="n">
        <v>24100</v>
      </c>
      <c r="C27" s="4" t="inlineStr">
        <is>
          <t xml:space="preserve"> </t>
        </is>
      </c>
      <c r="D27" s="4" t="inlineStr">
        <is>
          <t xml:space="preserve"> </t>
        </is>
      </c>
      <c r="E27" s="4" t="inlineStr">
        <is>
          <t xml:space="preserve"> </t>
        </is>
      </c>
    </row>
    <row r="28">
      <c r="A28" s="4" t="inlineStr">
        <is>
          <t>Goodwill</t>
        </is>
      </c>
      <c r="B28" s="5" t="n">
        <v>22669</v>
      </c>
      <c r="C28" s="4" t="inlineStr">
        <is>
          <t xml:space="preserve"> </t>
        </is>
      </c>
      <c r="D28" s="4" t="inlineStr">
        <is>
          <t xml:space="preserve"> </t>
        </is>
      </c>
      <c r="E28" s="4" t="inlineStr">
        <is>
          <t xml:space="preserve"> </t>
        </is>
      </c>
    </row>
    <row r="29">
      <c r="A29" s="4" t="inlineStr">
        <is>
          <t>Total assets acquired</t>
        </is>
      </c>
      <c r="B29" s="5" t="n">
        <v>48981</v>
      </c>
      <c r="C29" s="4" t="inlineStr">
        <is>
          <t xml:space="preserve"> </t>
        </is>
      </c>
      <c r="D29" s="4" t="inlineStr">
        <is>
          <t xml:space="preserve"> </t>
        </is>
      </c>
      <c r="E29" s="4" t="inlineStr">
        <is>
          <t xml:space="preserve"> </t>
        </is>
      </c>
    </row>
    <row r="30">
      <c r="A30" s="4" t="inlineStr">
        <is>
          <t>Accounts payable and accrued liabilities</t>
        </is>
      </c>
      <c r="B30" s="5" t="n">
        <v>814</v>
      </c>
      <c r="C30" s="4" t="inlineStr">
        <is>
          <t xml:space="preserve"> </t>
        </is>
      </c>
      <c r="D30" s="4" t="inlineStr">
        <is>
          <t xml:space="preserve"> </t>
        </is>
      </c>
      <c r="E30" s="4" t="inlineStr">
        <is>
          <t xml:space="preserve"> </t>
        </is>
      </c>
    </row>
    <row r="31">
      <c r="A31" s="4" t="inlineStr">
        <is>
          <t>Long-term deferred tax liabilities</t>
        </is>
      </c>
      <c r="B31" s="5" t="n">
        <v>6333</v>
      </c>
      <c r="C31" s="4" t="inlineStr">
        <is>
          <t xml:space="preserve"> </t>
        </is>
      </c>
      <c r="D31" s="4" t="inlineStr">
        <is>
          <t xml:space="preserve"> </t>
        </is>
      </c>
      <c r="E31" s="4" t="inlineStr">
        <is>
          <t xml:space="preserve"> </t>
        </is>
      </c>
    </row>
    <row r="32">
      <c r="A32" s="4" t="inlineStr">
        <is>
          <t>Other non-current liabilities</t>
        </is>
      </c>
      <c r="B32" s="5" t="n">
        <v>284</v>
      </c>
      <c r="C32" s="4" t="inlineStr">
        <is>
          <t xml:space="preserve"> </t>
        </is>
      </c>
      <c r="D32" s="4" t="inlineStr">
        <is>
          <t xml:space="preserve"> </t>
        </is>
      </c>
      <c r="E32" s="4" t="inlineStr">
        <is>
          <t xml:space="preserve"> </t>
        </is>
      </c>
    </row>
    <row r="33">
      <c r="A33" s="4" t="inlineStr">
        <is>
          <t>Total liabilities assumed</t>
        </is>
      </c>
      <c r="B33" s="5" t="n">
        <v>7431</v>
      </c>
      <c r="C33" s="4" t="inlineStr">
        <is>
          <t xml:space="preserve"> </t>
        </is>
      </c>
      <c r="D33" s="4" t="inlineStr">
        <is>
          <t xml:space="preserve"> </t>
        </is>
      </c>
      <c r="E33" s="4" t="inlineStr">
        <is>
          <t xml:space="preserve"> </t>
        </is>
      </c>
    </row>
    <row r="34">
      <c r="A34" s="4" t="inlineStr">
        <is>
          <t>Net assets acquired</t>
        </is>
      </c>
      <c r="B34" s="7" t="n">
        <v>4155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3</t>
        </is>
      </c>
      <c r="D2" s="2" t="inlineStr">
        <is>
          <t>Dec. 31, 2022</t>
        </is>
      </c>
      <c r="E2" s="2" t="inlineStr">
        <is>
          <t>Dec. 31, 2021</t>
        </is>
      </c>
    </row>
    <row r="3">
      <c r="A3" s="3" t="inlineStr">
        <is>
          <t>Statement of Other Comprehensive Income [Abstract]</t>
        </is>
      </c>
      <c r="C3" s="4" t="inlineStr">
        <is>
          <t xml:space="preserve"> </t>
        </is>
      </c>
      <c r="D3" s="4" t="inlineStr">
        <is>
          <t xml:space="preserve"> </t>
        </is>
      </c>
      <c r="E3" s="4" t="inlineStr">
        <is>
          <t xml:space="preserve"> </t>
        </is>
      </c>
    </row>
    <row r="4">
      <c r="A4" s="4" t="inlineStr">
        <is>
          <t>Net income (loss)</t>
        </is>
      </c>
      <c r="C4" s="7" t="n">
        <v>-11669</v>
      </c>
      <c r="D4" s="7" t="n">
        <v>144574</v>
      </c>
      <c r="E4" s="7" t="n">
        <v>-21303</v>
      </c>
    </row>
    <row r="5">
      <c r="A5" s="3" t="inlineStr">
        <is>
          <t>Unrealized (loss) gain on derivatives qualified for hedge accounting:</t>
        </is>
      </c>
      <c r="C5" s="4" t="inlineStr">
        <is>
          <t xml:space="preserve"> </t>
        </is>
      </c>
      <c r="D5" s="4" t="inlineStr">
        <is>
          <t xml:space="preserve"> </t>
        </is>
      </c>
      <c r="E5" s="4" t="inlineStr">
        <is>
          <t xml:space="preserve"> </t>
        </is>
      </c>
    </row>
    <row r="6">
      <c r="A6" s="4" t="inlineStr">
        <is>
          <t>Unrealized gain on interest rate swaps</t>
        </is>
      </c>
      <c r="C6" s="5" t="n">
        <v>0</v>
      </c>
      <c r="D6" s="5" t="n">
        <v>7981</v>
      </c>
      <c r="E6" s="5" t="n">
        <v>5746</v>
      </c>
    </row>
    <row r="7">
      <c r="A7" s="4" t="inlineStr">
        <is>
          <t>Reclassification adjustment included in earnings</t>
        </is>
      </c>
      <c r="B7" s="4" t="inlineStr">
        <is>
          <t>[1]</t>
        </is>
      </c>
      <c r="C7" s="5" t="n">
        <v>-8849</v>
      </c>
      <c r="D7" s="5" t="n">
        <v>-10955</v>
      </c>
      <c r="E7" s="5" t="n">
        <v>19723</v>
      </c>
    </row>
    <row r="8">
      <c r="A8" s="4" t="inlineStr">
        <is>
          <t>Total unrealized gain (loss)</t>
        </is>
      </c>
      <c r="C8" s="5" t="n">
        <v>-8849</v>
      </c>
      <c r="D8" s="5" t="n">
        <v>-2974</v>
      </c>
      <c r="E8" s="5" t="n">
        <v>25469</v>
      </c>
    </row>
    <row r="9">
      <c r="A9" s="4" t="inlineStr">
        <is>
          <t>Currency translation adjustment, net of tax benefit (expense) of $(27), $(175) and $(2) for the years ended December 31, 2023, 2022 and 2021, respectively</t>
        </is>
      </c>
      <c r="C9" s="5" t="n">
        <v>6206</v>
      </c>
      <c r="D9" s="5" t="n">
        <v>-14590</v>
      </c>
      <c r="E9" s="5" t="n">
        <v>-2726</v>
      </c>
    </row>
    <row r="10">
      <c r="A10" s="4" t="inlineStr">
        <is>
          <t>Other comprehensive income (loss)</t>
        </is>
      </c>
      <c r="C10" s="5" t="n">
        <v>-2643</v>
      </c>
      <c r="D10" s="5" t="n">
        <v>-17564</v>
      </c>
      <c r="E10" s="5" t="n">
        <v>22743</v>
      </c>
    </row>
    <row r="11">
      <c r="A11" s="4" t="inlineStr">
        <is>
          <t>Comprehensive income (loss)</t>
        </is>
      </c>
      <c r="C11" s="5" t="n">
        <v>-14312</v>
      </c>
      <c r="D11" s="5" t="n">
        <v>127010</v>
      </c>
      <c r="E11" s="5" t="n">
        <v>1440</v>
      </c>
    </row>
    <row r="12">
      <c r="A12" s="4" t="inlineStr">
        <is>
          <t>Less: comprehensive loss attributable to noncontrolling interest</t>
        </is>
      </c>
      <c r="C12" s="5" t="n">
        <v>-109</v>
      </c>
      <c r="D12" s="5" t="n">
        <v>0</v>
      </c>
      <c r="E12" s="5" t="n">
        <v>0</v>
      </c>
    </row>
    <row r="13">
      <c r="A13" s="4" t="inlineStr">
        <is>
          <t>Comprehensive income (loss) attributable to HireRight Holdings Corporation</t>
        </is>
      </c>
      <c r="C13" s="7" t="n">
        <v>-14203</v>
      </c>
      <c r="D13" s="7" t="n">
        <v>127010</v>
      </c>
      <c r="E13" s="7" t="n">
        <v>1440</v>
      </c>
    </row>
    <row r="14"/>
    <row r="15">
      <c r="A15" s="4" t="inlineStr">
        <is>
          <t>[1] Represents the reclassification of the effective portion of the gain or loss on the Company’s interest rate swap into interest expense. Includes reclassification to earnings as a reduction to interest expense of unrealized gains included in accumulated other comprehensive income (loss) on the consolidated balance sheet related to the interest rate swap agreements terminated on February 18, 2022. See Note 13 for additional information.</t>
        </is>
      </c>
    </row>
  </sheetData>
  <mergeCells count="4">
    <mergeCell ref="A1:B2"/>
    <mergeCell ref="C1:E1"/>
    <mergeCell ref="A14:D14"/>
    <mergeCell ref="A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8" customWidth="1" min="2" max="2"/>
    <col width="18" customWidth="1" min="3" max="3"/>
    <col width="24" customWidth="1" min="4" max="4"/>
  </cols>
  <sheetData>
    <row r="1">
      <c r="A1" s="1" t="inlineStr">
        <is>
          <t>Business Combinations - Identifiable Intangible Assets Acquired (Details) - USD ($) $ in Thousands</t>
        </is>
      </c>
      <c r="C1" s="2" t="inlineStr">
        <is>
          <t>3 Months Ended</t>
        </is>
      </c>
    </row>
    <row r="2">
      <c r="B2" s="2" t="inlineStr">
        <is>
          <t>Jul. 03,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Useful Lives</t>
        </is>
      </c>
      <c r="B4" s="4" t="inlineStr">
        <is>
          <t xml:space="preserve"> </t>
        </is>
      </c>
      <c r="C4" s="4" t="inlineStr">
        <is>
          <t>5 years 6 months</t>
        </is>
      </c>
      <c r="D4" s="4" t="inlineStr">
        <is>
          <t>5 years 7 months 6 days</t>
        </is>
      </c>
    </row>
    <row r="5">
      <c r="A5" s="4" t="inlineStr">
        <is>
          <t>Biometric screening platfor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ves</t>
        </is>
      </c>
      <c r="B7" s="4" t="inlineStr">
        <is>
          <t xml:space="preserve"> </t>
        </is>
      </c>
      <c r="C7" s="4" t="inlineStr">
        <is>
          <t>12 years 6 months</t>
        </is>
      </c>
      <c r="D7" s="4" t="inlineStr">
        <is>
          <t xml:space="preserve"> </t>
        </is>
      </c>
    </row>
    <row r="8">
      <c r="A8" s="4" t="inlineStr">
        <is>
          <t>Digital Technology Identity Services, LL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tangible assets</t>
        </is>
      </c>
      <c r="B10" s="7" t="n">
        <v>23400</v>
      </c>
      <c r="C10" s="4" t="inlineStr">
        <is>
          <t xml:space="preserve"> </t>
        </is>
      </c>
      <c r="D10" s="4" t="inlineStr">
        <is>
          <t xml:space="preserve"> </t>
        </is>
      </c>
    </row>
    <row r="11">
      <c r="A11" s="4" t="inlineStr">
        <is>
          <t>Fair value adjustments, intangible assets</t>
        </is>
      </c>
      <c r="B11" s="5" t="n">
        <v>-700</v>
      </c>
      <c r="C11" s="7" t="n">
        <v>-700</v>
      </c>
      <c r="D11" s="4" t="inlineStr">
        <is>
          <t xml:space="preserve"> </t>
        </is>
      </c>
    </row>
    <row r="12">
      <c r="A12" s="4" t="inlineStr">
        <is>
          <t>Digital Technology Identity Services, LLC | Previously Reported</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t>
        </is>
      </c>
      <c r="B14" s="7" t="n">
        <v>24100</v>
      </c>
      <c r="C14" s="4" t="inlineStr">
        <is>
          <t xml:space="preserve"> </t>
        </is>
      </c>
      <c r="D14" s="4" t="inlineStr">
        <is>
          <t xml:space="preserve"> </t>
        </is>
      </c>
    </row>
    <row r="15">
      <c r="A15" s="4" t="inlineStr">
        <is>
          <t>Digital Technology Identity Services, LLC | Biometric screening platform</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Useful Lives</t>
        </is>
      </c>
      <c r="B17" s="4" t="inlineStr">
        <is>
          <t>12 years 6 months</t>
        </is>
      </c>
      <c r="C17" s="4" t="inlineStr">
        <is>
          <t xml:space="preserve"> </t>
        </is>
      </c>
      <c r="D17" s="4" t="inlineStr">
        <is>
          <t xml:space="preserve"> </t>
        </is>
      </c>
    </row>
    <row r="18">
      <c r="A18" s="4" t="inlineStr">
        <is>
          <t>Intangible assets</t>
        </is>
      </c>
      <c r="B18" s="7" t="n">
        <v>23000</v>
      </c>
      <c r="C18" s="4" t="inlineStr">
        <is>
          <t xml:space="preserve"> </t>
        </is>
      </c>
      <c r="D18" s="4" t="inlineStr">
        <is>
          <t xml:space="preserve"> </t>
        </is>
      </c>
    </row>
    <row r="19">
      <c r="A19" s="4" t="inlineStr">
        <is>
          <t>Fair value adjustments, intangible assets</t>
        </is>
      </c>
      <c r="B19" s="5" t="n">
        <v>-700</v>
      </c>
      <c r="C19" s="4" t="inlineStr">
        <is>
          <t xml:space="preserve"> </t>
        </is>
      </c>
      <c r="D19" s="4" t="inlineStr">
        <is>
          <t xml:space="preserve"> </t>
        </is>
      </c>
    </row>
    <row r="20">
      <c r="A20" s="4" t="inlineStr">
        <is>
          <t>Digital Technology Identity Services, LLC | Biometric screening platform | Previously Reported</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7" t="n">
        <v>23700</v>
      </c>
      <c r="C22" s="4" t="inlineStr">
        <is>
          <t xml:space="preserve"> </t>
        </is>
      </c>
      <c r="D22" s="4" t="inlineStr">
        <is>
          <t xml:space="preserve"> </t>
        </is>
      </c>
    </row>
    <row r="23">
      <c r="A23" s="4" t="inlineStr">
        <is>
          <t>Digital Technology Identity Services, LLC | Trade name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Useful Lives</t>
        </is>
      </c>
      <c r="B25" s="4" t="inlineStr">
        <is>
          <t>8 years 6 months</t>
        </is>
      </c>
      <c r="C25" s="4" t="inlineStr">
        <is>
          <t xml:space="preserve"> </t>
        </is>
      </c>
      <c r="D25" s="4" t="inlineStr">
        <is>
          <t xml:space="preserve"> </t>
        </is>
      </c>
    </row>
    <row r="26">
      <c r="A26" s="4" t="inlineStr">
        <is>
          <t>Intangible assets</t>
        </is>
      </c>
      <c r="B26" s="7" t="n">
        <v>400</v>
      </c>
      <c r="C26" s="4" t="inlineStr">
        <is>
          <t xml:space="preserve"> </t>
        </is>
      </c>
      <c r="D26" s="4" t="inlineStr">
        <is>
          <t xml:space="preserve"> </t>
        </is>
      </c>
    </row>
    <row r="27">
      <c r="A27" s="4" t="inlineStr">
        <is>
          <t>Digital Technology Identity Services, LLC | Trade names | Previously Reported</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Intangible assets</t>
        </is>
      </c>
      <c r="B29" s="7" t="n">
        <v>400</v>
      </c>
      <c r="C29" s="4" t="inlineStr">
        <is>
          <t xml:space="preserve"> </t>
        </is>
      </c>
      <c r="D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chedule of 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software licenses, maintenance and insurance</t>
        </is>
      </c>
      <c r="B3" s="7" t="n">
        <v>15561</v>
      </c>
      <c r="C3" s="7" t="n">
        <v>9237</v>
      </c>
    </row>
    <row r="4">
      <c r="A4" s="4" t="inlineStr">
        <is>
          <t>Other prepaid expenses and current assets</t>
        </is>
      </c>
      <c r="B4" s="5" t="n">
        <v>3995</v>
      </c>
      <c r="C4" s="5" t="n">
        <v>9508</v>
      </c>
    </row>
    <row r="5">
      <c r="A5" s="4" t="inlineStr">
        <is>
          <t>Total prepaid expenses and other current assets</t>
        </is>
      </c>
      <c r="B5" s="7" t="n">
        <v>19556</v>
      </c>
      <c r="C5" s="7" t="n">
        <v>187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chedule of Other Non-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ntract implementation assets</t>
        </is>
      </c>
      <c r="B3" s="7" t="n">
        <v>19177</v>
      </c>
      <c r="C3" s="7" t="n">
        <v>17983</v>
      </c>
    </row>
    <row r="4">
      <c r="A4" s="4" t="inlineStr">
        <is>
          <t>Other non-current assets</t>
        </is>
      </c>
      <c r="B4" s="5" t="n">
        <v>5079</v>
      </c>
      <c r="C4" s="5" t="n">
        <v>966</v>
      </c>
    </row>
    <row r="5">
      <c r="A5" s="4" t="inlineStr">
        <is>
          <t>Total other non-current assets</t>
        </is>
      </c>
      <c r="B5" s="7" t="n">
        <v>24256</v>
      </c>
      <c r="C5" s="7" t="n">
        <v>189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7" t="n">
        <v>28757</v>
      </c>
      <c r="C4" s="7" t="n">
        <v>35412</v>
      </c>
      <c r="D4" s="4" t="inlineStr">
        <is>
          <t xml:space="preserve"> </t>
        </is>
      </c>
    </row>
    <row r="5">
      <c r="A5" s="4" t="inlineStr">
        <is>
          <t>Less: Accumulated depreciation and amortization</t>
        </is>
      </c>
      <c r="B5" s="5" t="n">
        <v>-22364</v>
      </c>
      <c r="C5" s="5" t="n">
        <v>-26367</v>
      </c>
      <c r="D5" s="4" t="inlineStr">
        <is>
          <t xml:space="preserve"> </t>
        </is>
      </c>
    </row>
    <row r="6">
      <c r="A6" s="4" t="inlineStr">
        <is>
          <t>Property and equipment, net</t>
        </is>
      </c>
      <c r="B6" s="5" t="n">
        <v>6393</v>
      </c>
      <c r="C6" s="5" t="n">
        <v>9045</v>
      </c>
      <c r="D6" s="4" t="inlineStr">
        <is>
          <t xml:space="preserve"> </t>
        </is>
      </c>
    </row>
    <row r="7">
      <c r="A7" s="4" t="inlineStr">
        <is>
          <t>Property and equipment no longer in use</t>
        </is>
      </c>
      <c r="B7" s="5" t="n">
        <v>10400</v>
      </c>
      <c r="C7" s="5" t="n">
        <v>43500</v>
      </c>
      <c r="D7" s="4" t="inlineStr">
        <is>
          <t xml:space="preserve"> </t>
        </is>
      </c>
    </row>
    <row r="8">
      <c r="A8" s="4" t="inlineStr">
        <is>
          <t>Depreciation</t>
        </is>
      </c>
      <c r="B8" s="5" t="n">
        <v>5100</v>
      </c>
      <c r="C8" s="5" t="n">
        <v>4900</v>
      </c>
      <c r="D8" s="7" t="n">
        <v>11300</v>
      </c>
    </row>
    <row r="9">
      <c r="A9" s="4" t="inlineStr">
        <is>
          <t>Gain (loss) on disposition of property plant equipment</t>
        </is>
      </c>
      <c r="B9" s="5" t="n">
        <v>-300</v>
      </c>
      <c r="C9" s="5" t="n">
        <v>-400</v>
      </c>
      <c r="D9" s="7" t="n">
        <v>-100</v>
      </c>
    </row>
    <row r="10">
      <c r="A10" s="4" t="inlineStr">
        <is>
          <t>Computer equipment and purchased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5" t="n">
        <v>21491</v>
      </c>
      <c r="C12" s="5" t="n">
        <v>28616</v>
      </c>
      <c r="D12" s="4" t="inlineStr">
        <is>
          <t xml:space="preserve"> </t>
        </is>
      </c>
    </row>
    <row r="13">
      <c r="A13" s="4" t="inlineStr">
        <is>
          <t>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5" t="n">
        <v>762</v>
      </c>
      <c r="C15" s="5" t="n">
        <v>723</v>
      </c>
      <c r="D15" s="4" t="inlineStr">
        <is>
          <t xml:space="preserve"> </t>
        </is>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t>
        </is>
      </c>
      <c r="B18" s="5" t="n">
        <v>2003</v>
      </c>
      <c r="C18" s="5" t="n">
        <v>2207</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t>
        </is>
      </c>
      <c r="B21" s="5" t="n">
        <v>4094</v>
      </c>
      <c r="C21" s="5" t="n">
        <v>3421</v>
      </c>
      <c r="D21" s="4" t="inlineStr">
        <is>
          <t xml:space="preserve"> </t>
        </is>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t>
        </is>
      </c>
      <c r="B24" s="7" t="n">
        <v>407</v>
      </c>
      <c r="C24" s="7" t="n">
        <v>445</v>
      </c>
      <c r="D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1" customWidth="1" min="6" max="6"/>
  </cols>
  <sheetData>
    <row r="1">
      <c r="A1" s="1" t="inlineStr">
        <is>
          <t>Right-of-Use Assets and Lease Liabilities - Narrative (Details) $ in Thousands</t>
        </is>
      </c>
      <c r="C1" s="2" t="inlineStr">
        <is>
          <t>1 Months Ended</t>
        </is>
      </c>
      <c r="D1" s="2" t="inlineStr">
        <is>
          <t>12 Months Ended</t>
        </is>
      </c>
    </row>
    <row r="2">
      <c r="B2" s="2" t="inlineStr">
        <is>
          <t>Jan. 01, 2022 USD ($)</t>
        </is>
      </c>
      <c r="C2" s="2" t="inlineStr">
        <is>
          <t>Dec. 31, 2022 USD ($)</t>
        </is>
      </c>
      <c r="D2" s="2" t="inlineStr">
        <is>
          <t>Dec. 31, 2022 USD ($)</t>
        </is>
      </c>
      <c r="E2" s="2" t="inlineStr">
        <is>
          <t>Dec. 31, 2021 USD ($)</t>
        </is>
      </c>
      <c r="F2" s="2" t="inlineStr">
        <is>
          <t>Dec. 31, 2023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newal options (at least) | option</t>
        </is>
      </c>
      <c r="B4" s="4" t="inlineStr">
        <is>
          <t xml:space="preserve"> </t>
        </is>
      </c>
      <c r="C4" s="4" t="inlineStr">
        <is>
          <t xml:space="preserve"> </t>
        </is>
      </c>
      <c r="D4" s="4" t="inlineStr">
        <is>
          <t xml:space="preserve"> </t>
        </is>
      </c>
      <c r="E4" s="4" t="inlineStr">
        <is>
          <t xml:space="preserve"> </t>
        </is>
      </c>
      <c r="F4" s="5" t="n">
        <v>1</v>
      </c>
    </row>
    <row r="5">
      <c r="A5" s="4" t="inlineStr">
        <is>
          <t>Lease renewal term</t>
        </is>
      </c>
      <c r="B5" s="4" t="inlineStr">
        <is>
          <t xml:space="preserve"> </t>
        </is>
      </c>
      <c r="C5" s="4" t="inlineStr">
        <is>
          <t xml:space="preserve"> </t>
        </is>
      </c>
      <c r="D5" s="4" t="inlineStr">
        <is>
          <t xml:space="preserve"> </t>
        </is>
      </c>
      <c r="E5" s="4" t="inlineStr">
        <is>
          <t xml:space="preserve"> </t>
        </is>
      </c>
      <c r="F5" s="4" t="inlineStr">
        <is>
          <t>5 years</t>
        </is>
      </c>
    </row>
    <row r="6">
      <c r="A6" s="4" t="inlineStr">
        <is>
          <t>Operating lease, expense</t>
        </is>
      </c>
      <c r="B6" s="4" t="inlineStr">
        <is>
          <t xml:space="preserve"> </t>
        </is>
      </c>
      <c r="C6" s="4" t="inlineStr">
        <is>
          <t xml:space="preserve"> </t>
        </is>
      </c>
      <c r="D6" s="4" t="inlineStr">
        <is>
          <t xml:space="preserve"> </t>
        </is>
      </c>
      <c r="E6" s="7" t="n">
        <v>7200</v>
      </c>
      <c r="F6" s="4" t="inlineStr">
        <is>
          <t xml:space="preserve"> </t>
        </is>
      </c>
    </row>
    <row r="7">
      <c r="A7" s="4" t="inlineStr">
        <is>
          <t>Adjustments</t>
        </is>
      </c>
      <c r="B7" s="7" t="n">
        <v>9000</v>
      </c>
      <c r="C7" s="4" t="inlineStr">
        <is>
          <t xml:space="preserve"> </t>
        </is>
      </c>
      <c r="D7" s="7" t="n">
        <v>-9001</v>
      </c>
      <c r="E7" s="5" t="n">
        <v>1168</v>
      </c>
      <c r="F7" s="4" t="inlineStr">
        <is>
          <t xml:space="preserve"> </t>
        </is>
      </c>
    </row>
    <row r="8">
      <c r="A8" s="4" t="inlineStr">
        <is>
          <t>Cease-use costs</t>
        </is>
      </c>
      <c r="B8" s="4" t="inlineStr">
        <is>
          <t xml:space="preserve"> </t>
        </is>
      </c>
      <c r="C8" s="4" t="inlineStr">
        <is>
          <t xml:space="preserve"> </t>
        </is>
      </c>
      <c r="D8" s="5" t="n">
        <v>160</v>
      </c>
      <c r="E8" s="7" t="n">
        <v>10673</v>
      </c>
      <c r="F8" s="4" t="inlineStr">
        <is>
          <t xml:space="preserve"> </t>
        </is>
      </c>
    </row>
    <row r="9">
      <c r="A9" s="4" t="inlineStr">
        <is>
          <t>Restructuring reserve, reduction in estimate</t>
        </is>
      </c>
      <c r="B9" s="4" t="inlineStr">
        <is>
          <t xml:space="preserve"> </t>
        </is>
      </c>
      <c r="C9" s="7" t="n">
        <v>700</v>
      </c>
      <c r="D9" s="7" t="n">
        <v>723</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t>
        </is>
      </c>
      <c r="B12" s="4" t="inlineStr">
        <is>
          <t xml:space="preserve"> </t>
        </is>
      </c>
      <c r="C12" s="4" t="inlineStr">
        <is>
          <t xml:space="preserve"> </t>
        </is>
      </c>
      <c r="D12" s="4" t="inlineStr">
        <is>
          <t xml:space="preserve"> </t>
        </is>
      </c>
      <c r="E12" s="4" t="inlineStr">
        <is>
          <t xml:space="preserve"> </t>
        </is>
      </c>
      <c r="F12" s="4" t="inlineStr">
        <is>
          <t>1 year</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12 years</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Right-of-Use Assets and Lease Liabilities - Schedule of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net</t>
        </is>
      </c>
      <c r="B3" s="7" t="n">
        <v>6150</v>
      </c>
      <c r="C3" s="7" t="n">
        <v>8423</v>
      </c>
    </row>
    <row r="4">
      <c r="A4" s="4" t="inlineStr">
        <is>
          <t>Current operating lease liabilities</t>
        </is>
      </c>
      <c r="B4" s="5" t="n">
        <v>3754</v>
      </c>
      <c r="C4" s="5" t="n">
        <v>5509</v>
      </c>
    </row>
    <row r="5">
      <c r="A5" s="4" t="inlineStr">
        <is>
          <t>Operating lease liabilities, long- term</t>
        </is>
      </c>
      <c r="B5" s="5" t="n">
        <v>8909</v>
      </c>
      <c r="C5" s="5" t="n">
        <v>10055</v>
      </c>
    </row>
    <row r="6">
      <c r="A6" s="4" t="inlineStr">
        <is>
          <t>Total operating lease liabilities</t>
        </is>
      </c>
      <c r="B6" s="7" t="n">
        <v>12663</v>
      </c>
      <c r="C6" s="7" t="n">
        <v>15564</v>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Operating Lease, Liability, Noncurrent, Statement of Financial Position [Extensible Enumeration]</t>
        </is>
      </c>
      <c r="B8" s="4" t="inlineStr">
        <is>
          <t>Other non-current liabilities</t>
        </is>
      </c>
      <c r="C8" s="4" t="inlineStr">
        <is>
          <t>Other non-current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5131</v>
      </c>
      <c r="C4" s="7" t="n">
        <v>3745</v>
      </c>
    </row>
    <row r="5">
      <c r="A5" s="4" t="inlineStr">
        <is>
          <t>Short-term lease cost</t>
        </is>
      </c>
      <c r="B5" s="5" t="n">
        <v>406</v>
      </c>
      <c r="C5" s="5" t="n">
        <v>435</v>
      </c>
    </row>
    <row r="6">
      <c r="A6" s="4" t="inlineStr">
        <is>
          <t>Variable lease cost</t>
        </is>
      </c>
      <c r="B6" s="5" t="n">
        <v>48</v>
      </c>
      <c r="C6" s="5" t="n">
        <v>47</v>
      </c>
    </row>
    <row r="7">
      <c r="A7" s="4" t="inlineStr">
        <is>
          <t>Sublease income</t>
        </is>
      </c>
      <c r="B7" s="5" t="n">
        <v>-1067</v>
      </c>
      <c r="C7" s="5" t="n">
        <v>-483</v>
      </c>
    </row>
    <row r="8">
      <c r="A8" s="4" t="inlineStr">
        <is>
          <t>Total lease cost</t>
        </is>
      </c>
      <c r="B8" s="7" t="n">
        <v>4518</v>
      </c>
      <c r="C8" s="7" t="n">
        <v>37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upplemental Cash Flow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7" t="n">
        <v>6277</v>
      </c>
      <c r="C4" s="7" t="n">
        <v>5687</v>
      </c>
    </row>
    <row r="5">
      <c r="A5" s="4" t="inlineStr">
        <is>
          <t>ROU assets obtained in exchange for operating lease liabilities</t>
        </is>
      </c>
      <c r="B5" s="7" t="n">
        <v>897</v>
      </c>
      <c r="C5" s="7" t="n">
        <v>113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6" customWidth="1" min="2" max="2"/>
    <col width="16" customWidth="1" min="3" max="3"/>
  </cols>
  <sheetData>
    <row r="1">
      <c r="A1" s="1" t="inlineStr">
        <is>
          <t>Right-of-Use Assets and Lease Liabilities - Weighted Averag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3 years 11 months 26 days</t>
        </is>
      </c>
      <c r="C3" s="4" t="inlineStr">
        <is>
          <t>4 years 25 days</t>
        </is>
      </c>
    </row>
    <row r="4">
      <c r="A4" s="4" t="inlineStr">
        <is>
          <t>Weighted-average discount rate</t>
        </is>
      </c>
      <c r="B4" s="11" t="n">
        <v>0.054</v>
      </c>
      <c r="C4" s="11" t="n">
        <v>0.0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Maturities of Company’s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3</t>
        </is>
      </c>
      <c r="B3" s="7" t="n">
        <v>4649</v>
      </c>
      <c r="C3" s="4" t="inlineStr">
        <is>
          <t xml:space="preserve"> </t>
        </is>
      </c>
    </row>
    <row r="4">
      <c r="A4" s="4" t="inlineStr">
        <is>
          <t>2024</t>
        </is>
      </c>
      <c r="B4" s="5" t="n">
        <v>3345</v>
      </c>
      <c r="C4" s="4" t="inlineStr">
        <is>
          <t xml:space="preserve"> </t>
        </is>
      </c>
    </row>
    <row r="5">
      <c r="A5" s="4" t="inlineStr">
        <is>
          <t>2025</t>
        </is>
      </c>
      <c r="B5" s="5" t="n">
        <v>2049</v>
      </c>
      <c r="C5" s="4" t="inlineStr">
        <is>
          <t xml:space="preserve"> </t>
        </is>
      </c>
    </row>
    <row r="6">
      <c r="A6" s="4" t="inlineStr">
        <is>
          <t>2026</t>
        </is>
      </c>
      <c r="B6" s="5" t="n">
        <v>1552</v>
      </c>
      <c r="C6" s="4" t="inlineStr">
        <is>
          <t xml:space="preserve"> </t>
        </is>
      </c>
    </row>
    <row r="7">
      <c r="A7" s="4" t="inlineStr">
        <is>
          <t>2027</t>
        </is>
      </c>
      <c r="B7" s="5" t="n">
        <v>1302</v>
      </c>
      <c r="C7" s="4" t="inlineStr">
        <is>
          <t xml:space="preserve"> </t>
        </is>
      </c>
    </row>
    <row r="8">
      <c r="A8" s="4" t="inlineStr">
        <is>
          <t>Thereafter</t>
        </is>
      </c>
      <c r="B8" s="5" t="n">
        <v>1188</v>
      </c>
      <c r="C8" s="4" t="inlineStr">
        <is>
          <t xml:space="preserve"> </t>
        </is>
      </c>
    </row>
    <row r="9">
      <c r="A9" s="4" t="inlineStr">
        <is>
          <t>Total lease payments</t>
        </is>
      </c>
      <c r="B9" s="5" t="n">
        <v>14085</v>
      </c>
      <c r="C9" s="4" t="inlineStr">
        <is>
          <t xml:space="preserve"> </t>
        </is>
      </c>
    </row>
    <row r="10">
      <c r="A10" s="4" t="inlineStr">
        <is>
          <t>Less amount representing interest</t>
        </is>
      </c>
      <c r="B10" s="5" t="n">
        <v>-1422</v>
      </c>
      <c r="C10" s="4" t="inlineStr">
        <is>
          <t xml:space="preserve"> </t>
        </is>
      </c>
    </row>
    <row r="11">
      <c r="A11" s="4" t="inlineStr">
        <is>
          <t>Total</t>
        </is>
      </c>
      <c r="B11" s="7" t="n">
        <v>12663</v>
      </c>
      <c r="C11" s="7" t="n">
        <v>15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Currency translation adjustment, tax portion</t>
        </is>
      </c>
      <c r="B4" s="7" t="n">
        <v>-27</v>
      </c>
      <c r="C4" s="7" t="n">
        <v>-175</v>
      </c>
      <c r="D4" s="7"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ight-of-Use Assets and Lease Liabilities - Facility Exit Costs (Details) - USD ($) $ in Thousands</t>
        </is>
      </c>
      <c r="C1" s="2" t="inlineStr">
        <is>
          <t>1 Months Ended</t>
        </is>
      </c>
      <c r="D1" s="2" t="inlineStr">
        <is>
          <t>12 Months Ended</t>
        </is>
      </c>
    </row>
    <row r="2">
      <c r="B2" s="2" t="inlineStr">
        <is>
          <t>Jan. 01, 2022</t>
        </is>
      </c>
      <c r="C2" s="2" t="inlineStr">
        <is>
          <t>Dec. 31, 2022</t>
        </is>
      </c>
      <c r="D2" s="2" t="inlineStr">
        <is>
          <t>Dec. 31, 2023</t>
        </is>
      </c>
      <c r="E2" s="2" t="inlineStr">
        <is>
          <t>Dec. 31, 2022</t>
        </is>
      </c>
      <c r="F2" s="2" t="inlineStr">
        <is>
          <t>Dec. 31, 2021</t>
        </is>
      </c>
    </row>
    <row r="3">
      <c r="A3" s="3" t="inlineStr">
        <is>
          <t>Restructuring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7" t="n">
        <v>11588</v>
      </c>
      <c r="C4" s="4" t="inlineStr">
        <is>
          <t xml:space="preserve"> </t>
        </is>
      </c>
      <c r="D4" s="7" t="n">
        <v>684</v>
      </c>
      <c r="E4" s="7" t="n">
        <v>11588</v>
      </c>
      <c r="F4" s="7" t="n">
        <v>0</v>
      </c>
    </row>
    <row r="5">
      <c r="A5" s="4" t="inlineStr">
        <is>
          <t>Cease-use costs</t>
        </is>
      </c>
      <c r="B5" s="4" t="inlineStr">
        <is>
          <t xml:space="preserve"> </t>
        </is>
      </c>
      <c r="C5" s="4" t="inlineStr">
        <is>
          <t xml:space="preserve"> </t>
        </is>
      </c>
      <c r="D5" s="4" t="inlineStr">
        <is>
          <t xml:space="preserve"> </t>
        </is>
      </c>
      <c r="E5" s="5" t="n">
        <v>160</v>
      </c>
      <c r="F5" s="5" t="n">
        <v>10673</v>
      </c>
    </row>
    <row r="6">
      <c r="A6" s="4" t="inlineStr">
        <is>
          <t>Adjustments</t>
        </is>
      </c>
      <c r="B6" s="7" t="n">
        <v>9000</v>
      </c>
      <c r="C6" s="4" t="inlineStr">
        <is>
          <t xml:space="preserve"> </t>
        </is>
      </c>
      <c r="D6" s="4" t="inlineStr">
        <is>
          <t xml:space="preserve"> </t>
        </is>
      </c>
      <c r="E6" s="5" t="n">
        <v>-9001</v>
      </c>
      <c r="F6" s="5" t="n">
        <v>1168</v>
      </c>
    </row>
    <row r="7">
      <c r="A7" s="4" t="inlineStr">
        <is>
          <t>Change in estimates</t>
        </is>
      </c>
      <c r="B7" s="4" t="inlineStr">
        <is>
          <t xml:space="preserve"> </t>
        </is>
      </c>
      <c r="C7" s="7" t="n">
        <v>-700</v>
      </c>
      <c r="D7" s="4" t="inlineStr">
        <is>
          <t xml:space="preserve"> </t>
        </is>
      </c>
      <c r="E7" s="5" t="n">
        <v>-723</v>
      </c>
      <c r="F7" s="4" t="inlineStr">
        <is>
          <t xml:space="preserve"> </t>
        </is>
      </c>
    </row>
    <row r="8">
      <c r="A8" s="4" t="inlineStr">
        <is>
          <t>Accretion of liability</t>
        </is>
      </c>
      <c r="B8" s="4" t="inlineStr">
        <is>
          <t xml:space="preserve"> </t>
        </is>
      </c>
      <c r="C8" s="4" t="inlineStr">
        <is>
          <t xml:space="preserve"> </t>
        </is>
      </c>
      <c r="D8" s="5" t="n">
        <v>-175</v>
      </c>
      <c r="E8" s="5" t="n">
        <v>-194</v>
      </c>
      <c r="F8" s="4" t="inlineStr">
        <is>
          <t xml:space="preserve"> </t>
        </is>
      </c>
    </row>
    <row r="9">
      <c r="A9" s="4" t="inlineStr">
        <is>
          <t>Payments</t>
        </is>
      </c>
      <c r="B9" s="4" t="inlineStr">
        <is>
          <t xml:space="preserve"> </t>
        </is>
      </c>
      <c r="C9" s="4" t="inlineStr">
        <is>
          <t xml:space="preserve"> </t>
        </is>
      </c>
      <c r="D9" s="5" t="n">
        <v>-24</v>
      </c>
      <c r="E9" s="5" t="n">
        <v>-908</v>
      </c>
      <c r="F9" s="5" t="n">
        <v>-253</v>
      </c>
    </row>
    <row r="10">
      <c r="A10" s="4" t="inlineStr">
        <is>
          <t>Foreign currency translation</t>
        </is>
      </c>
      <c r="B10" s="4" t="inlineStr">
        <is>
          <t xml:space="preserve"> </t>
        </is>
      </c>
      <c r="C10" s="4" t="inlineStr">
        <is>
          <t xml:space="preserve"> </t>
        </is>
      </c>
      <c r="D10" s="5" t="n">
        <v>-37</v>
      </c>
      <c r="E10" s="5" t="n">
        <v>-238</v>
      </c>
      <c r="F10" s="4" t="inlineStr">
        <is>
          <t xml:space="preserve"> </t>
        </is>
      </c>
    </row>
    <row r="11">
      <c r="A11" s="4" t="inlineStr">
        <is>
          <t>Ending balance</t>
        </is>
      </c>
      <c r="B11" s="4" t="inlineStr">
        <is>
          <t xml:space="preserve"> </t>
        </is>
      </c>
      <c r="C11" s="7" t="n">
        <v>684</v>
      </c>
      <c r="D11" s="7" t="n">
        <v>448</v>
      </c>
      <c r="E11" s="7" t="n">
        <v>684</v>
      </c>
      <c r="F11" s="7" t="n">
        <v>11588</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7" t="n">
        <v>666341</v>
      </c>
      <c r="C3" s="7" t="n">
        <v>629217</v>
      </c>
    </row>
    <row r="4">
      <c r="A4" s="4" t="inlineStr">
        <is>
          <t>Accumulated Amortization</t>
        </is>
      </c>
      <c r="B4" s="5" t="n">
        <v>-368940</v>
      </c>
      <c r="C4" s="5" t="n">
        <v>-297619</v>
      </c>
    </row>
    <row r="5">
      <c r="A5" s="4" t="inlineStr">
        <is>
          <t>Net</t>
        </is>
      </c>
      <c r="B5" s="5" t="n">
        <v>297401</v>
      </c>
      <c r="C5" s="5" t="n">
        <v>33159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429329</v>
      </c>
      <c r="C8" s="5" t="n">
        <v>427033</v>
      </c>
    </row>
    <row r="9">
      <c r="A9" s="4" t="inlineStr">
        <is>
          <t>Accumulated Amortization</t>
        </is>
      </c>
      <c r="B9" s="5" t="n">
        <v>-262064</v>
      </c>
      <c r="C9" s="5" t="n">
        <v>-213243</v>
      </c>
    </row>
    <row r="10">
      <c r="A10" s="4" t="inlineStr">
        <is>
          <t>Net</t>
        </is>
      </c>
      <c r="B10" s="5" t="n">
        <v>167265</v>
      </c>
      <c r="C10" s="5" t="n">
        <v>213790</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105801</v>
      </c>
      <c r="C13" s="5" t="n">
        <v>105401</v>
      </c>
    </row>
    <row r="14">
      <c r="A14" s="4" t="inlineStr">
        <is>
          <t>Accumulated Amortization</t>
        </is>
      </c>
      <c r="B14" s="5" t="n">
        <v>-38671</v>
      </c>
      <c r="C14" s="5" t="n">
        <v>-31620</v>
      </c>
    </row>
    <row r="15">
      <c r="A15" s="4" t="inlineStr">
        <is>
          <t>Net</t>
        </is>
      </c>
      <c r="B15" s="5" t="n">
        <v>67130</v>
      </c>
      <c r="C15" s="5" t="n">
        <v>73781</v>
      </c>
    </row>
    <row r="16">
      <c r="A16" s="4" t="inlineStr">
        <is>
          <t>Developed software - for internal us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03518</v>
      </c>
      <c r="C18" s="5" t="n">
        <v>92907</v>
      </c>
    </row>
    <row r="19">
      <c r="A19" s="4" t="inlineStr">
        <is>
          <t>Accumulated Amortization</t>
        </is>
      </c>
      <c r="B19" s="5" t="n">
        <v>-64024</v>
      </c>
      <c r="C19" s="5" t="n">
        <v>-50224</v>
      </c>
    </row>
    <row r="20">
      <c r="A20" s="4" t="inlineStr">
        <is>
          <t>Net</t>
        </is>
      </c>
      <c r="B20" s="5" t="n">
        <v>39494</v>
      </c>
      <c r="C20" s="5" t="n">
        <v>42683</v>
      </c>
    </row>
    <row r="21">
      <c r="A21" s="4" t="inlineStr">
        <is>
          <t>Databa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4693</v>
      </c>
      <c r="C23" s="5" t="n">
        <v>3876</v>
      </c>
    </row>
    <row r="24">
      <c r="A24" s="4" t="inlineStr">
        <is>
          <t>Accumulated Amortization</t>
        </is>
      </c>
      <c r="B24" s="5" t="n">
        <v>-3261</v>
      </c>
      <c r="C24" s="5" t="n">
        <v>-2532</v>
      </c>
    </row>
    <row r="25">
      <c r="A25" s="4" t="inlineStr">
        <is>
          <t>Net</t>
        </is>
      </c>
      <c r="B25" s="5" t="n">
        <v>1432</v>
      </c>
      <c r="C25" s="7" t="n">
        <v>1344</v>
      </c>
    </row>
    <row r="26">
      <c r="A26" s="4" t="inlineStr">
        <is>
          <t>Biometric screening platfor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23000</v>
      </c>
      <c r="C28" s="4" t="inlineStr">
        <is>
          <t xml:space="preserve"> </t>
        </is>
      </c>
    </row>
    <row r="29">
      <c r="A29" s="4" t="inlineStr">
        <is>
          <t>Accumulated Amortization</t>
        </is>
      </c>
      <c r="B29" s="5" t="n">
        <v>-920</v>
      </c>
      <c r="C29" s="4" t="inlineStr">
        <is>
          <t xml:space="preserve"> </t>
        </is>
      </c>
    </row>
    <row r="30">
      <c r="A30" s="4" t="inlineStr">
        <is>
          <t>Net</t>
        </is>
      </c>
      <c r="B30" s="7" t="n">
        <v>22080</v>
      </c>
      <c r="C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7" customWidth="1" min="2" max="2"/>
    <col width="24" customWidth="1" min="3" max="3"/>
    <col width="14" customWidth="1" min="4" max="4"/>
  </cols>
  <sheetData>
    <row r="1">
      <c r="A1" s="1" t="inlineStr">
        <is>
          <t>Intangible Assets, Net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for intangible assets</t>
        </is>
      </c>
      <c r="B4" s="7" t="n">
        <v>70100000</v>
      </c>
      <c r="C4" s="7" t="n">
        <v>67100000</v>
      </c>
      <c r="D4" s="7" t="n">
        <v>67100000</v>
      </c>
    </row>
    <row r="5">
      <c r="A5" s="4" t="inlineStr">
        <is>
          <t>Capitalized computer software costs</t>
        </is>
      </c>
      <c r="B5" s="7" t="n">
        <v>16400000</v>
      </c>
      <c r="C5" s="7" t="n">
        <v>12100000</v>
      </c>
      <c r="D5" s="5" t="n">
        <v>7800000</v>
      </c>
    </row>
    <row r="6">
      <c r="A6" s="4" t="inlineStr">
        <is>
          <t>Useful Lives</t>
        </is>
      </c>
      <c r="B6" s="4" t="inlineStr">
        <is>
          <t>5 years 6 months</t>
        </is>
      </c>
      <c r="C6" s="4" t="inlineStr">
        <is>
          <t>5 years 7 months 6 days</t>
        </is>
      </c>
      <c r="D6" s="4" t="inlineStr">
        <is>
          <t xml:space="preserve"> </t>
        </is>
      </c>
    </row>
    <row r="7">
      <c r="A7" s="4" t="inlineStr">
        <is>
          <t>Capitalized computer software, impairments</t>
        </is>
      </c>
      <c r="B7" s="4" t="inlineStr">
        <is>
          <t xml:space="preserve"> </t>
        </is>
      </c>
      <c r="C7" s="7" t="n">
        <v>500000</v>
      </c>
      <c r="D7" s="4" t="inlineStr">
        <is>
          <t xml:space="preserve"> </t>
        </is>
      </c>
    </row>
    <row r="8">
      <c r="A8" s="4" t="inlineStr">
        <is>
          <t>Impairment of intangible assets</t>
        </is>
      </c>
      <c r="B8" s="7" t="n">
        <v>0</v>
      </c>
      <c r="C8" s="5" t="n">
        <v>0</v>
      </c>
      <c r="D8" s="5" t="n">
        <v>0</v>
      </c>
    </row>
    <row r="9">
      <c r="A9" s="4" t="inlineStr">
        <is>
          <t>Developed softwar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 for intangible assets</t>
        </is>
      </c>
      <c r="B11" s="7" t="n">
        <v>13800000</v>
      </c>
      <c r="C11" s="7" t="n">
        <v>11700000</v>
      </c>
      <c r="D11" s="7" t="n">
        <v>10500000</v>
      </c>
    </row>
    <row r="12">
      <c r="A12" s="4" t="inlineStr">
        <is>
          <t>Useful Lives</t>
        </is>
      </c>
      <c r="B12" s="4" t="inlineStr">
        <is>
          <t>7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related to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71058</v>
      </c>
      <c r="C3" s="4" t="inlineStr">
        <is>
          <t xml:space="preserve"> </t>
        </is>
      </c>
    </row>
    <row r="4">
      <c r="A4" s="4" t="inlineStr">
        <is>
          <t>2025</t>
        </is>
      </c>
      <c r="B4" s="5" t="n">
        <v>67694</v>
      </c>
      <c r="C4" s="4" t="inlineStr">
        <is>
          <t xml:space="preserve"> </t>
        </is>
      </c>
    </row>
    <row r="5">
      <c r="A5" s="4" t="inlineStr">
        <is>
          <t>2026</t>
        </is>
      </c>
      <c r="B5" s="5" t="n">
        <v>58677</v>
      </c>
      <c r="C5" s="4" t="inlineStr">
        <is>
          <t xml:space="preserve"> </t>
        </is>
      </c>
    </row>
    <row r="6">
      <c r="A6" s="4" t="inlineStr">
        <is>
          <t>2027</t>
        </is>
      </c>
      <c r="B6" s="5" t="n">
        <v>34597</v>
      </c>
      <c r="C6" s="4" t="inlineStr">
        <is>
          <t xml:space="preserve"> </t>
        </is>
      </c>
    </row>
    <row r="7">
      <c r="A7" s="4" t="inlineStr">
        <is>
          <t>2028</t>
        </is>
      </c>
      <c r="B7" s="5" t="n">
        <v>11144</v>
      </c>
      <c r="C7" s="4" t="inlineStr">
        <is>
          <t xml:space="preserve"> </t>
        </is>
      </c>
    </row>
    <row r="8">
      <c r="A8" s="4" t="inlineStr">
        <is>
          <t>Thereafter</t>
        </is>
      </c>
      <c r="B8" s="5" t="n">
        <v>54231</v>
      </c>
      <c r="C8" s="4" t="inlineStr">
        <is>
          <t xml:space="preserve"> </t>
        </is>
      </c>
    </row>
    <row r="9">
      <c r="A9" s="4" t="inlineStr">
        <is>
          <t>Net</t>
        </is>
      </c>
      <c r="B9" s="7" t="n">
        <v>297401</v>
      </c>
      <c r="C9" s="7" t="n">
        <v>3315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809463</v>
      </c>
      <c r="C4" s="7" t="n">
        <v>819538</v>
      </c>
    </row>
    <row r="5">
      <c r="A5" s="4" t="inlineStr">
        <is>
          <t>Foreign currency translation</t>
        </is>
      </c>
      <c r="B5" s="5" t="n">
        <v>4257</v>
      </c>
      <c r="C5" s="5" t="n">
        <v>-10075</v>
      </c>
    </row>
    <row r="6">
      <c r="A6" s="4" t="inlineStr">
        <is>
          <t>Acquired goodwill</t>
        </is>
      </c>
      <c r="B6" s="5" t="n">
        <v>23794</v>
      </c>
      <c r="C6" s="4" t="inlineStr">
        <is>
          <t xml:space="preserve"> </t>
        </is>
      </c>
    </row>
    <row r="7">
      <c r="A7" s="4" t="inlineStr">
        <is>
          <t>Ending balance</t>
        </is>
      </c>
      <c r="B7" s="5" t="n">
        <v>837514</v>
      </c>
      <c r="C7" s="7" t="n">
        <v>809463</v>
      </c>
    </row>
    <row r="8">
      <c r="A8" s="4" t="inlineStr">
        <is>
          <t>Immaterial Business Acquisi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quired goodwill</t>
        </is>
      </c>
      <c r="B10" s="7" t="n">
        <v>500</v>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data costs</t>
        </is>
      </c>
      <c r="B3" s="7" t="n">
        <v>37581</v>
      </c>
      <c r="C3" s="7" t="n">
        <v>34080</v>
      </c>
    </row>
    <row r="4">
      <c r="A4" s="4" t="inlineStr">
        <is>
          <t>Tax Receivable Agreement Liability, Current</t>
        </is>
      </c>
      <c r="B4" s="5" t="n">
        <v>27169</v>
      </c>
      <c r="C4" s="5" t="n">
        <v>0</v>
      </c>
    </row>
    <row r="5">
      <c r="A5" s="4" t="inlineStr">
        <is>
          <t>Other</t>
        </is>
      </c>
      <c r="B5" s="5" t="n">
        <v>36213</v>
      </c>
      <c r="C5" s="5" t="n">
        <v>41128</v>
      </c>
    </row>
    <row r="6">
      <c r="A6" s="4" t="inlineStr">
        <is>
          <t>Total accrued expenses and other current liabilities</t>
        </is>
      </c>
      <c r="B6" s="7" t="n">
        <v>100963</v>
      </c>
      <c r="C6" s="7" t="n">
        <v>752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crued Salaries and Payroll (Details) - USD ($) $ in Thousands</t>
        </is>
      </c>
      <c r="B1" s="2" t="inlineStr">
        <is>
          <t>Dec. 31, 2023</t>
        </is>
      </c>
      <c r="C1" s="2" t="inlineStr">
        <is>
          <t>Dec. 31, 2022</t>
        </is>
      </c>
      <c r="D1" s="2" t="inlineStr">
        <is>
          <t>Dec. 31,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Wages, benefits and taxes</t>
        </is>
      </c>
      <c r="B3" s="7" t="n">
        <v>14681</v>
      </c>
      <c r="C3" s="7" t="n">
        <v>15198</v>
      </c>
      <c r="D3" s="4" t="inlineStr">
        <is>
          <t xml:space="preserve"> </t>
        </is>
      </c>
      <c r="E3" s="4" t="inlineStr">
        <is>
          <t xml:space="preserve"> </t>
        </is>
      </c>
    </row>
    <row r="4">
      <c r="A4" s="4" t="inlineStr">
        <is>
          <t>Accrued bonus</t>
        </is>
      </c>
      <c r="B4" s="5" t="n">
        <v>14711</v>
      </c>
      <c r="C4" s="5" t="n">
        <v>15877</v>
      </c>
      <c r="D4" s="4" t="inlineStr">
        <is>
          <t xml:space="preserve"> </t>
        </is>
      </c>
      <c r="E4" s="4" t="inlineStr">
        <is>
          <t xml:space="preserve"> </t>
        </is>
      </c>
    </row>
    <row r="5">
      <c r="A5" s="4" t="inlineStr">
        <is>
          <t>Total accrued salaries and payroll</t>
        </is>
      </c>
      <c r="B5" s="5" t="n">
        <v>29392</v>
      </c>
      <c r="C5" s="5" t="n">
        <v>31075</v>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and benefits</t>
        </is>
      </c>
      <c r="B7" s="5" t="n">
        <v>448</v>
      </c>
      <c r="C7" s="5" t="n">
        <v>684</v>
      </c>
      <c r="D7" s="7" t="n">
        <v>11588</v>
      </c>
      <c r="E7" s="7" t="n">
        <v>0</v>
      </c>
    </row>
    <row r="8">
      <c r="A8" s="4" t="inlineStr">
        <is>
          <t>Global Restructur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and benefits</t>
        </is>
      </c>
      <c r="B10" s="5" t="n">
        <v>3438</v>
      </c>
      <c r="C10" s="7" t="n">
        <v>0</v>
      </c>
      <c r="D10" s="4" t="inlineStr">
        <is>
          <t xml:space="preserve"> </t>
        </is>
      </c>
      <c r="E10" s="4" t="inlineStr">
        <is>
          <t xml:space="preserve"> </t>
        </is>
      </c>
    </row>
    <row r="11">
      <c r="A11" s="4" t="inlineStr">
        <is>
          <t>Global Restructuring Plan | Employee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and benefits</t>
        </is>
      </c>
      <c r="B13" s="7" t="n">
        <v>1300</v>
      </c>
      <c r="C13" s="4" t="inlineStr">
        <is>
          <t xml:space="preserve"> </t>
        </is>
      </c>
      <c r="D13" s="4" t="inlineStr">
        <is>
          <t xml:space="preserve"> </t>
        </is>
      </c>
      <c r="E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750000</v>
      </c>
      <c r="C3" s="7" t="n">
        <v>699513</v>
      </c>
    </row>
    <row r="4">
      <c r="A4" s="4" t="inlineStr">
        <is>
          <t>Less: Unamortized original issue discount</t>
        </is>
      </c>
      <c r="B4" s="5" t="n">
        <v>-11538</v>
      </c>
      <c r="C4" s="5" t="n">
        <v>-1464</v>
      </c>
    </row>
    <row r="5">
      <c r="A5" s="4" t="inlineStr">
        <is>
          <t>Less: Unamortized debt issuance costs</t>
        </is>
      </c>
      <c r="B5" s="5" t="n">
        <v>-4195</v>
      </c>
      <c r="C5" s="5" t="n">
        <v>-6493</v>
      </c>
    </row>
    <row r="6">
      <c r="A6" s="4" t="inlineStr">
        <is>
          <t>Less: Current portion of long-term debt</t>
        </is>
      </c>
      <c r="B6" s="5" t="n">
        <v>-7500</v>
      </c>
      <c r="C6" s="5" t="n">
        <v>-8350</v>
      </c>
    </row>
    <row r="7">
      <c r="A7" s="4" t="inlineStr">
        <is>
          <t>Long-term debt, less current portion</t>
        </is>
      </c>
      <c r="B7" s="5" t="n">
        <v>726767</v>
      </c>
      <c r="C7" s="5" t="n">
        <v>683206</v>
      </c>
    </row>
    <row r="8">
      <c r="A8" s="4" t="inlineStr">
        <is>
          <t>Second Amended First Lien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750000</v>
      </c>
      <c r="C10" s="5" t="n">
        <v>699513</v>
      </c>
    </row>
    <row r="11">
      <c r="A11" s="4" t="inlineStr">
        <is>
          <t>Second Amended 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7" t="n">
        <v>0</v>
      </c>
      <c r="C13"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Narrative (Details) - USD ($) $ in Millions</t>
        </is>
      </c>
      <c r="D1" s="2" t="inlineStr">
        <is>
          <t>12 Months Ended</t>
        </is>
      </c>
    </row>
    <row r="2">
      <c r="B2" s="2" t="inlineStr">
        <is>
          <t>Sep. 28, 2023</t>
        </is>
      </c>
      <c r="C2" s="2" t="inlineStr">
        <is>
          <t>Jun. 03, 2022</t>
        </is>
      </c>
      <c r="D2" s="2" t="inlineStr">
        <is>
          <t>Dec. 31, 2023</t>
        </is>
      </c>
      <c r="E2" s="2" t="inlineStr">
        <is>
          <t>Dec. 31, 2022</t>
        </is>
      </c>
      <c r="F2" s="2" t="inlineStr">
        <is>
          <t>Dec. 31, 2021</t>
        </is>
      </c>
      <c r="G2" s="2" t="inlineStr">
        <is>
          <t>Jul. 1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t>
        </is>
      </c>
      <c r="B4" s="4" t="inlineStr">
        <is>
          <t xml:space="preserve"> </t>
        </is>
      </c>
      <c r="C4" s="4" t="inlineStr">
        <is>
          <t xml:space="preserve"> </t>
        </is>
      </c>
      <c r="D4" s="11" t="n">
        <v>0.08799999999999999</v>
      </c>
      <c r="E4" s="11" t="n">
        <v>0.055</v>
      </c>
      <c r="F4" s="11" t="n">
        <v>0.045</v>
      </c>
      <c r="G4" s="4" t="inlineStr">
        <is>
          <t xml:space="preserve"> </t>
        </is>
      </c>
    </row>
    <row r="5">
      <c r="A5" s="4" t="inlineStr">
        <is>
          <t>Line of Credit | First Lien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7" t="n">
        <v>835</v>
      </c>
    </row>
    <row r="8">
      <c r="A8" s="4" t="inlineStr">
        <is>
          <t>Line of Credit | First Lien Facility,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100</v>
      </c>
    </row>
    <row r="11">
      <c r="A11" s="4" t="inlineStr">
        <is>
          <t>Line of Credit | Amended First Lien Facility,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7" t="n">
        <v>145</v>
      </c>
      <c r="D13" s="4" t="inlineStr">
        <is>
          <t xml:space="preserve"> </t>
        </is>
      </c>
      <c r="E13" s="4" t="inlineStr">
        <is>
          <t xml:space="preserve"> </t>
        </is>
      </c>
      <c r="F13" s="4" t="inlineStr">
        <is>
          <t xml:space="preserve"> </t>
        </is>
      </c>
      <c r="G13" s="4" t="inlineStr">
        <is>
          <t xml:space="preserve"> </t>
        </is>
      </c>
    </row>
    <row r="14">
      <c r="A14" s="4" t="inlineStr">
        <is>
          <t>Line of Credit | Amended First Lien Facility,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ys prior to term loan debt</t>
        </is>
      </c>
      <c r="B16" s="4" t="inlineStr">
        <is>
          <t xml:space="preserve"> </t>
        </is>
      </c>
      <c r="C16" s="4" t="inlineStr">
        <is>
          <t>91 days</t>
        </is>
      </c>
      <c r="D16" s="4" t="inlineStr">
        <is>
          <t xml:space="preserve"> </t>
        </is>
      </c>
      <c r="E16" s="4" t="inlineStr">
        <is>
          <t xml:space="preserve"> </t>
        </is>
      </c>
      <c r="F16" s="4" t="inlineStr">
        <is>
          <t xml:space="preserve"> </t>
        </is>
      </c>
      <c r="G16" s="4" t="inlineStr">
        <is>
          <t xml:space="preserve"> </t>
        </is>
      </c>
    </row>
    <row r="17">
      <c r="A17" s="4" t="inlineStr">
        <is>
          <t>Line of Credit |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7" t="n">
        <v>40</v>
      </c>
    </row>
    <row r="20">
      <c r="A20" s="4" t="inlineStr">
        <is>
          <t>Letters of credit outstanding</t>
        </is>
      </c>
      <c r="B20" s="4" t="inlineStr">
        <is>
          <t xml:space="preserve"> </t>
        </is>
      </c>
      <c r="C20" s="4" t="inlineStr">
        <is>
          <t xml:space="preserve"> </t>
        </is>
      </c>
      <c r="D20" s="6" t="n">
        <v>1.3</v>
      </c>
      <c r="E20" s="4" t="inlineStr">
        <is>
          <t xml:space="preserve"> </t>
        </is>
      </c>
      <c r="F20" s="4" t="inlineStr">
        <is>
          <t xml:space="preserve"> </t>
        </is>
      </c>
      <c r="G20" s="4" t="inlineStr">
        <is>
          <t xml:space="preserve"> </t>
        </is>
      </c>
    </row>
    <row r="21">
      <c r="A21" s="4" t="inlineStr">
        <is>
          <t>Line of Credit | Second Amended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7" t="n">
        <v>16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ailable borrowing</t>
        </is>
      </c>
      <c r="B24" s="4" t="inlineStr">
        <is>
          <t xml:space="preserve"> </t>
        </is>
      </c>
      <c r="C24" s="4" t="inlineStr">
        <is>
          <t xml:space="preserve"> </t>
        </is>
      </c>
      <c r="D24" s="6" t="n">
        <v>158.7</v>
      </c>
      <c r="E24" s="4" t="inlineStr">
        <is>
          <t xml:space="preserve"> </t>
        </is>
      </c>
      <c r="F24" s="4" t="inlineStr">
        <is>
          <t xml:space="preserve"> </t>
        </is>
      </c>
      <c r="G24" s="4" t="inlineStr">
        <is>
          <t xml:space="preserve"> </t>
        </is>
      </c>
    </row>
    <row r="25">
      <c r="A25" s="4" t="inlineStr">
        <is>
          <t>Unused capacity, commitment fee percentage</t>
        </is>
      </c>
      <c r="B25" s="4" t="inlineStr">
        <is>
          <t xml:space="preserve"> </t>
        </is>
      </c>
      <c r="C25" s="4" t="inlineStr">
        <is>
          <t xml:space="preserve"> </t>
        </is>
      </c>
      <c r="D25" s="11" t="n">
        <v>0.0038</v>
      </c>
      <c r="E25" s="11" t="n">
        <v>0.0038</v>
      </c>
      <c r="F25" s="4" t="inlineStr">
        <is>
          <t xml:space="preserve"> </t>
        </is>
      </c>
      <c r="G25" s="4" t="inlineStr">
        <is>
          <t xml:space="preserve"> </t>
        </is>
      </c>
    </row>
    <row r="26">
      <c r="A26" s="4" t="inlineStr">
        <is>
          <t>Debt instrument leverage ratio percent</t>
        </is>
      </c>
      <c r="B26" s="4" t="inlineStr">
        <is>
          <t xml:space="preserve"> </t>
        </is>
      </c>
      <c r="C26" s="4" t="inlineStr">
        <is>
          <t xml:space="preserve"> </t>
        </is>
      </c>
      <c r="D26" s="12" t="n">
        <v>0.35</v>
      </c>
      <c r="E26" s="12" t="n">
        <v>0.35</v>
      </c>
      <c r="F26" s="4" t="inlineStr">
        <is>
          <t xml:space="preserve"> </t>
        </is>
      </c>
      <c r="G26" s="4" t="inlineStr">
        <is>
          <t xml:space="preserve"> </t>
        </is>
      </c>
    </row>
    <row r="27">
      <c r="A27" s="4" t="inlineStr">
        <is>
          <t>Line of Credit | Second Amended Revolving Credit Facility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rgin for borrowing</t>
        </is>
      </c>
      <c r="B29" s="12" t="n">
        <v>0.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 Second Amended Revolving Credit Facility | AB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rgin for borrowing</t>
        </is>
      </c>
      <c r="B32" s="12" t="n">
        <v>0.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 Second Amended Revolving Credit Facility | One-month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4" t="inlineStr">
        <is>
          <t xml:space="preserve"> </t>
        </is>
      </c>
      <c r="D35" s="11" t="n">
        <v>0.025</v>
      </c>
      <c r="E35" s="4" t="inlineStr">
        <is>
          <t xml:space="preserve"> </t>
        </is>
      </c>
      <c r="F35" s="4" t="inlineStr">
        <is>
          <t xml:space="preserve"> </t>
        </is>
      </c>
      <c r="G35" s="4" t="inlineStr">
        <is>
          <t xml:space="preserve"> </t>
        </is>
      </c>
    </row>
    <row r="36">
      <c r="A36" s="4" t="inlineStr">
        <is>
          <t>Line of Credit | Second Amended First Lien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7" t="n">
        <v>75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iginal issue discount</t>
        </is>
      </c>
      <c r="B39" s="11" t="n">
        <v>0.01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iodic payment percentage of principal</t>
        </is>
      </c>
      <c r="B40" s="11" t="n">
        <v>0.0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iodic payment, amount</t>
        </is>
      </c>
      <c r="B41" s="6" t="n">
        <v>1.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of voluntary prepayment of term loan</t>
        </is>
      </c>
      <c r="B42" s="4" t="inlineStr">
        <is>
          <t>6 month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payment premium</t>
        </is>
      </c>
      <c r="B43" s="12" t="n">
        <v>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amortized debt discount</t>
        </is>
      </c>
      <c r="B44" s="6" t="n">
        <v>11.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ssuance costs</t>
        </is>
      </c>
      <c r="B45" s="6" t="n">
        <v>4.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ss on modification and extinguishment of debt</t>
        </is>
      </c>
      <c r="B46" s="4" t="inlineStr">
        <is>
          <t xml:space="preserve"> </t>
        </is>
      </c>
      <c r="C46" s="4" t="inlineStr">
        <is>
          <t xml:space="preserve"> </t>
        </is>
      </c>
      <c r="D46" s="6" t="n">
        <v>7.8</v>
      </c>
      <c r="E46" s="4" t="inlineStr">
        <is>
          <t xml:space="preserve"> </t>
        </is>
      </c>
      <c r="F46" s="4" t="inlineStr">
        <is>
          <t xml:space="preserve"> </t>
        </is>
      </c>
      <c r="G46" s="4" t="inlineStr">
        <is>
          <t xml:space="preserve"> </t>
        </is>
      </c>
    </row>
    <row r="47">
      <c r="A47" s="4" t="inlineStr">
        <is>
          <t>Debt instrument, minimum conversion threshold</t>
        </is>
      </c>
      <c r="B47" s="4" t="inlineStr">
        <is>
          <t xml:space="preserve"> </t>
        </is>
      </c>
      <c r="C47" s="4" t="inlineStr">
        <is>
          <t xml:space="preserve"> </t>
        </is>
      </c>
      <c r="D47" s="6" t="n">
        <v>2.5</v>
      </c>
      <c r="E47" s="4" t="inlineStr">
        <is>
          <t xml:space="preserve"> </t>
        </is>
      </c>
      <c r="F47" s="4" t="inlineStr">
        <is>
          <t xml:space="preserve"> </t>
        </is>
      </c>
      <c r="G47" s="4" t="inlineStr">
        <is>
          <t xml:space="preserve"> </t>
        </is>
      </c>
    </row>
    <row r="48">
      <c r="A48" s="4" t="inlineStr">
        <is>
          <t>Line of Credit | Second Amended First Lien Term Loan Facility | Variable Rate Component, Scenario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ternative base rate</t>
        </is>
      </c>
      <c r="B50" s="12"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 Second Amended First Lien Term Loan Facility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12" t="n">
        <v>0.0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 Second Amended First Lien Term Loan Facility | AB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t>
        </is>
      </c>
      <c r="B56" s="12" t="n">
        <v>0.0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 Second Amended First Lien Term Loan Facility | Federal Funds | Variable Rate Component, Scenario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t>
        </is>
      </c>
      <c r="B59" s="11" t="n">
        <v>0.00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 Second Amended First Lien Term Loan Facility | One-month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t>
        </is>
      </c>
      <c r="B62" s="4" t="inlineStr">
        <is>
          <t xml:space="preserve"> </t>
        </is>
      </c>
      <c r="C62" s="4" t="inlineStr">
        <is>
          <t xml:space="preserve"> </t>
        </is>
      </c>
      <c r="D62" s="12" t="n">
        <v>0.04</v>
      </c>
      <c r="E62" s="4" t="inlineStr">
        <is>
          <t xml:space="preserve"> </t>
        </is>
      </c>
      <c r="F62" s="4" t="inlineStr">
        <is>
          <t xml:space="preserve"> </t>
        </is>
      </c>
      <c r="G62" s="4" t="inlineStr">
        <is>
          <t xml:space="preserve"> </t>
        </is>
      </c>
    </row>
    <row r="63">
      <c r="A63" s="4" t="inlineStr">
        <is>
          <t>Line of Credit | Second Amended First Lien Term Loan Facility | One-month SOFR | Variable Rate Component, Scenario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t>
        </is>
      </c>
      <c r="B65" s="12" t="n">
        <v>0.01</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mortization of Debt Discount and Debt Issuance Cost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ssuance costs amortization</t>
        </is>
      </c>
      <c r="B4" s="7" t="n">
        <v>2865</v>
      </c>
      <c r="C4" s="7" t="n">
        <v>3345</v>
      </c>
      <c r="D4" s="7" t="n">
        <v>4080</v>
      </c>
    </row>
    <row r="5">
      <c r="A5" s="4" t="inlineStr">
        <is>
          <t>Second Amended First Lien Term Loan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discount amortization</t>
        </is>
      </c>
      <c r="B7" s="5" t="n">
        <v>723</v>
      </c>
      <c r="C7" s="5" t="n">
        <v>529</v>
      </c>
      <c r="D7" s="5" t="n">
        <v>571</v>
      </c>
    </row>
    <row r="8">
      <c r="A8" s="4" t="inlineStr">
        <is>
          <t>Debt issuance costs amortization</t>
        </is>
      </c>
      <c r="B8" s="5" t="n">
        <v>1906</v>
      </c>
      <c r="C8" s="5" t="n">
        <v>2344</v>
      </c>
      <c r="D8" s="5" t="n">
        <v>2588</v>
      </c>
    </row>
    <row r="9">
      <c r="A9" s="4" t="inlineStr">
        <is>
          <t>Total debt discount and issuance costs</t>
        </is>
      </c>
      <c r="B9" s="7" t="n">
        <v>2629</v>
      </c>
      <c r="C9" s="7" t="n">
        <v>2873</v>
      </c>
      <c r="D9" s="7" t="n">
        <v>31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13" customWidth="1" min="6" max="6"/>
    <col width="15" customWidth="1" min="7" max="7"/>
    <col width="27" customWidth="1" min="8" max="8"/>
    <col width="20" customWidth="1" min="9" max="9"/>
    <col width="46" customWidth="1" min="10" max="10"/>
    <col width="24" customWidth="1" min="11" max="11"/>
  </cols>
  <sheetData>
    <row r="1">
      <c r="A1" s="1" t="inlineStr">
        <is>
          <t>Consolidated Statements of Stockholders' Equity - USD ($) $ in Thousands</t>
        </is>
      </c>
      <c r="C1" s="2" t="inlineStr">
        <is>
          <t>Total</t>
        </is>
      </c>
      <c r="E1" s="2" t="inlineStr">
        <is>
          <t>Class A Member Units</t>
        </is>
      </c>
      <c r="F1" s="2" t="inlineStr">
        <is>
          <t>Common Stock</t>
        </is>
      </c>
      <c r="G1" s="2" t="inlineStr">
        <is>
          <t>Treasury Stock</t>
        </is>
      </c>
      <c r="H1" s="2" t="inlineStr">
        <is>
          <t>Additional Paid in Capital</t>
        </is>
      </c>
      <c r="I1" s="2" t="inlineStr">
        <is>
          <t>Accumulated Deficit</t>
        </is>
      </c>
      <c r="J1" s="2" t="inlineStr">
        <is>
          <t>Accumulated Other Comprehensive (Loss) Income</t>
        </is>
      </c>
      <c r="K1" s="2" t="inlineStr">
        <is>
          <t>Noncontrolling Interest</t>
        </is>
      </c>
    </row>
    <row r="2">
      <c r="A2" s="4" t="inlineStr">
        <is>
          <t>Beginning balance (in shares) at Dec. 31, 2020</t>
        </is>
      </c>
      <c r="C2" s="4" t="inlineStr">
        <is>
          <t xml:space="preserve"> </t>
        </is>
      </c>
      <c r="E2" s="5" t="n">
        <v>5716829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C3" s="7" t="n">
        <v>256887</v>
      </c>
      <c r="E3" s="7" t="n">
        <v>590711</v>
      </c>
      <c r="F3" s="4" t="inlineStr">
        <is>
          <t xml:space="preserve"> </t>
        </is>
      </c>
      <c r="G3" s="4" t="inlineStr">
        <is>
          <t xml:space="preserve"> </t>
        </is>
      </c>
      <c r="H3" s="7" t="n">
        <v>15360</v>
      </c>
      <c r="I3" s="7" t="n">
        <v>-339061</v>
      </c>
      <c r="J3" s="7" t="n">
        <v>-10123</v>
      </c>
      <c r="K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rporate Conversion of Class A member Units to common stock (in shares)</t>
        </is>
      </c>
      <c r="C5" s="4" t="inlineStr">
        <is>
          <t xml:space="preserve"> </t>
        </is>
      </c>
      <c r="E5" s="5" t="n">
        <v>-57168291</v>
      </c>
      <c r="F5" s="5" t="n">
        <v>5716829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rporate Conversion of Class A member Units to common stock</t>
        </is>
      </c>
      <c r="C6" s="5" t="n">
        <v>0</v>
      </c>
      <c r="E6" s="7" t="n">
        <v>-590711</v>
      </c>
      <c r="F6" s="7" t="n">
        <v>57</v>
      </c>
      <c r="G6" s="4" t="inlineStr">
        <is>
          <t xml:space="preserve"> </t>
        </is>
      </c>
      <c r="H6" s="5" t="n">
        <v>590654</v>
      </c>
      <c r="I6" s="4" t="inlineStr">
        <is>
          <t xml:space="preserve"> </t>
        </is>
      </c>
      <c r="J6" s="4" t="inlineStr">
        <is>
          <t xml:space="preserve"> </t>
        </is>
      </c>
      <c r="K6" s="4" t="inlineStr">
        <is>
          <t xml:space="preserve"> </t>
        </is>
      </c>
    </row>
    <row r="7">
      <c r="A7" s="4" t="inlineStr">
        <is>
          <t>Issuance of common stock in connection with initial public offering, net of offering costs, underwriting discounts and commissions (in shares)</t>
        </is>
      </c>
      <c r="C7" s="4" t="inlineStr">
        <is>
          <t xml:space="preserve"> </t>
        </is>
      </c>
      <c r="E7" s="4" t="inlineStr">
        <is>
          <t xml:space="preserve"> </t>
        </is>
      </c>
      <c r="F7" s="5" t="n">
        <v>2222464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in connection with initial public offering, net of offering costs, underwriting discounts and commissions</t>
        </is>
      </c>
      <c r="C8" s="5" t="n">
        <v>393501</v>
      </c>
      <c r="E8" s="4" t="inlineStr">
        <is>
          <t xml:space="preserve"> </t>
        </is>
      </c>
      <c r="F8" s="7" t="n">
        <v>22</v>
      </c>
      <c r="G8" s="4" t="inlineStr">
        <is>
          <t xml:space="preserve"> </t>
        </is>
      </c>
      <c r="H8" s="5" t="n">
        <v>393479</v>
      </c>
      <c r="I8" s="4" t="inlineStr">
        <is>
          <t xml:space="preserve"> </t>
        </is>
      </c>
      <c r="J8" s="4" t="inlineStr">
        <is>
          <t xml:space="preserve"> </t>
        </is>
      </c>
      <c r="K8" s="4" t="inlineStr">
        <is>
          <t xml:space="preserve"> </t>
        </is>
      </c>
    </row>
    <row r="9">
      <c r="A9" s="4" t="inlineStr">
        <is>
          <t>Net loss attributable to HireRight Holdings Corporation</t>
        </is>
      </c>
      <c r="C9" s="5" t="n">
        <v>-21303</v>
      </c>
      <c r="E9" s="4" t="inlineStr">
        <is>
          <t xml:space="preserve"> </t>
        </is>
      </c>
      <c r="F9" s="4" t="inlineStr">
        <is>
          <t xml:space="preserve"> </t>
        </is>
      </c>
      <c r="G9" s="4" t="inlineStr">
        <is>
          <t xml:space="preserve"> </t>
        </is>
      </c>
      <c r="H9" s="4" t="inlineStr">
        <is>
          <t xml:space="preserve"> </t>
        </is>
      </c>
      <c r="I9" s="5" t="n">
        <v>-21303</v>
      </c>
      <c r="J9" s="4" t="inlineStr">
        <is>
          <t xml:space="preserve"> </t>
        </is>
      </c>
      <c r="K9" s="4" t="inlineStr">
        <is>
          <t xml:space="preserve"> </t>
        </is>
      </c>
    </row>
    <row r="10">
      <c r="A10" s="4" t="inlineStr">
        <is>
          <t>Net loss attributable to noncontrolling interest</t>
        </is>
      </c>
      <c r="B10" s="4" t="inlineStr">
        <is>
          <t>[1]</t>
        </is>
      </c>
      <c r="C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t>
        </is>
      </c>
      <c r="C11" s="5" t="n">
        <v>4528</v>
      </c>
      <c r="E11" s="4" t="inlineStr">
        <is>
          <t xml:space="preserve"> </t>
        </is>
      </c>
      <c r="F11" s="4" t="inlineStr">
        <is>
          <t xml:space="preserve"> </t>
        </is>
      </c>
      <c r="G11" s="4" t="inlineStr">
        <is>
          <t xml:space="preserve"> </t>
        </is>
      </c>
      <c r="H11" s="5" t="n">
        <v>4528</v>
      </c>
      <c r="I11" s="4" t="inlineStr">
        <is>
          <t xml:space="preserve"> </t>
        </is>
      </c>
      <c r="J11" s="4" t="inlineStr">
        <is>
          <t xml:space="preserve"> </t>
        </is>
      </c>
      <c r="K11" s="4" t="inlineStr">
        <is>
          <t xml:space="preserve"> </t>
        </is>
      </c>
    </row>
    <row r="12">
      <c r="A12" s="4" t="inlineStr">
        <is>
          <t>Tax receivable agreement</t>
        </is>
      </c>
      <c r="C12" s="5" t="n">
        <v>-210639</v>
      </c>
      <c r="E12" s="4" t="inlineStr">
        <is>
          <t xml:space="preserve"> </t>
        </is>
      </c>
      <c r="F12" s="4" t="inlineStr">
        <is>
          <t xml:space="preserve"> </t>
        </is>
      </c>
      <c r="G12" s="4" t="inlineStr">
        <is>
          <t xml:space="preserve"> </t>
        </is>
      </c>
      <c r="H12" s="5" t="n">
        <v>-210639</v>
      </c>
      <c r="I12" s="4" t="inlineStr">
        <is>
          <t xml:space="preserve"> </t>
        </is>
      </c>
      <c r="J12" s="4" t="inlineStr">
        <is>
          <t xml:space="preserve"> </t>
        </is>
      </c>
      <c r="K12" s="4" t="inlineStr">
        <is>
          <t xml:space="preserve"> </t>
        </is>
      </c>
    </row>
    <row r="13">
      <c r="A13" s="4" t="inlineStr">
        <is>
          <t>Other comprehensive income (loss)</t>
        </is>
      </c>
      <c r="C13" s="5" t="n">
        <v>22743</v>
      </c>
      <c r="E13" s="4" t="inlineStr">
        <is>
          <t xml:space="preserve"> </t>
        </is>
      </c>
      <c r="F13" s="4" t="inlineStr">
        <is>
          <t xml:space="preserve"> </t>
        </is>
      </c>
      <c r="G13" s="4" t="inlineStr">
        <is>
          <t xml:space="preserve"> </t>
        </is>
      </c>
      <c r="H13" s="4" t="inlineStr">
        <is>
          <t xml:space="preserve"> </t>
        </is>
      </c>
      <c r="I13" s="4" t="inlineStr">
        <is>
          <t xml:space="preserve"> </t>
        </is>
      </c>
      <c r="J13" s="5" t="n">
        <v>22743</v>
      </c>
      <c r="K13" s="4" t="inlineStr">
        <is>
          <t xml:space="preserve"> </t>
        </is>
      </c>
    </row>
    <row r="14">
      <c r="A14" s="4" t="inlineStr">
        <is>
          <t>Ending balance (in shares) at Dec. 31, 2021</t>
        </is>
      </c>
      <c r="C14" s="4" t="inlineStr">
        <is>
          <t xml:space="preserve"> </t>
        </is>
      </c>
      <c r="E14" s="5" t="n">
        <v>0</v>
      </c>
      <c r="F14" s="5" t="n">
        <v>7939293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Dec. 31, 2021</t>
        </is>
      </c>
      <c r="C15" s="5" t="n">
        <v>445717</v>
      </c>
      <c r="E15" s="7" t="n">
        <v>0</v>
      </c>
      <c r="F15" s="7" t="n">
        <v>79</v>
      </c>
      <c r="G15" s="7" t="n">
        <v>0</v>
      </c>
      <c r="H15" s="5" t="n">
        <v>793382</v>
      </c>
      <c r="I15" s="5" t="n">
        <v>-360364</v>
      </c>
      <c r="J15" s="5" t="n">
        <v>12620</v>
      </c>
      <c r="K15" s="4" t="inlineStr">
        <is>
          <t xml:space="preserve"> </t>
        </is>
      </c>
    </row>
    <row r="16">
      <c r="A16" s="4" t="inlineStr">
        <is>
          <t>Treasury stock, ending (in shares) at Dec. 31, 2021</t>
        </is>
      </c>
      <c r="C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row>
    <row r="17">
      <c r="A17" s="3" t="inlineStr">
        <is>
          <t>Increase (Decrease) in Stockholders' Equity [Roll Forward]</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under stock-based compensation plans, net of shares withheld for employee taxes (in shares)</t>
        </is>
      </c>
      <c r="C18" s="4" t="inlineStr">
        <is>
          <t xml:space="preserve"> </t>
        </is>
      </c>
      <c r="E18" s="4" t="inlineStr">
        <is>
          <t xml:space="preserve"> </t>
        </is>
      </c>
      <c r="F18" s="5" t="n">
        <v>26746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nder stock-based compensation plans, net of shares withheld for employee taxes</t>
        </is>
      </c>
      <c r="C19" s="5" t="n">
        <v>944</v>
      </c>
      <c r="E19" s="4" t="inlineStr">
        <is>
          <t xml:space="preserve"> </t>
        </is>
      </c>
      <c r="F19" s="7" t="n">
        <v>1</v>
      </c>
      <c r="G19" s="4" t="inlineStr">
        <is>
          <t xml:space="preserve"> </t>
        </is>
      </c>
      <c r="H19" s="5" t="n">
        <v>943</v>
      </c>
      <c r="I19" s="4" t="inlineStr">
        <is>
          <t xml:space="preserve"> </t>
        </is>
      </c>
      <c r="J19" s="4" t="inlineStr">
        <is>
          <t xml:space="preserve"> </t>
        </is>
      </c>
      <c r="K19" s="4" t="inlineStr">
        <is>
          <t xml:space="preserve"> </t>
        </is>
      </c>
    </row>
    <row r="20">
      <c r="A20" s="4" t="inlineStr">
        <is>
          <t>Net loss attributable to HireRight Holdings Corporation</t>
        </is>
      </c>
      <c r="C20" s="5" t="n">
        <v>144574</v>
      </c>
      <c r="E20" s="4" t="inlineStr">
        <is>
          <t xml:space="preserve"> </t>
        </is>
      </c>
      <c r="F20" s="4" t="inlineStr">
        <is>
          <t xml:space="preserve"> </t>
        </is>
      </c>
      <c r="G20" s="4" t="inlineStr">
        <is>
          <t xml:space="preserve"> </t>
        </is>
      </c>
      <c r="H20" s="4" t="inlineStr">
        <is>
          <t xml:space="preserve"> </t>
        </is>
      </c>
      <c r="I20" s="5" t="n">
        <v>144574</v>
      </c>
      <c r="J20" s="4" t="inlineStr">
        <is>
          <t xml:space="preserve"> </t>
        </is>
      </c>
      <c r="K20" s="4" t="inlineStr">
        <is>
          <t xml:space="preserve"> </t>
        </is>
      </c>
    </row>
    <row r="21">
      <c r="A21" s="4" t="inlineStr">
        <is>
          <t>Net loss attributable to noncontrolling interest</t>
        </is>
      </c>
      <c r="B21" s="4" t="inlineStr">
        <is>
          <t>[1]</t>
        </is>
      </c>
      <c r="C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t>
        </is>
      </c>
      <c r="C22" s="5" t="n">
        <v>11474</v>
      </c>
      <c r="E22" s="4" t="inlineStr">
        <is>
          <t xml:space="preserve"> </t>
        </is>
      </c>
      <c r="F22" s="4" t="inlineStr">
        <is>
          <t xml:space="preserve"> </t>
        </is>
      </c>
      <c r="G22" s="4" t="inlineStr">
        <is>
          <t xml:space="preserve"> </t>
        </is>
      </c>
      <c r="H22" s="5" t="n">
        <v>11474</v>
      </c>
      <c r="I22" s="4" t="inlineStr">
        <is>
          <t xml:space="preserve"> </t>
        </is>
      </c>
      <c r="J22" s="4" t="inlineStr">
        <is>
          <t xml:space="preserve"> </t>
        </is>
      </c>
      <c r="K22" s="4" t="inlineStr">
        <is>
          <t xml:space="preserve"> </t>
        </is>
      </c>
    </row>
    <row r="23">
      <c r="A23" s="4" t="inlineStr">
        <is>
          <t>Repurchases of common stock (in shares)</t>
        </is>
      </c>
      <c r="C23" s="4" t="inlineStr">
        <is>
          <t xml:space="preserve"> </t>
        </is>
      </c>
      <c r="E23" s="4" t="inlineStr">
        <is>
          <t xml:space="preserve"> </t>
        </is>
      </c>
      <c r="F23" s="5" t="n">
        <v>-1528829</v>
      </c>
      <c r="G23" s="5" t="n">
        <v>-1528829</v>
      </c>
      <c r="H23" s="4" t="inlineStr">
        <is>
          <t xml:space="preserve"> </t>
        </is>
      </c>
      <c r="I23" s="4" t="inlineStr">
        <is>
          <t xml:space="preserve"> </t>
        </is>
      </c>
      <c r="J23" s="4" t="inlineStr">
        <is>
          <t xml:space="preserve"> </t>
        </is>
      </c>
      <c r="K23" s="4" t="inlineStr">
        <is>
          <t xml:space="preserve"> </t>
        </is>
      </c>
    </row>
    <row r="24">
      <c r="A24" s="4" t="inlineStr">
        <is>
          <t>Repurchase of common stock</t>
        </is>
      </c>
      <c r="C24" s="5" t="n">
        <v>-16827</v>
      </c>
      <c r="E24" s="4" t="inlineStr">
        <is>
          <t xml:space="preserve"> </t>
        </is>
      </c>
      <c r="F24" s="4" t="inlineStr">
        <is>
          <t xml:space="preserve"> </t>
        </is>
      </c>
      <c r="G24" s="7" t="n">
        <v>-16827</v>
      </c>
      <c r="H24" s="4" t="inlineStr">
        <is>
          <t xml:space="preserve"> </t>
        </is>
      </c>
      <c r="I24" s="4" t="inlineStr">
        <is>
          <t xml:space="preserve"> </t>
        </is>
      </c>
      <c r="J24" s="4" t="inlineStr">
        <is>
          <t xml:space="preserve"> </t>
        </is>
      </c>
      <c r="K24" s="4" t="inlineStr">
        <is>
          <t xml:space="preserve"> </t>
        </is>
      </c>
    </row>
    <row r="25">
      <c r="A25" s="4" t="inlineStr">
        <is>
          <t>Other comprehensive income (loss)</t>
        </is>
      </c>
      <c r="C25" s="7" t="n">
        <v>-17564</v>
      </c>
      <c r="E25" s="4" t="inlineStr">
        <is>
          <t xml:space="preserve"> </t>
        </is>
      </c>
      <c r="F25" s="4" t="inlineStr">
        <is>
          <t xml:space="preserve"> </t>
        </is>
      </c>
      <c r="G25" s="4" t="inlineStr">
        <is>
          <t xml:space="preserve"> </t>
        </is>
      </c>
      <c r="H25" s="4" t="inlineStr">
        <is>
          <t xml:space="preserve"> </t>
        </is>
      </c>
      <c r="I25" s="4" t="inlineStr">
        <is>
          <t xml:space="preserve"> </t>
        </is>
      </c>
      <c r="J25" s="5" t="n">
        <v>-17564</v>
      </c>
      <c r="K25" s="4" t="inlineStr">
        <is>
          <t xml:space="preserve"> </t>
        </is>
      </c>
    </row>
    <row r="26">
      <c r="A26" s="4" t="inlineStr">
        <is>
          <t>Ending balance (in shares) at Dec. 31, 2022</t>
        </is>
      </c>
      <c r="C26" s="5" t="n">
        <v>78131568</v>
      </c>
      <c r="E26" s="4" t="inlineStr">
        <is>
          <t xml:space="preserve"> </t>
        </is>
      </c>
      <c r="F26" s="5" t="n">
        <v>7813156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2</t>
        </is>
      </c>
      <c r="C27" s="7" t="n">
        <v>568318</v>
      </c>
      <c r="E27" s="4" t="inlineStr">
        <is>
          <t xml:space="preserve"> </t>
        </is>
      </c>
      <c r="F27" s="7" t="n">
        <v>80</v>
      </c>
      <c r="G27" s="7" t="n">
        <v>-16827</v>
      </c>
      <c r="H27" s="5" t="n">
        <v>805799</v>
      </c>
      <c r="I27" s="5" t="n">
        <v>-215790</v>
      </c>
      <c r="J27" s="5" t="n">
        <v>-4944</v>
      </c>
      <c r="K27" s="7" t="n">
        <v>0</v>
      </c>
    </row>
    <row r="28">
      <c r="A28" s="4" t="inlineStr">
        <is>
          <t>Treasury stock, ending (in shares) at Dec. 31, 2022</t>
        </is>
      </c>
      <c r="C28" s="5" t="n">
        <v>1528829</v>
      </c>
      <c r="E28" s="4" t="inlineStr">
        <is>
          <t xml:space="preserve"> </t>
        </is>
      </c>
      <c r="F28" s="4" t="inlineStr">
        <is>
          <t xml:space="preserve"> </t>
        </is>
      </c>
      <c r="G28" s="5" t="n">
        <v>1528829</v>
      </c>
      <c r="H28" s="4" t="inlineStr">
        <is>
          <t xml:space="preserve"> </t>
        </is>
      </c>
      <c r="I28" s="4" t="inlineStr">
        <is>
          <t xml:space="preserve"> </t>
        </is>
      </c>
      <c r="J28" s="4" t="inlineStr">
        <is>
          <t xml:space="preserve"> </t>
        </is>
      </c>
      <c r="K28" s="4" t="inlineStr">
        <is>
          <t xml:space="preserve"> </t>
        </is>
      </c>
    </row>
    <row r="29">
      <c r="A29" s="3" t="inlineStr">
        <is>
          <t>Increase (Decrease) in Stockholders' Equity [Roll Forward]</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under stock-based compensation plans, net of shares withheld for employee taxes (in shares)</t>
        </is>
      </c>
      <c r="C30" s="4" t="inlineStr">
        <is>
          <t xml:space="preserve"> </t>
        </is>
      </c>
      <c r="E30" s="4" t="inlineStr">
        <is>
          <t xml:space="preserve"> </t>
        </is>
      </c>
      <c r="F30" s="5" t="n">
        <v>53890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under stock-based compensation plans, net of shares withheld for employee taxes</t>
        </is>
      </c>
      <c r="C31" s="7" t="n">
        <v>-916</v>
      </c>
      <c r="E31" s="4" t="inlineStr">
        <is>
          <t xml:space="preserve"> </t>
        </is>
      </c>
      <c r="F31" s="4" t="inlineStr">
        <is>
          <t xml:space="preserve"> </t>
        </is>
      </c>
      <c r="G31" s="4" t="inlineStr">
        <is>
          <t xml:space="preserve"> </t>
        </is>
      </c>
      <c r="H31" s="5" t="n">
        <v>-916</v>
      </c>
      <c r="I31" s="4" t="inlineStr">
        <is>
          <t xml:space="preserve"> </t>
        </is>
      </c>
      <c r="J31" s="4" t="inlineStr">
        <is>
          <t xml:space="preserve"> </t>
        </is>
      </c>
      <c r="K31" s="4" t="inlineStr">
        <is>
          <t xml:space="preserve"> </t>
        </is>
      </c>
    </row>
    <row r="32">
      <c r="A32" s="4" t="inlineStr">
        <is>
          <t>Net loss attributable to HireRight Holdings Corporation</t>
        </is>
      </c>
      <c r="C32" s="5" t="n">
        <v>-11560</v>
      </c>
      <c r="E32" s="4" t="inlineStr">
        <is>
          <t xml:space="preserve"> </t>
        </is>
      </c>
      <c r="F32" s="4" t="inlineStr">
        <is>
          <t xml:space="preserve"> </t>
        </is>
      </c>
      <c r="G32" s="4" t="inlineStr">
        <is>
          <t xml:space="preserve"> </t>
        </is>
      </c>
      <c r="H32" s="4" t="inlineStr">
        <is>
          <t xml:space="preserve"> </t>
        </is>
      </c>
      <c r="I32" s="5" t="n">
        <v>-11560</v>
      </c>
      <c r="J32" s="4" t="inlineStr">
        <is>
          <t xml:space="preserve"> </t>
        </is>
      </c>
      <c r="K32" s="4" t="inlineStr">
        <is>
          <t xml:space="preserve"> </t>
        </is>
      </c>
    </row>
    <row r="33">
      <c r="A33" s="4" t="inlineStr">
        <is>
          <t>Acquisition date fair value of noncontrolling interest (Note 3)</t>
        </is>
      </c>
      <c r="C33" s="5" t="n">
        <v>177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7704</v>
      </c>
    </row>
    <row r="34">
      <c r="A34" s="4" t="inlineStr">
        <is>
          <t>Net loss attributable to noncontrolling interest</t>
        </is>
      </c>
      <c r="C34" s="5" t="n">
        <v>-109</v>
      </c>
      <c r="D34" s="4" t="inlineStr">
        <is>
          <t>[1]</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9</v>
      </c>
    </row>
    <row r="35">
      <c r="A35" s="4" t="inlineStr">
        <is>
          <t>Stock-based compensation</t>
        </is>
      </c>
      <c r="C35" s="5" t="n">
        <v>18738</v>
      </c>
      <c r="E35" s="4" t="inlineStr">
        <is>
          <t xml:space="preserve"> </t>
        </is>
      </c>
      <c r="F35" s="4" t="inlineStr">
        <is>
          <t xml:space="preserve"> </t>
        </is>
      </c>
      <c r="G35" s="4" t="inlineStr">
        <is>
          <t xml:space="preserve"> </t>
        </is>
      </c>
      <c r="H35" s="5" t="n">
        <v>18738</v>
      </c>
      <c r="I35" s="4" t="inlineStr">
        <is>
          <t xml:space="preserve"> </t>
        </is>
      </c>
      <c r="J35" s="4" t="inlineStr">
        <is>
          <t xml:space="preserve"> </t>
        </is>
      </c>
      <c r="K35" s="4" t="inlineStr">
        <is>
          <t xml:space="preserve"> </t>
        </is>
      </c>
    </row>
    <row r="36">
      <c r="A36" s="4" t="inlineStr">
        <is>
          <t>Repurchases of common stock (in shares)</t>
        </is>
      </c>
      <c r="C36" s="4" t="inlineStr">
        <is>
          <t xml:space="preserve"> </t>
        </is>
      </c>
      <c r="E36" s="4" t="inlineStr">
        <is>
          <t xml:space="preserve"> </t>
        </is>
      </c>
      <c r="F36" s="5" t="n">
        <v>-11319263</v>
      </c>
      <c r="G36" s="5" t="n">
        <v>-11319263</v>
      </c>
      <c r="H36" s="4" t="inlineStr">
        <is>
          <t xml:space="preserve"> </t>
        </is>
      </c>
      <c r="I36" s="4" t="inlineStr">
        <is>
          <t xml:space="preserve"> </t>
        </is>
      </c>
      <c r="J36" s="4" t="inlineStr">
        <is>
          <t xml:space="preserve"> </t>
        </is>
      </c>
      <c r="K36" s="4" t="inlineStr">
        <is>
          <t xml:space="preserve"> </t>
        </is>
      </c>
    </row>
    <row r="37">
      <c r="A37" s="4" t="inlineStr">
        <is>
          <t>Repurchase of common stock</t>
        </is>
      </c>
      <c r="C37" s="5" t="n">
        <v>-120769</v>
      </c>
      <c r="E37" s="4" t="inlineStr">
        <is>
          <t xml:space="preserve"> </t>
        </is>
      </c>
      <c r="F37" s="4" t="inlineStr">
        <is>
          <t xml:space="preserve"> </t>
        </is>
      </c>
      <c r="G37" s="7" t="n">
        <v>-120769</v>
      </c>
      <c r="H37" s="4" t="inlineStr">
        <is>
          <t xml:space="preserve"> </t>
        </is>
      </c>
      <c r="I37" s="4" t="inlineStr">
        <is>
          <t xml:space="preserve"> </t>
        </is>
      </c>
      <c r="J37" s="4" t="inlineStr">
        <is>
          <t xml:space="preserve"> </t>
        </is>
      </c>
      <c r="K37" s="4" t="inlineStr">
        <is>
          <t xml:space="preserve"> </t>
        </is>
      </c>
    </row>
    <row r="38">
      <c r="A38" s="4" t="inlineStr">
        <is>
          <t>Other comprehensive income (loss)</t>
        </is>
      </c>
      <c r="C38" s="7" t="n">
        <v>-2643</v>
      </c>
      <c r="E38" s="4" t="inlineStr">
        <is>
          <t xml:space="preserve"> </t>
        </is>
      </c>
      <c r="F38" s="4" t="inlineStr">
        <is>
          <t xml:space="preserve"> </t>
        </is>
      </c>
      <c r="G38" s="4" t="inlineStr">
        <is>
          <t xml:space="preserve"> </t>
        </is>
      </c>
      <c r="H38" s="4" t="inlineStr">
        <is>
          <t xml:space="preserve"> </t>
        </is>
      </c>
      <c r="I38" s="4" t="inlineStr">
        <is>
          <t xml:space="preserve"> </t>
        </is>
      </c>
      <c r="J38" s="5" t="n">
        <v>-2643</v>
      </c>
      <c r="K38" s="4" t="inlineStr">
        <is>
          <t xml:space="preserve"> </t>
        </is>
      </c>
    </row>
    <row r="39">
      <c r="A39" s="4" t="inlineStr">
        <is>
          <t>Ending balance (in shares) at Dec. 31, 2023</t>
        </is>
      </c>
      <c r="C39" s="5" t="n">
        <v>67351207</v>
      </c>
      <c r="E39" s="4" t="inlineStr">
        <is>
          <t xml:space="preserve"> </t>
        </is>
      </c>
      <c r="F39" s="5" t="n">
        <v>6735120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Dec. 31, 2023</t>
        </is>
      </c>
      <c r="C40" s="7" t="n">
        <v>468763</v>
      </c>
      <c r="E40" s="4" t="inlineStr">
        <is>
          <t xml:space="preserve"> </t>
        </is>
      </c>
      <c r="F40" s="7" t="n">
        <v>80</v>
      </c>
      <c r="G40" s="7" t="n">
        <v>-137596</v>
      </c>
      <c r="H40" s="7" t="n">
        <v>823621</v>
      </c>
      <c r="I40" s="7" t="n">
        <v>-227350</v>
      </c>
      <c r="J40" s="7" t="n">
        <v>-7587</v>
      </c>
      <c r="K40" s="7" t="n">
        <v>17595</v>
      </c>
    </row>
    <row r="41">
      <c r="A41" s="4" t="inlineStr">
        <is>
          <t>Treasury stock, ending (in shares) at Dec. 31, 2023</t>
        </is>
      </c>
      <c r="C41" s="5" t="n">
        <v>12848092</v>
      </c>
      <c r="E41" s="4" t="inlineStr">
        <is>
          <t xml:space="preserve"> </t>
        </is>
      </c>
      <c r="F41" s="4" t="inlineStr">
        <is>
          <t xml:space="preserve"> </t>
        </is>
      </c>
      <c r="G41" s="5" t="n">
        <v>12848092</v>
      </c>
      <c r="H41" s="4" t="inlineStr">
        <is>
          <t xml:space="preserve"> </t>
        </is>
      </c>
      <c r="I41" s="4" t="inlineStr">
        <is>
          <t xml:space="preserve"> </t>
        </is>
      </c>
      <c r="J41" s="4" t="inlineStr">
        <is>
          <t xml:space="preserve"> </t>
        </is>
      </c>
      <c r="K41" s="4" t="inlineStr">
        <is>
          <t xml:space="preserve"> </t>
        </is>
      </c>
    </row>
    <row r="42"/>
    <row r="43">
      <c r="A43" s="4" t="inlineStr">
        <is>
          <t>[1]See Note 1 — Organization, Basis of Presentation and Consolidation, and Significant Accounting Policies for a description of noncontrolling interest.</t>
        </is>
      </c>
    </row>
  </sheetData>
  <mergeCells count="4">
    <mergeCell ref="A1:B1"/>
    <mergeCell ref="C1:D1"/>
    <mergeCell ref="A42:J42"/>
    <mergeCell ref="A43:J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Maturities of Outstanding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7500</v>
      </c>
      <c r="C3" s="4" t="inlineStr">
        <is>
          <t xml:space="preserve"> </t>
        </is>
      </c>
    </row>
    <row r="4">
      <c r="A4" s="4" t="inlineStr">
        <is>
          <t>2025</t>
        </is>
      </c>
      <c r="B4" s="5" t="n">
        <v>7500</v>
      </c>
      <c r="C4" s="4" t="inlineStr">
        <is>
          <t xml:space="preserve"> </t>
        </is>
      </c>
    </row>
    <row r="5">
      <c r="A5" s="4" t="inlineStr">
        <is>
          <t>2026</t>
        </is>
      </c>
      <c r="B5" s="5" t="n">
        <v>7500</v>
      </c>
      <c r="C5" s="4" t="inlineStr">
        <is>
          <t xml:space="preserve"> </t>
        </is>
      </c>
    </row>
    <row r="6">
      <c r="A6" s="4" t="inlineStr">
        <is>
          <t>2027</t>
        </is>
      </c>
      <c r="B6" s="5" t="n">
        <v>7500</v>
      </c>
      <c r="C6" s="4" t="inlineStr">
        <is>
          <t xml:space="preserve"> </t>
        </is>
      </c>
    </row>
    <row r="7">
      <c r="A7" s="4" t="inlineStr">
        <is>
          <t>2028</t>
        </is>
      </c>
      <c r="B7" s="5" t="n">
        <v>7500</v>
      </c>
      <c r="C7" s="4" t="inlineStr">
        <is>
          <t xml:space="preserve"> </t>
        </is>
      </c>
    </row>
    <row r="8">
      <c r="A8" s="4" t="inlineStr">
        <is>
          <t>Thereafter</t>
        </is>
      </c>
      <c r="B8" s="5" t="n">
        <v>712500</v>
      </c>
      <c r="C8" s="4" t="inlineStr">
        <is>
          <t xml:space="preserve"> </t>
        </is>
      </c>
    </row>
    <row r="9">
      <c r="A9" s="4" t="inlineStr">
        <is>
          <t>Total debt</t>
        </is>
      </c>
      <c r="B9" s="7" t="n">
        <v>750000</v>
      </c>
      <c r="C9" s="7" t="n">
        <v>6995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Fair Value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s</t>
        </is>
      </c>
      <c r="B4" s="7" t="n">
        <v>738462</v>
      </c>
      <c r="C4" s="7" t="n">
        <v>698049</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s</t>
        </is>
      </c>
      <c r="B7" s="5" t="n">
        <v>737539</v>
      </c>
      <c r="C7" s="5" t="n">
        <v>673617</v>
      </c>
    </row>
    <row r="8">
      <c r="A8" s="4" t="inlineStr">
        <is>
          <t>Second Amended First Lien Term Loan Facility | Carrying Value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s</t>
        </is>
      </c>
      <c r="B10" s="5" t="n">
        <v>738462</v>
      </c>
      <c r="C10" s="5" t="n">
        <v>698049</v>
      </c>
    </row>
    <row r="11">
      <c r="A11" s="4" t="inlineStr">
        <is>
          <t>Second Amended First Lien Term Loan Facility | Fair Value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s</t>
        </is>
      </c>
      <c r="B13" s="5" t="n">
        <v>737539</v>
      </c>
      <c r="C13" s="5" t="n">
        <v>673617</v>
      </c>
    </row>
    <row r="14">
      <c r="A14" s="4" t="inlineStr">
        <is>
          <t>Second Amended Revolving Credit Facility | Carrying Value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s</t>
        </is>
      </c>
      <c r="B16" s="5" t="n">
        <v>0</v>
      </c>
      <c r="C16" s="5" t="n">
        <v>0</v>
      </c>
    </row>
    <row r="17">
      <c r="A17" s="4" t="inlineStr">
        <is>
          <t>Second Amended Revolving Credit Facility | Fair Value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s</t>
        </is>
      </c>
      <c r="B19" s="7" t="n">
        <v>0</v>
      </c>
      <c r="C19"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s>
  <sheetData>
    <row r="1">
      <c r="A1" s="1" t="inlineStr">
        <is>
          <t>Derivative Instruments - Narrative (Details) - USD ($) $ in Thousands</t>
        </is>
      </c>
      <c r="C1" s="2" t="inlineStr">
        <is>
          <t>12 Months Ended</t>
        </is>
      </c>
    </row>
    <row r="2">
      <c r="B2" s="2" t="inlineStr">
        <is>
          <t>Feb. 18, 2022</t>
        </is>
      </c>
      <c r="C2" s="2" t="inlineStr">
        <is>
          <t>Dec. 31, 2023</t>
        </is>
      </c>
      <c r="D2" s="2" t="inlineStr">
        <is>
          <t>Dec. 31, 2022</t>
        </is>
      </c>
      <c r="E2" s="2" t="inlineStr">
        <is>
          <t>Dec. 31, 2021</t>
        </is>
      </c>
      <c r="F2" s="2" t="inlineStr">
        <is>
          <t>Dec. 31, 2018</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termination of interest swap</t>
        </is>
      </c>
      <c r="B4" s="4" t="inlineStr">
        <is>
          <t xml:space="preserve"> </t>
        </is>
      </c>
      <c r="C4" s="7" t="n">
        <v>0</v>
      </c>
      <c r="D4" s="7" t="n">
        <v>18445</v>
      </c>
      <c r="E4" s="7" t="n">
        <v>0</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7" t="n">
        <v>700000</v>
      </c>
    </row>
    <row r="8">
      <c r="A8" s="4" t="inlineStr">
        <is>
          <t>Payments for termination of interest swap</t>
        </is>
      </c>
      <c r="B8" s="7" t="n">
        <v>18400</v>
      </c>
      <c r="C8" s="4" t="inlineStr">
        <is>
          <t xml:space="preserve"> </t>
        </is>
      </c>
      <c r="D8" s="4" t="inlineStr">
        <is>
          <t xml:space="preserve"> </t>
        </is>
      </c>
      <c r="E8" s="4" t="inlineStr">
        <is>
          <t xml:space="preserve"> </t>
        </is>
      </c>
      <c r="F8" s="4" t="inlineStr">
        <is>
          <t xml:space="preserve"> </t>
        </is>
      </c>
    </row>
    <row r="9">
      <c r="A9" s="4" t="inlineStr">
        <is>
          <t>Unrealized gains related to terminated interest rate swap</t>
        </is>
      </c>
      <c r="B9" s="7" t="n">
        <v>21500</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Interest Expense Reclassification (Details) - USD ($) $ in Thousands</t>
        </is>
      </c>
      <c r="C1" s="2" t="inlineStr">
        <is>
          <t>12 Months Ended</t>
        </is>
      </c>
    </row>
    <row r="2">
      <c r="C2" s="2" t="inlineStr">
        <is>
          <t>Dec. 31, 2023</t>
        </is>
      </c>
      <c r="D2" s="2" t="inlineStr">
        <is>
          <t>Dec. 31, 2022</t>
        </is>
      </c>
      <c r="E2" s="2" t="inlineStr">
        <is>
          <t>Dec. 31, 2021</t>
        </is>
      </c>
    </row>
    <row r="3">
      <c r="A3" s="3" t="inlineStr">
        <is>
          <t>Derivative [Line Items]</t>
        </is>
      </c>
      <c r="C3" s="4" t="inlineStr">
        <is>
          <t xml:space="preserve"> </t>
        </is>
      </c>
      <c r="D3" s="4" t="inlineStr">
        <is>
          <t xml:space="preserve"> </t>
        </is>
      </c>
      <c r="E3" s="4" t="inlineStr">
        <is>
          <t xml:space="preserve"> </t>
        </is>
      </c>
    </row>
    <row r="4">
      <c r="A4" s="4" t="inlineStr">
        <is>
          <t>Total reclassification adjustments included in earnings</t>
        </is>
      </c>
      <c r="B4" s="4" t="inlineStr">
        <is>
          <t>[1]</t>
        </is>
      </c>
      <c r="C4" s="7" t="n">
        <v>-8849</v>
      </c>
      <c r="D4" s="7" t="n">
        <v>-10955</v>
      </c>
      <c r="E4" s="7" t="n">
        <v>19723</v>
      </c>
    </row>
    <row r="5">
      <c r="A5" s="4" t="inlineStr">
        <is>
          <t>Reclassification of the effective portion of the gain on the Interest Rate Swap Agreements into interest expense</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Total reclassification adjustments included in earnings</t>
        </is>
      </c>
      <c r="C7" s="5" t="n">
        <v>0</v>
      </c>
      <c r="D7" s="5" t="n">
        <v>1679</v>
      </c>
      <c r="E7" s="5" t="n">
        <v>19723</v>
      </c>
    </row>
    <row r="8">
      <c r="A8" s="4" t="inlineStr">
        <is>
          <t>Interest Rate Swap, Terminated [Member]</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Total reclassification adjustments included in earnings</t>
        </is>
      </c>
      <c r="C10" s="7" t="n">
        <v>-8849</v>
      </c>
      <c r="D10" s="7" t="n">
        <v>-12634</v>
      </c>
      <c r="E10" s="7" t="n">
        <v>0</v>
      </c>
    </row>
    <row r="11"/>
    <row r="12">
      <c r="A12" s="4" t="inlineStr">
        <is>
          <t>[1] Represents the reclassification of the effective portion of the gain or loss on the Company’s interest rate swap into interest expense. Includes reclassification to earnings as a reduction to interest expense of unrealized gains included in accumulated other comprehensive income (loss) on the consolidated balance sheet related to the interest rate swap agreements terminated on February 18, 2022. See Note 13 for additional information.</t>
        </is>
      </c>
    </row>
  </sheetData>
  <mergeCells count="4">
    <mergeCell ref="A1:B2"/>
    <mergeCell ref="C1:E1"/>
    <mergeCell ref="A11:D11"/>
    <mergeCell ref="A12:D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568318</v>
      </c>
      <c r="C4" s="7" t="n">
        <v>445717</v>
      </c>
      <c r="D4" s="7" t="n">
        <v>256887</v>
      </c>
    </row>
    <row r="5">
      <c r="A5" s="4" t="inlineStr">
        <is>
          <t>Other comprehensive income (loss)</t>
        </is>
      </c>
      <c r="B5" s="5" t="n">
        <v>-2643</v>
      </c>
      <c r="C5" s="5" t="n">
        <v>-17564</v>
      </c>
      <c r="D5" s="5" t="n">
        <v>22743</v>
      </c>
    </row>
    <row r="6">
      <c r="A6" s="4" t="inlineStr">
        <is>
          <t>Ending balance</t>
        </is>
      </c>
      <c r="B6" s="5" t="n">
        <v>468763</v>
      </c>
      <c r="C6" s="5" t="n">
        <v>568318</v>
      </c>
      <c r="D6" s="5" t="n">
        <v>445717</v>
      </c>
    </row>
    <row r="7">
      <c r="A7" s="4" t="inlineStr">
        <is>
          <t>Derivative Instrument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5" t="n">
        <v>8849</v>
      </c>
      <c r="C9" s="5" t="n">
        <v>11823</v>
      </c>
      <c r="D9" s="4" t="inlineStr">
        <is>
          <t xml:space="preserve"> </t>
        </is>
      </c>
    </row>
    <row r="10">
      <c r="A10" s="4" t="inlineStr">
        <is>
          <t>Other comprehensive income (loss)</t>
        </is>
      </c>
      <c r="B10" s="5" t="n">
        <v>-8849</v>
      </c>
      <c r="C10" s="5" t="n">
        <v>-2974</v>
      </c>
      <c r="D10" s="4" t="inlineStr">
        <is>
          <t xml:space="preserve"> </t>
        </is>
      </c>
    </row>
    <row r="11">
      <c r="A11" s="4" t="inlineStr">
        <is>
          <t>Ending balance</t>
        </is>
      </c>
      <c r="B11" s="5" t="n">
        <v>0</v>
      </c>
      <c r="C11" s="5" t="n">
        <v>8849</v>
      </c>
      <c r="D11" s="5" t="n">
        <v>11823</v>
      </c>
    </row>
    <row r="12">
      <c r="A12" s="4" t="inlineStr">
        <is>
          <t>Currency Transl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5" t="n">
        <v>-13793</v>
      </c>
      <c r="C14" s="5" t="n">
        <v>797</v>
      </c>
      <c r="D14" s="4" t="inlineStr">
        <is>
          <t xml:space="preserve"> </t>
        </is>
      </c>
    </row>
    <row r="15">
      <c r="A15" s="4" t="inlineStr">
        <is>
          <t>Other comprehensive income (loss)</t>
        </is>
      </c>
      <c r="B15" s="5" t="n">
        <v>6206</v>
      </c>
      <c r="C15" s="5" t="n">
        <v>-14590</v>
      </c>
      <c r="D15" s="4" t="inlineStr">
        <is>
          <t xml:space="preserve"> </t>
        </is>
      </c>
    </row>
    <row r="16">
      <c r="A16" s="4" t="inlineStr">
        <is>
          <t>Ending balance</t>
        </is>
      </c>
      <c r="B16" s="5" t="n">
        <v>-7587</v>
      </c>
      <c r="C16" s="5" t="n">
        <v>-13793</v>
      </c>
      <c r="D16" s="5" t="n">
        <v>797</v>
      </c>
    </row>
    <row r="17">
      <c r="A17" s="4" t="inlineStr">
        <is>
          <t>Accumulated Other Comprehensive (Loss) Income</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5" t="n">
        <v>-4944</v>
      </c>
      <c r="C19" s="5" t="n">
        <v>12620</v>
      </c>
      <c r="D19" s="5" t="n">
        <v>-10123</v>
      </c>
    </row>
    <row r="20">
      <c r="A20" s="4" t="inlineStr">
        <is>
          <t>Other comprehensive income (loss)</t>
        </is>
      </c>
      <c r="B20" s="5" t="n">
        <v>-2643</v>
      </c>
      <c r="C20" s="5" t="n">
        <v>-17564</v>
      </c>
      <c r="D20" s="5" t="n">
        <v>22743</v>
      </c>
    </row>
    <row r="21">
      <c r="A21" s="4" t="inlineStr">
        <is>
          <t>Ending balance</t>
        </is>
      </c>
      <c r="B21" s="7" t="n">
        <v>-7587</v>
      </c>
      <c r="C21" s="7" t="n">
        <v>-4944</v>
      </c>
      <c r="D21" s="7" t="n">
        <v>126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721877</v>
      </c>
      <c r="C4" s="7" t="n">
        <v>806668</v>
      </c>
      <c r="D4" s="7" t="n">
        <v>730056</v>
      </c>
    </row>
    <row r="5">
      <c r="A5" s="4" t="inlineStr">
        <is>
          <t>Long-lived assets:</t>
        </is>
      </c>
      <c r="B5" s="5" t="n">
        <v>12543</v>
      </c>
      <c r="C5" s="5" t="n">
        <v>17468</v>
      </c>
      <c r="D5" s="4" t="inlineStr">
        <is>
          <t xml:space="preserve"> </t>
        </is>
      </c>
    </row>
    <row r="6">
      <c r="A6" s="4" t="inlineStr">
        <is>
          <t>Geographic Concentration Ris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7" t="n">
        <v>721877</v>
      </c>
      <c r="C8" s="7" t="n">
        <v>806668</v>
      </c>
      <c r="D8" s="7" t="n">
        <v>730056</v>
      </c>
    </row>
    <row r="9">
      <c r="A9" s="4" t="inlineStr">
        <is>
          <t>Geographic Concentration Risk | Revenue from Contract with Customer Benchmark</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12" t="n">
        <v>1</v>
      </c>
      <c r="C11" s="12" t="n">
        <v>1</v>
      </c>
      <c r="D11" s="12" t="n">
        <v>1</v>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7" t="n">
        <v>7156</v>
      </c>
      <c r="C14" s="7" t="n">
        <v>10811</v>
      </c>
      <c r="D14" s="4" t="inlineStr">
        <is>
          <t xml:space="preserve"> </t>
        </is>
      </c>
    </row>
    <row r="15">
      <c r="A15" s="4" t="inlineStr">
        <is>
          <t>United States | Geographic Concentration Risk</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revenues</t>
        </is>
      </c>
      <c r="B17" s="7" t="n">
        <v>666915</v>
      </c>
      <c r="C17" s="7" t="n">
        <v>744216</v>
      </c>
      <c r="D17" s="7" t="n">
        <v>675073</v>
      </c>
    </row>
    <row r="18">
      <c r="A18" s="4" t="inlineStr">
        <is>
          <t>United States | Geographic Concentration Risk | Revenue from Contract with Customer Benchmark</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Concentration risk percentage</t>
        </is>
      </c>
      <c r="B20" s="11" t="n">
        <v>0.924</v>
      </c>
      <c r="C20" s="11" t="n">
        <v>0.923</v>
      </c>
      <c r="D20" s="11" t="n">
        <v>0.925</v>
      </c>
    </row>
    <row r="21">
      <c r="A21" s="4" t="inlineStr">
        <is>
          <t>International</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Long-lived assets:</t>
        </is>
      </c>
      <c r="B23" s="7" t="n">
        <v>5387</v>
      </c>
      <c r="C23" s="7" t="n">
        <v>6657</v>
      </c>
      <c r="D23" s="4" t="inlineStr">
        <is>
          <t xml:space="preserve"> </t>
        </is>
      </c>
    </row>
    <row r="24">
      <c r="A24" s="4" t="inlineStr">
        <is>
          <t>International | Geographic Concentration Risk</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revenues</t>
        </is>
      </c>
      <c r="B26" s="7" t="n">
        <v>54962</v>
      </c>
      <c r="C26" s="7" t="n">
        <v>62452</v>
      </c>
      <c r="D26" s="7" t="n">
        <v>54983</v>
      </c>
    </row>
    <row r="27">
      <c r="A27" s="4" t="inlineStr">
        <is>
          <t>International | Geographic Concentration Risk | Revenue from Contract with Customer Benchmark</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Concentration risk percentage</t>
        </is>
      </c>
      <c r="B29" s="11" t="n">
        <v>0.076</v>
      </c>
      <c r="C29" s="11" t="n">
        <v>0.077</v>
      </c>
      <c r="D29" s="11" t="n">
        <v>0.0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22" customWidth="1" min="2" max="2"/>
    <col width="22" customWidth="1" min="3" max="3"/>
    <col width="33" customWidth="1" min="4" max="4"/>
    <col width="22" customWidth="1" min="5" max="5"/>
  </cols>
  <sheetData>
    <row r="1">
      <c r="A1" s="1" t="inlineStr">
        <is>
          <t>Legal Proceedings (Details) $ in Millions</t>
        </is>
      </c>
      <c r="B1" s="2" t="inlineStr">
        <is>
          <t>Sep. 14, 2023 USD ($)</t>
        </is>
      </c>
      <c r="C1" s="2" t="inlineStr">
        <is>
          <t>Nov. 15, 2021 USD ($)</t>
        </is>
      </c>
      <c r="D1" s="2" t="inlineStr">
        <is>
          <t>Nov. 06, 2020 lawsuit individual</t>
        </is>
      </c>
      <c r="E1" s="2" t="inlineStr">
        <is>
          <t>Mar. 31, 2022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Number of lawsuits filed | lawsuit</t>
        </is>
      </c>
      <c r="B3" s="4" t="inlineStr">
        <is>
          <t xml:space="preserve"> </t>
        </is>
      </c>
      <c r="C3" s="4" t="inlineStr">
        <is>
          <t xml:space="preserve"> </t>
        </is>
      </c>
      <c r="D3" s="5" t="n">
        <v>24</v>
      </c>
      <c r="E3" s="4" t="inlineStr">
        <is>
          <t xml:space="preserve"> </t>
        </is>
      </c>
    </row>
    <row r="4">
      <c r="A4" s="4" t="inlineStr">
        <is>
          <t>Number of individuals alleging violation | individual</t>
        </is>
      </c>
      <c r="B4" s="4" t="inlineStr">
        <is>
          <t xml:space="preserve"> </t>
        </is>
      </c>
      <c r="C4" s="4" t="inlineStr">
        <is>
          <t xml:space="preserve"> </t>
        </is>
      </c>
      <c r="D4" s="5" t="n">
        <v>1400</v>
      </c>
      <c r="E4" s="4" t="inlineStr">
        <is>
          <t xml:space="preserve"> </t>
        </is>
      </c>
    </row>
    <row r="5">
      <c r="A5" s="4" t="inlineStr">
        <is>
          <t>Initial payment legal settlement</t>
        </is>
      </c>
      <c r="B5" s="4" t="inlineStr">
        <is>
          <t xml:space="preserve"> </t>
        </is>
      </c>
      <c r="C5" s="6" t="n">
        <v>11.2</v>
      </c>
      <c r="D5" s="4" t="inlineStr">
        <is>
          <t xml:space="preserve"> </t>
        </is>
      </c>
      <c r="E5" s="4" t="inlineStr">
        <is>
          <t xml:space="preserve"> </t>
        </is>
      </c>
    </row>
    <row r="6">
      <c r="A6" s="4" t="inlineStr">
        <is>
          <t>Litigation settlements accrued</t>
        </is>
      </c>
      <c r="B6" s="4" t="inlineStr">
        <is>
          <t xml:space="preserve"> </t>
        </is>
      </c>
      <c r="C6" s="4" t="inlineStr">
        <is>
          <t xml:space="preserve"> </t>
        </is>
      </c>
      <c r="D6" s="4" t="inlineStr">
        <is>
          <t xml:space="preserve"> </t>
        </is>
      </c>
      <c r="E6" s="6" t="n">
        <v>0.3</v>
      </c>
    </row>
    <row r="7">
      <c r="A7" s="4" t="inlineStr">
        <is>
          <t>Litigation settlement, amount awarded from insurer</t>
        </is>
      </c>
      <c r="B7" s="7" t="n">
        <v>7</v>
      </c>
      <c r="C7" s="4" t="inlineStr">
        <is>
          <t xml:space="preserve"> </t>
        </is>
      </c>
      <c r="D7" s="4" t="inlineStr">
        <is>
          <t xml:space="preserve"> </t>
        </is>
      </c>
      <c r="E7" s="4" t="inlineStr">
        <is>
          <t xml:space="preserve"> </t>
        </is>
      </c>
    </row>
    <row r="8">
      <c r="A8" s="4" t="inlineStr">
        <is>
          <t>Recovery of net of settlement fees paid</t>
        </is>
      </c>
      <c r="B8" s="6" t="n">
        <v>5.9</v>
      </c>
      <c r="C8" s="4" t="inlineStr">
        <is>
          <t xml:space="preserve"> </t>
        </is>
      </c>
      <c r="D8" s="4" t="inlineStr">
        <is>
          <t xml:space="preserve"> </t>
        </is>
      </c>
      <c r="E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Disaggregat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721877</v>
      </c>
      <c r="C4" s="7" t="n">
        <v>806668</v>
      </c>
      <c r="D4" s="7" t="n">
        <v>730056</v>
      </c>
    </row>
    <row r="5">
      <c r="A5" s="4" t="inlineStr">
        <is>
          <t>Service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516004</v>
      </c>
      <c r="C7" s="5" t="n">
        <v>577796</v>
      </c>
      <c r="D7" s="5" t="n">
        <v>541458</v>
      </c>
    </row>
    <row r="8">
      <c r="A8" s="4" t="inlineStr">
        <is>
          <t>Surcharge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205873</v>
      </c>
      <c r="C10" s="7" t="n">
        <v>228872</v>
      </c>
      <c r="D10" s="7" t="n">
        <v>1885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contract assets</t>
        </is>
      </c>
      <c r="B4" s="7" t="n">
        <v>5037</v>
      </c>
      <c r="C4" s="7" t="n">
        <v>4505</v>
      </c>
      <c r="D4" s="7" t="n">
        <v>37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669</v>
      </c>
      <c r="C4" s="7" t="n">
        <v>144574</v>
      </c>
      <c r="D4" s="7" t="n">
        <v>-2130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5244</v>
      </c>
      <c r="C6" s="5" t="n">
        <v>71959</v>
      </c>
      <c r="D6" s="5" t="n">
        <v>78357</v>
      </c>
    </row>
    <row r="7">
      <c r="A7" s="4" t="inlineStr">
        <is>
          <t>Deferred income taxes</t>
        </is>
      </c>
      <c r="B7" s="5" t="n">
        <v>-4026</v>
      </c>
      <c r="C7" s="5" t="n">
        <v>-82658</v>
      </c>
      <c r="D7" s="5" t="n">
        <v>1485</v>
      </c>
    </row>
    <row r="8">
      <c r="A8" s="4" t="inlineStr">
        <is>
          <t>Amortization of debt issuance costs</t>
        </is>
      </c>
      <c r="B8" s="5" t="n">
        <v>2865</v>
      </c>
      <c r="C8" s="5" t="n">
        <v>3345</v>
      </c>
      <c r="D8" s="5" t="n">
        <v>4080</v>
      </c>
    </row>
    <row r="9">
      <c r="A9" s="4" t="inlineStr">
        <is>
          <t>Amortization of contract assets</t>
        </is>
      </c>
      <c r="B9" s="5" t="n">
        <v>5037</v>
      </c>
      <c r="C9" s="5" t="n">
        <v>4505</v>
      </c>
      <c r="D9" s="5" t="n">
        <v>3796</v>
      </c>
    </row>
    <row r="10">
      <c r="A10" s="4" t="inlineStr">
        <is>
          <t>Amortization of right-of-use assets</t>
        </is>
      </c>
      <c r="B10" s="5" t="n">
        <v>4469</v>
      </c>
      <c r="C10" s="5" t="n">
        <v>2973</v>
      </c>
      <c r="D10" s="5" t="n">
        <v>0</v>
      </c>
    </row>
    <row r="11">
      <c r="A11" s="4" t="inlineStr">
        <is>
          <t>Amortization of unrealized gains on terminated interest rate swap agreements</t>
        </is>
      </c>
      <c r="B11" s="5" t="n">
        <v>-8849</v>
      </c>
      <c r="C11" s="5" t="n">
        <v>-12634</v>
      </c>
      <c r="D11" s="5" t="n">
        <v>0</v>
      </c>
    </row>
    <row r="12">
      <c r="A12" s="4" t="inlineStr">
        <is>
          <t>Amortization of cloud computing software costs</t>
        </is>
      </c>
      <c r="B12" s="5" t="n">
        <v>6744</v>
      </c>
      <c r="C12" s="5" t="n">
        <v>2690</v>
      </c>
      <c r="D12" s="5" t="n">
        <v>21</v>
      </c>
    </row>
    <row r="13">
      <c r="A13" s="4" t="inlineStr">
        <is>
          <t>Stock-based compensation</t>
        </is>
      </c>
      <c r="B13" s="5" t="n">
        <v>18738</v>
      </c>
      <c r="C13" s="5" t="n">
        <v>11474</v>
      </c>
      <c r="D13" s="5" t="n">
        <v>4528</v>
      </c>
    </row>
    <row r="14">
      <c r="A14" s="4" t="inlineStr">
        <is>
          <t>Change in tax receivable agreement liability</t>
        </is>
      </c>
      <c r="B14" s="5" t="n">
        <v>461</v>
      </c>
      <c r="C14" s="5" t="n">
        <v>-96</v>
      </c>
      <c r="D14" s="5" t="n">
        <v>0</v>
      </c>
    </row>
    <row r="15">
      <c r="A15" s="4" t="inlineStr">
        <is>
          <t>Loss on modification and extinguishment of debt</t>
        </is>
      </c>
      <c r="B15" s="5" t="n">
        <v>7745</v>
      </c>
      <c r="C15" s="5" t="n">
        <v>0</v>
      </c>
      <c r="D15" s="5" t="n">
        <v>5006</v>
      </c>
    </row>
    <row r="16">
      <c r="A16" s="4" t="inlineStr">
        <is>
          <t>Other non-cash charges, net</t>
        </is>
      </c>
      <c r="B16" s="5" t="n">
        <v>1725</v>
      </c>
      <c r="C16" s="5" t="n">
        <v>2927</v>
      </c>
      <c r="D16" s="5" t="n">
        <v>-311</v>
      </c>
    </row>
    <row r="17">
      <c r="A17" s="3" t="inlineStr">
        <is>
          <t>Changes in operating assets and liabilities (net of acquisitions):</t>
        </is>
      </c>
      <c r="B17" s="4" t="inlineStr">
        <is>
          <t xml:space="preserve"> </t>
        </is>
      </c>
      <c r="C17" s="4" t="inlineStr">
        <is>
          <t xml:space="preserve"> </t>
        </is>
      </c>
      <c r="D17" s="4" t="inlineStr">
        <is>
          <t xml:space="preserve"> </t>
        </is>
      </c>
    </row>
    <row r="18">
      <c r="A18" s="4" t="inlineStr">
        <is>
          <t>Accounts receivable</t>
        </is>
      </c>
      <c r="B18" s="5" t="n">
        <v>17305</v>
      </c>
      <c r="C18" s="5" t="n">
        <v>3887</v>
      </c>
      <c r="D18" s="5" t="n">
        <v>-35745</v>
      </c>
    </row>
    <row r="19">
      <c r="A19" s="4" t="inlineStr">
        <is>
          <t>Prepaid expenses and other current assets</t>
        </is>
      </c>
      <c r="B19" s="5" t="n">
        <v>-288</v>
      </c>
      <c r="C19" s="5" t="n">
        <v>-160</v>
      </c>
      <c r="D19" s="5" t="n">
        <v>240</v>
      </c>
    </row>
    <row r="20">
      <c r="A20" s="4" t="inlineStr">
        <is>
          <t>Cloud computing software</t>
        </is>
      </c>
      <c r="B20" s="5" t="n">
        <v>-8606</v>
      </c>
      <c r="C20" s="5" t="n">
        <v>-29788</v>
      </c>
      <c r="D20" s="5" t="n">
        <v>-8154</v>
      </c>
    </row>
    <row r="21">
      <c r="A21" s="4" t="inlineStr">
        <is>
          <t>Other non-current assets</t>
        </is>
      </c>
      <c r="B21" s="5" t="n">
        <v>-6826</v>
      </c>
      <c r="C21" s="5" t="n">
        <v>-5309</v>
      </c>
      <c r="D21" s="5" t="n">
        <v>-5242</v>
      </c>
    </row>
    <row r="22">
      <c r="A22" s="4" t="inlineStr">
        <is>
          <t>Accounts payable</t>
        </is>
      </c>
      <c r="B22" s="5" t="n">
        <v>-2236</v>
      </c>
      <c r="C22" s="5" t="n">
        <v>-4953</v>
      </c>
      <c r="D22" s="5" t="n">
        <v>-10994</v>
      </c>
    </row>
    <row r="23">
      <c r="A23" s="4" t="inlineStr">
        <is>
          <t>Accrued expenses and other current liabilities</t>
        </is>
      </c>
      <c r="B23" s="5" t="n">
        <v>-891</v>
      </c>
      <c r="C23" s="5" t="n">
        <v>-567</v>
      </c>
      <c r="D23" s="5" t="n">
        <v>18487</v>
      </c>
    </row>
    <row r="24">
      <c r="A24" s="4" t="inlineStr">
        <is>
          <t>Accrued salaries and payroll</t>
        </is>
      </c>
      <c r="B24" s="5" t="n">
        <v>-1904</v>
      </c>
      <c r="C24" s="5" t="n">
        <v>1678</v>
      </c>
      <c r="D24" s="5" t="n">
        <v>6156</v>
      </c>
    </row>
    <row r="25">
      <c r="A25" s="4" t="inlineStr">
        <is>
          <t>Operating lease liabilities, net</t>
        </is>
      </c>
      <c r="B25" s="5" t="n">
        <v>-4959</v>
      </c>
      <c r="C25" s="5" t="n">
        <v>-4659</v>
      </c>
      <c r="D25" s="5" t="n">
        <v>0</v>
      </c>
    </row>
    <row r="26">
      <c r="A26" s="4" t="inlineStr">
        <is>
          <t>Other non-current liabilities</t>
        </is>
      </c>
      <c r="B26" s="5" t="n">
        <v>143</v>
      </c>
      <c r="C26" s="5" t="n">
        <v>-1460</v>
      </c>
      <c r="D26" s="5" t="n">
        <v>7067</v>
      </c>
    </row>
    <row r="27">
      <c r="A27" s="4" t="inlineStr">
        <is>
          <t>Net cash provided by operating activities</t>
        </is>
      </c>
      <c r="B27" s="5" t="n">
        <v>90222</v>
      </c>
      <c r="C27" s="5" t="n">
        <v>107728</v>
      </c>
      <c r="D27" s="5" t="n">
        <v>47474</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5" t="n">
        <v>-2648</v>
      </c>
      <c r="C29" s="5" t="n">
        <v>-4456</v>
      </c>
      <c r="D29" s="5" t="n">
        <v>-6228</v>
      </c>
    </row>
    <row r="30">
      <c r="A30" s="4" t="inlineStr">
        <is>
          <t>Capitalized software development</t>
        </is>
      </c>
      <c r="B30" s="5" t="n">
        <v>-11225</v>
      </c>
      <c r="C30" s="5" t="n">
        <v>-12475</v>
      </c>
      <c r="D30" s="5" t="n">
        <v>-7809</v>
      </c>
    </row>
    <row r="31">
      <c r="A31" s="4" t="inlineStr">
        <is>
          <t>Cash paid for acquisitions, net of cash acquired</t>
        </is>
      </c>
      <c r="B31" s="5" t="n">
        <v>-21653</v>
      </c>
      <c r="C31" s="5" t="n">
        <v>0</v>
      </c>
      <c r="D31" s="5" t="n">
        <v>0</v>
      </c>
    </row>
    <row r="32">
      <c r="A32" s="4" t="inlineStr">
        <is>
          <t>Other investing</t>
        </is>
      </c>
      <c r="B32" s="5" t="n">
        <v>-4725</v>
      </c>
      <c r="C32" s="5" t="n">
        <v>0</v>
      </c>
      <c r="D32" s="5" t="n">
        <v>0</v>
      </c>
    </row>
    <row r="33">
      <c r="A33" s="4" t="inlineStr">
        <is>
          <t>Net cash used in investing activities</t>
        </is>
      </c>
      <c r="B33" s="5" t="n">
        <v>-40251</v>
      </c>
      <c r="C33" s="5" t="n">
        <v>-16931</v>
      </c>
      <c r="D33" s="5" t="n">
        <v>-1403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common stock in initial public offering, net of underwriting discounts and commissions</t>
        </is>
      </c>
      <c r="B35" s="5" t="n">
        <v>0</v>
      </c>
      <c r="C35" s="5" t="n">
        <v>0</v>
      </c>
      <c r="D35" s="5" t="n">
        <v>399044</v>
      </c>
    </row>
    <row r="36">
      <c r="A36" s="4" t="inlineStr">
        <is>
          <t>Payment of initial public offering issuance costs</t>
        </is>
      </c>
      <c r="B36" s="5" t="n">
        <v>0</v>
      </c>
      <c r="C36" s="5" t="n">
        <v>0</v>
      </c>
      <c r="D36" s="5" t="n">
        <v>-5543</v>
      </c>
    </row>
    <row r="37">
      <c r="A37" s="4" t="inlineStr">
        <is>
          <t>Repayments of debt</t>
        </is>
      </c>
      <c r="B37" s="5" t="n">
        <v>-638653</v>
      </c>
      <c r="C37" s="5" t="n">
        <v>-8350</v>
      </c>
      <c r="D37" s="5" t="n">
        <v>-323350</v>
      </c>
    </row>
    <row r="38">
      <c r="A38" s="4" t="inlineStr">
        <is>
          <t>Proceeds from the Second Amended First Lien Term Loan Facility, net of debt discount</t>
        </is>
      </c>
      <c r="B38" s="5" t="n">
        <v>677890</v>
      </c>
      <c r="C38" s="5" t="n">
        <v>0</v>
      </c>
      <c r="D38" s="5" t="n">
        <v>0</v>
      </c>
    </row>
    <row r="39">
      <c r="A39" s="4" t="inlineStr">
        <is>
          <t>Borrowings on line of credit</t>
        </is>
      </c>
      <c r="B39" s="5" t="n">
        <v>0</v>
      </c>
      <c r="C39" s="5" t="n">
        <v>0</v>
      </c>
      <c r="D39" s="5" t="n">
        <v>30000</v>
      </c>
    </row>
    <row r="40">
      <c r="A40" s="4" t="inlineStr">
        <is>
          <t>Repayments on line of credit</t>
        </is>
      </c>
      <c r="B40" s="5" t="n">
        <v>0</v>
      </c>
      <c r="C40" s="5" t="n">
        <v>0</v>
      </c>
      <c r="D40" s="5" t="n">
        <v>-40000</v>
      </c>
    </row>
    <row r="41">
      <c r="A41" s="4" t="inlineStr">
        <is>
          <t>Payments for termination of interest rate swap agreements</t>
        </is>
      </c>
      <c r="B41" s="5" t="n">
        <v>0</v>
      </c>
      <c r="C41" s="5" t="n">
        <v>-18445</v>
      </c>
      <c r="D41" s="5" t="n">
        <v>0</v>
      </c>
    </row>
    <row r="42">
      <c r="A42" s="4" t="inlineStr">
        <is>
          <t>Payment of debt issuance costs</t>
        </is>
      </c>
      <c r="B42" s="5" t="n">
        <v>-6976</v>
      </c>
      <c r="C42" s="5" t="n">
        <v>0</v>
      </c>
      <c r="D42" s="5" t="n">
        <v>0</v>
      </c>
    </row>
    <row r="43">
      <c r="A43" s="4" t="inlineStr">
        <is>
          <t>Repurchases of common stock</t>
        </is>
      </c>
      <c r="B43" s="5" t="n">
        <v>-121925</v>
      </c>
      <c r="C43" s="5" t="n">
        <v>-15671</v>
      </c>
      <c r="D43" s="5" t="n">
        <v>0</v>
      </c>
    </row>
    <row r="44">
      <c r="A44" s="4" t="inlineStr">
        <is>
          <t>Proceeds from issuance of common stock in connection with stock-based compensation plans</t>
        </is>
      </c>
      <c r="B44" s="5" t="n">
        <v>1118</v>
      </c>
      <c r="C44" s="5" t="n">
        <v>1506</v>
      </c>
      <c r="D44" s="5" t="n">
        <v>0</v>
      </c>
    </row>
    <row r="45">
      <c r="A45" s="4" t="inlineStr">
        <is>
          <t>Taxes paid related to net share settlement of equity awards</t>
        </is>
      </c>
      <c r="B45" s="5" t="n">
        <v>-2034</v>
      </c>
      <c r="C45" s="5" t="n">
        <v>-562</v>
      </c>
      <c r="D45" s="5" t="n">
        <v>0</v>
      </c>
    </row>
    <row r="46">
      <c r="A46" s="4" t="inlineStr">
        <is>
          <t>Other financing</t>
        </is>
      </c>
      <c r="B46" s="5" t="n">
        <v>0</v>
      </c>
      <c r="C46" s="5" t="n">
        <v>-399</v>
      </c>
      <c r="D46" s="5" t="n">
        <v>-164</v>
      </c>
    </row>
    <row r="47">
      <c r="A47" s="4" t="inlineStr">
        <is>
          <t>Net cash provided by (used in) financing activities</t>
        </is>
      </c>
      <c r="B47" s="5" t="n">
        <v>-90580</v>
      </c>
      <c r="C47" s="5" t="n">
        <v>-41921</v>
      </c>
      <c r="D47" s="5" t="n">
        <v>59987</v>
      </c>
    </row>
    <row r="48">
      <c r="A48" s="4" t="inlineStr">
        <is>
          <t>Net increase (decrease) in cash, cash equivalents and restricted cash</t>
        </is>
      </c>
      <c r="B48" s="5" t="n">
        <v>-40609</v>
      </c>
      <c r="C48" s="5" t="n">
        <v>48876</v>
      </c>
      <c r="D48" s="5" t="n">
        <v>93424</v>
      </c>
    </row>
    <row r="49">
      <c r="A49" s="4" t="inlineStr">
        <is>
          <t>Effect of exchange rates</t>
        </is>
      </c>
      <c r="B49" s="5" t="n">
        <v>623</v>
      </c>
      <c r="C49" s="5" t="n">
        <v>-1688</v>
      </c>
      <c r="D49" s="5" t="n">
        <v>-1269</v>
      </c>
    </row>
    <row r="50">
      <c r="A50" s="3" t="inlineStr">
        <is>
          <t>Cash, cash equivalents and restricted cash</t>
        </is>
      </c>
      <c r="B50" s="4" t="inlineStr">
        <is>
          <t xml:space="preserve"> </t>
        </is>
      </c>
      <c r="C50" s="4" t="inlineStr">
        <is>
          <t xml:space="preserve"> </t>
        </is>
      </c>
      <c r="D50" s="4" t="inlineStr">
        <is>
          <t xml:space="preserve"> </t>
        </is>
      </c>
    </row>
    <row r="51">
      <c r="A51" s="4" t="inlineStr">
        <is>
          <t>Beginning of year</t>
        </is>
      </c>
      <c r="B51" s="5" t="n">
        <v>163402</v>
      </c>
      <c r="C51" s="5" t="n">
        <v>116214</v>
      </c>
      <c r="D51" s="5" t="n">
        <v>24059</v>
      </c>
    </row>
    <row r="52">
      <c r="A52" s="4" t="inlineStr">
        <is>
          <t>End of period</t>
        </is>
      </c>
      <c r="B52" s="5" t="n">
        <v>123416</v>
      </c>
      <c r="C52" s="5" t="n">
        <v>163402</v>
      </c>
      <c r="D52" s="5" t="n">
        <v>116214</v>
      </c>
    </row>
    <row r="53">
      <c r="A53" s="3" t="inlineStr">
        <is>
          <t>Cash paid for</t>
        </is>
      </c>
      <c r="B53" s="4" t="inlineStr">
        <is>
          <t xml:space="preserve"> </t>
        </is>
      </c>
      <c r="C53" s="4" t="inlineStr">
        <is>
          <t xml:space="preserve"> </t>
        </is>
      </c>
      <c r="D53" s="4" t="inlineStr">
        <is>
          <t xml:space="preserve"> </t>
        </is>
      </c>
    </row>
    <row r="54">
      <c r="A54" s="4" t="inlineStr">
        <is>
          <t>Interest</t>
        </is>
      </c>
      <c r="B54" s="5" t="n">
        <v>65053</v>
      </c>
      <c r="C54" s="5" t="n">
        <v>41142</v>
      </c>
      <c r="D54" s="5" t="n">
        <v>65530</v>
      </c>
    </row>
    <row r="55">
      <c r="A55" s="4" t="inlineStr">
        <is>
          <t>Income taxes</t>
        </is>
      </c>
      <c r="B55" s="5" t="n">
        <v>2354</v>
      </c>
      <c r="C55" s="5" t="n">
        <v>4395</v>
      </c>
      <c r="D55" s="5" t="n">
        <v>1019</v>
      </c>
    </row>
    <row r="56">
      <c r="A56" s="3" t="inlineStr">
        <is>
          <t>Supplemental schedule of non-cash activities</t>
        </is>
      </c>
      <c r="B56" s="4" t="inlineStr">
        <is>
          <t xml:space="preserve"> </t>
        </is>
      </c>
      <c r="C56" s="4" t="inlineStr">
        <is>
          <t xml:space="preserve"> </t>
        </is>
      </c>
      <c r="D56" s="4" t="inlineStr">
        <is>
          <t xml:space="preserve"> </t>
        </is>
      </c>
    </row>
    <row r="57">
      <c r="A57" s="4" t="inlineStr">
        <is>
          <t>Recognition of liabilities under tax receivable agreement</t>
        </is>
      </c>
      <c r="B57" s="5" t="n">
        <v>0</v>
      </c>
      <c r="C57" s="5" t="n">
        <v>0</v>
      </c>
      <c r="D57" s="5" t="n">
        <v>210639</v>
      </c>
    </row>
    <row r="58">
      <c r="A58" s="4" t="inlineStr">
        <is>
          <t>Unpaid property and equipment and capitalized software purchases</t>
        </is>
      </c>
      <c r="B58" s="5" t="n">
        <v>425</v>
      </c>
      <c r="C58" s="5" t="n">
        <v>740</v>
      </c>
      <c r="D58" s="5" t="n">
        <v>1523</v>
      </c>
    </row>
    <row r="59">
      <c r="A59" s="4" t="inlineStr">
        <is>
          <t>Acquisition cash holdback</t>
        </is>
      </c>
      <c r="B59" s="7" t="n">
        <v>2250</v>
      </c>
      <c r="C59" s="7" t="n">
        <v>0</v>
      </c>
      <c r="D59"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 Allowance (Details) - USD ($) $ in Thousands</t>
        </is>
      </c>
      <c r="B1" s="2" t="inlineStr">
        <is>
          <t>12 Months Ended</t>
        </is>
      </c>
    </row>
    <row r="2">
      <c r="B2" s="2" t="inlineStr">
        <is>
          <t>Dec. 31, 2023</t>
        </is>
      </c>
      <c r="C2" s="2" t="inlineStr">
        <is>
          <t>Dec. 31, 2022</t>
        </is>
      </c>
      <c r="D2" s="2" t="inlineStr">
        <is>
          <t>Dec. 31, 2021</t>
        </is>
      </c>
    </row>
    <row r="3">
      <c r="A3" s="3" t="inlineStr">
        <is>
          <t>Contract with Customer, Allowance for Credit Loss [Roll Forward]</t>
        </is>
      </c>
      <c r="B3" s="4" t="inlineStr">
        <is>
          <t xml:space="preserve"> </t>
        </is>
      </c>
      <c r="C3" s="4" t="inlineStr">
        <is>
          <t xml:space="preserve"> </t>
        </is>
      </c>
      <c r="D3" s="4" t="inlineStr">
        <is>
          <t xml:space="preserve"> </t>
        </is>
      </c>
    </row>
    <row r="4">
      <c r="A4" s="4" t="inlineStr">
        <is>
          <t>Balance Beginning of Period</t>
        </is>
      </c>
      <c r="B4" s="7" t="n">
        <v>5812</v>
      </c>
      <c r="C4" s="7" t="n">
        <v>4284</v>
      </c>
      <c r="D4" s="7" t="n">
        <v>3919</v>
      </c>
    </row>
    <row r="5">
      <c r="A5" s="4" t="inlineStr">
        <is>
          <t>Provision for Credit Losses</t>
        </is>
      </c>
      <c r="B5" s="5" t="n">
        <v>-383</v>
      </c>
      <c r="C5" s="5" t="n">
        <v>1929</v>
      </c>
      <c r="D5" s="5" t="n">
        <v>1073</v>
      </c>
    </row>
    <row r="6">
      <c r="A6" s="4" t="inlineStr">
        <is>
          <t>Adjustments and Write Offs</t>
        </is>
      </c>
      <c r="B6" s="5" t="n">
        <v>-7</v>
      </c>
      <c r="C6" s="5" t="n">
        <v>-401</v>
      </c>
      <c r="D6" s="5" t="n">
        <v>-708</v>
      </c>
    </row>
    <row r="7">
      <c r="A7" s="4" t="inlineStr">
        <is>
          <t>Balance End of Period</t>
        </is>
      </c>
      <c r="B7" s="7" t="n">
        <v>5422</v>
      </c>
      <c r="C7" s="7" t="n">
        <v>5812</v>
      </c>
      <c r="D7" s="7" t="n">
        <v>42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2385</v>
      </c>
      <c r="C4" s="7" t="n">
        <v>65786</v>
      </c>
      <c r="D4" s="7" t="n">
        <v>-11100</v>
      </c>
    </row>
    <row r="5">
      <c r="A5" s="4" t="inlineStr">
        <is>
          <t>Foreign</t>
        </is>
      </c>
      <c r="B5" s="5" t="n">
        <v>860</v>
      </c>
      <c r="C5" s="5" t="n">
        <v>-264</v>
      </c>
      <c r="D5" s="5" t="n">
        <v>-7517</v>
      </c>
    </row>
    <row r="6">
      <c r="A6" s="4" t="inlineStr">
        <is>
          <t>Income (loss) before income taxes</t>
        </is>
      </c>
      <c r="B6" s="5" t="n">
        <v>-11525</v>
      </c>
      <c r="C6" s="5" t="n">
        <v>65522</v>
      </c>
      <c r="D6" s="5" t="n">
        <v>-18617</v>
      </c>
    </row>
    <row r="7">
      <c r="A7" s="3" t="inlineStr">
        <is>
          <t>Current income taxes:</t>
        </is>
      </c>
      <c r="B7" s="4" t="inlineStr">
        <is>
          <t xml:space="preserve"> </t>
        </is>
      </c>
      <c r="C7" s="4" t="inlineStr">
        <is>
          <t xml:space="preserve"> </t>
        </is>
      </c>
      <c r="D7" s="4" t="inlineStr">
        <is>
          <t xml:space="preserve"> </t>
        </is>
      </c>
    </row>
    <row r="8">
      <c r="A8" s="4" t="inlineStr">
        <is>
          <t>U.S. federal</t>
        </is>
      </c>
      <c r="B8" s="5" t="n">
        <v>69</v>
      </c>
      <c r="C8" s="5" t="n">
        <v>0</v>
      </c>
      <c r="D8" s="5" t="n">
        <v>0</v>
      </c>
    </row>
    <row r="9">
      <c r="A9" s="4" t="inlineStr">
        <is>
          <t>U.S. state</t>
        </is>
      </c>
      <c r="B9" s="5" t="n">
        <v>1559</v>
      </c>
      <c r="C9" s="5" t="n">
        <v>1769</v>
      </c>
      <c r="D9" s="5" t="n">
        <v>445</v>
      </c>
    </row>
    <row r="10">
      <c r="A10" s="4" t="inlineStr">
        <is>
          <t>Foreign</t>
        </is>
      </c>
      <c r="B10" s="5" t="n">
        <v>2307</v>
      </c>
      <c r="C10" s="5" t="n">
        <v>1837</v>
      </c>
      <c r="D10" s="5" t="n">
        <v>756</v>
      </c>
    </row>
    <row r="11">
      <c r="A11" s="4" t="inlineStr">
        <is>
          <t>Total current income tax expense</t>
        </is>
      </c>
      <c r="B11" s="5" t="n">
        <v>3935</v>
      </c>
      <c r="C11" s="5" t="n">
        <v>3606</v>
      </c>
      <c r="D11" s="5" t="n">
        <v>1201</v>
      </c>
    </row>
    <row r="12">
      <c r="A12" s="3" t="inlineStr">
        <is>
          <t>Deferred income taxes:</t>
        </is>
      </c>
      <c r="B12" s="4" t="inlineStr">
        <is>
          <t xml:space="preserve"> </t>
        </is>
      </c>
      <c r="C12" s="4" t="inlineStr">
        <is>
          <t xml:space="preserve"> </t>
        </is>
      </c>
      <c r="D12" s="4" t="inlineStr">
        <is>
          <t xml:space="preserve"> </t>
        </is>
      </c>
    </row>
    <row r="13">
      <c r="A13" s="4" t="inlineStr">
        <is>
          <t>U.S. federal</t>
        </is>
      </c>
      <c r="B13" s="5" t="n">
        <v>-698</v>
      </c>
      <c r="C13" s="5" t="n">
        <v>-56754</v>
      </c>
      <c r="D13" s="5" t="n">
        <v>545</v>
      </c>
    </row>
    <row r="14">
      <c r="A14" s="4" t="inlineStr">
        <is>
          <t>U.S. state</t>
        </is>
      </c>
      <c r="B14" s="5" t="n">
        <v>-1613</v>
      </c>
      <c r="C14" s="5" t="n">
        <v>-24780</v>
      </c>
      <c r="D14" s="5" t="n">
        <v>1653</v>
      </c>
    </row>
    <row r="15">
      <c r="A15" s="4" t="inlineStr">
        <is>
          <t>Foreign</t>
        </is>
      </c>
      <c r="B15" s="5" t="n">
        <v>-1480</v>
      </c>
      <c r="C15" s="5" t="n">
        <v>-1124</v>
      </c>
      <c r="D15" s="5" t="n">
        <v>-713</v>
      </c>
    </row>
    <row r="16">
      <c r="A16" s="4" t="inlineStr">
        <is>
          <t>Deferred income taxes</t>
        </is>
      </c>
      <c r="B16" s="5" t="n">
        <v>-3791</v>
      </c>
      <c r="C16" s="5" t="n">
        <v>-82658</v>
      </c>
      <c r="D16" s="5" t="n">
        <v>1485</v>
      </c>
    </row>
    <row r="17">
      <c r="A17" s="4" t="inlineStr">
        <is>
          <t>Total income tax (benefit) expense</t>
        </is>
      </c>
      <c r="B17" s="7" t="n">
        <v>144</v>
      </c>
      <c r="C17" s="7" t="n">
        <v>-79052</v>
      </c>
      <c r="D17" s="7" t="n">
        <v>26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t>
        </is>
      </c>
      <c r="B4" s="12" t="n">
        <v>0.21</v>
      </c>
      <c r="C4" s="12" t="n">
        <v>0.21</v>
      </c>
      <c r="D4" s="12" t="n">
        <v>0.21</v>
      </c>
    </row>
    <row r="5">
      <c r="A5" s="4" t="inlineStr">
        <is>
          <t>U.S. state income tax, net of federal benefit</t>
        </is>
      </c>
      <c r="B5" s="11" t="n">
        <v>0.006</v>
      </c>
      <c r="C5" s="11" t="n">
        <v>0.049</v>
      </c>
      <c r="D5" s="4" t="inlineStr">
        <is>
          <t>(2.30%)</t>
        </is>
      </c>
    </row>
    <row r="6">
      <c r="A6" s="4" t="inlineStr">
        <is>
          <t>Foreign rate differential</t>
        </is>
      </c>
      <c r="B6" s="4" t="inlineStr">
        <is>
          <t>(2.70%)</t>
        </is>
      </c>
      <c r="C6" s="11" t="n">
        <v>0.003</v>
      </c>
      <c r="D6" s="4" t="inlineStr">
        <is>
          <t>(0.40%)</t>
        </is>
      </c>
    </row>
    <row r="7">
      <c r="A7" s="4" t="inlineStr">
        <is>
          <t>Change in valuation allowances</t>
        </is>
      </c>
      <c r="B7" s="11" t="n">
        <v>0.011</v>
      </c>
      <c r="C7" s="4" t="inlineStr">
        <is>
          <t>(147.50%)</t>
        </is>
      </c>
      <c r="D7" s="11" t="n">
        <v>0.004</v>
      </c>
    </row>
    <row r="8">
      <c r="A8" s="4" t="inlineStr">
        <is>
          <t>U.S. tax on foreign operations</t>
        </is>
      </c>
      <c r="B8" s="4" t="inlineStr">
        <is>
          <t>(16.60%)</t>
        </is>
      </c>
      <c r="C8" s="11" t="n">
        <v>0.002</v>
      </c>
      <c r="D8" s="4" t="inlineStr">
        <is>
          <t>(19.40%)</t>
        </is>
      </c>
    </row>
    <row r="9">
      <c r="A9" s="4" t="inlineStr">
        <is>
          <t>Change in tax rates</t>
        </is>
      </c>
      <c r="B9" s="11" t="n">
        <v>0.006</v>
      </c>
      <c r="C9" s="12" t="n">
        <v>0</v>
      </c>
      <c r="D9" s="4" t="inlineStr">
        <is>
          <t>(6.60%)</t>
        </is>
      </c>
    </row>
    <row r="10">
      <c r="A10" s="4" t="inlineStr">
        <is>
          <t>Non-deductible IPO costs</t>
        </is>
      </c>
      <c r="B10" s="12" t="n">
        <v>0</v>
      </c>
      <c r="C10" s="12" t="n">
        <v>0</v>
      </c>
      <c r="D10" s="4" t="inlineStr">
        <is>
          <t>(5.60%)</t>
        </is>
      </c>
    </row>
    <row r="11">
      <c r="A11" s="4" t="inlineStr">
        <is>
          <t>Non-deductible stock compensation</t>
        </is>
      </c>
      <c r="B11" s="4" t="inlineStr">
        <is>
          <t>(19.80%)</t>
        </is>
      </c>
      <c r="C11" s="11" t="n">
        <v>0.031</v>
      </c>
      <c r="D11" s="12" t="n">
        <v>0</v>
      </c>
    </row>
    <row r="12">
      <c r="A12" s="4" t="inlineStr">
        <is>
          <t>Research and development tax credits</t>
        </is>
      </c>
      <c r="B12" s="11" t="n">
        <v>0.016</v>
      </c>
      <c r="C12" s="4" t="inlineStr">
        <is>
          <t>(1.30%)</t>
        </is>
      </c>
      <c r="D12" s="12" t="n">
        <v>0</v>
      </c>
    </row>
    <row r="13">
      <c r="A13" s="4" t="inlineStr">
        <is>
          <t>Recognition of stranded deferred tax balances in accumulated other comprehensive income (loss)</t>
        </is>
      </c>
      <c r="B13" s="11" t="n">
        <v>0.161</v>
      </c>
      <c r="C13" s="4" t="inlineStr">
        <is>
          <t>(1.30%)</t>
        </is>
      </c>
      <c r="D13" s="12" t="n">
        <v>0</v>
      </c>
    </row>
    <row r="14">
      <c r="A14" s="4" t="inlineStr">
        <is>
          <t>Other</t>
        </is>
      </c>
      <c r="B14" s="4" t="inlineStr">
        <is>
          <t>(3.20%)</t>
        </is>
      </c>
      <c r="C14" s="12" t="n">
        <v>0</v>
      </c>
      <c r="D14" s="4" t="inlineStr">
        <is>
          <t>(1.50%)</t>
        </is>
      </c>
    </row>
    <row r="15">
      <c r="A15" s="4" t="inlineStr">
        <is>
          <t>Effective income tax rate</t>
        </is>
      </c>
      <c r="B15" s="4" t="inlineStr">
        <is>
          <t>(1.30%)</t>
        </is>
      </c>
      <c r="C15" s="4" t="inlineStr">
        <is>
          <t>(120.60%)</t>
        </is>
      </c>
      <c r="D15" s="4" t="inlineStr">
        <is>
          <t>(14.4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mp;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come tax loss carryforwards</t>
        </is>
      </c>
      <c r="B3" s="7" t="n">
        <v>53685</v>
      </c>
      <c r="C3" s="7" t="n">
        <v>66135</v>
      </c>
    </row>
    <row r="4">
      <c r="A4" s="4" t="inlineStr">
        <is>
          <t>Accrued expenses and other liabilities</t>
        </is>
      </c>
      <c r="B4" s="5" t="n">
        <v>5539</v>
      </c>
      <c r="C4" s="5" t="n">
        <v>5485</v>
      </c>
    </row>
    <row r="5">
      <c r="A5" s="4" t="inlineStr">
        <is>
          <t>Interest expense carryovers</t>
        </is>
      </c>
      <c r="B5" s="5" t="n">
        <v>49901</v>
      </c>
      <c r="C5" s="5" t="n">
        <v>38449</v>
      </c>
    </row>
    <row r="6">
      <c r="A6" s="4" t="inlineStr">
        <is>
          <t>Property and equipment</t>
        </is>
      </c>
      <c r="B6" s="5" t="n">
        <v>247</v>
      </c>
      <c r="C6" s="5" t="n">
        <v>0</v>
      </c>
    </row>
    <row r="7">
      <c r="A7" s="4" t="inlineStr">
        <is>
          <t>Stock-based compensation</t>
        </is>
      </c>
      <c r="B7" s="5" t="n">
        <v>4543</v>
      </c>
      <c r="C7" s="5" t="n">
        <v>3497</v>
      </c>
    </row>
    <row r="8">
      <c r="A8" s="4" t="inlineStr">
        <is>
          <t>Other</t>
        </is>
      </c>
      <c r="B8" s="5" t="n">
        <v>569</v>
      </c>
      <c r="C8" s="5" t="n">
        <v>1225</v>
      </c>
    </row>
    <row r="9">
      <c r="A9" s="4" t="inlineStr">
        <is>
          <t>Total deferred tax assets</t>
        </is>
      </c>
      <c r="B9" s="5" t="n">
        <v>114484</v>
      </c>
      <c r="C9" s="5" t="n">
        <v>114791</v>
      </c>
    </row>
    <row r="10">
      <c r="A10" s="4" t="inlineStr">
        <is>
          <t>Valuation allowances</t>
        </is>
      </c>
      <c r="B10" s="5" t="n">
        <v>-1458</v>
      </c>
      <c r="C10" s="5" t="n">
        <v>-1455</v>
      </c>
    </row>
    <row r="11">
      <c r="A11" s="4" t="inlineStr">
        <is>
          <t>Net deferred tax assets</t>
        </is>
      </c>
      <c r="B11" s="5" t="n">
        <v>113026</v>
      </c>
      <c r="C11" s="5" t="n">
        <v>113336</v>
      </c>
    </row>
    <row r="12">
      <c r="A12" s="3" t="inlineStr">
        <is>
          <t>Deferred tax liabilities:</t>
        </is>
      </c>
      <c r="B12" s="4" t="inlineStr">
        <is>
          <t xml:space="preserve"> </t>
        </is>
      </c>
      <c r="C12" s="4" t="inlineStr">
        <is>
          <t xml:space="preserve"> </t>
        </is>
      </c>
    </row>
    <row r="13">
      <c r="A13" s="4" t="inlineStr">
        <is>
          <t>Property and equipment</t>
        </is>
      </c>
      <c r="B13" s="5" t="n">
        <v>0</v>
      </c>
      <c r="C13" s="5" t="n">
        <v>-2073</v>
      </c>
    </row>
    <row r="14">
      <c r="A14" s="4" t="inlineStr">
        <is>
          <t>Capitalized expenses</t>
        </is>
      </c>
      <c r="B14" s="5" t="n">
        <v>-5148</v>
      </c>
      <c r="C14" s="5" t="n">
        <v>-4618</v>
      </c>
    </row>
    <row r="15">
      <c r="A15" s="4" t="inlineStr">
        <is>
          <t>Intangible assets</t>
        </is>
      </c>
      <c r="B15" s="5" t="n">
        <v>-41960</v>
      </c>
      <c r="C15" s="5" t="n">
        <v>-38157</v>
      </c>
    </row>
    <row r="16">
      <c r="A16" s="4" t="inlineStr">
        <is>
          <t>Total deferred tax liabilities</t>
        </is>
      </c>
      <c r="B16" s="5" t="n">
        <v>-47108</v>
      </c>
      <c r="C16" s="5" t="n">
        <v>-44848</v>
      </c>
    </row>
    <row r="17">
      <c r="A17" s="4" t="inlineStr">
        <is>
          <t>Net deferred tax assets (liabilities)</t>
        </is>
      </c>
      <c r="B17" s="7" t="n">
        <v>65918</v>
      </c>
      <c r="C17" s="7" t="n">
        <v>684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3</t>
        </is>
      </c>
    </row>
    <row r="3">
      <c r="A3" s="3" t="inlineStr">
        <is>
          <t>Tax Credit Carryforward [Line Items]</t>
        </is>
      </c>
      <c r="B3" s="4" t="inlineStr">
        <is>
          <t xml:space="preserve"> </t>
        </is>
      </c>
      <c r="C3" s="4" t="inlineStr">
        <is>
          <t xml:space="preserve"> </t>
        </is>
      </c>
    </row>
    <row r="4">
      <c r="A4" s="4" t="inlineStr">
        <is>
          <t>Non-cash tax benefit</t>
        </is>
      </c>
      <c r="B4" s="6" t="n">
        <v>96.59999999999999</v>
      </c>
      <c r="C4" s="4" t="inlineStr">
        <is>
          <t xml:space="preserve"> </t>
        </is>
      </c>
    </row>
    <row r="5">
      <c r="A5" s="4" t="inlineStr">
        <is>
          <t>Release of valuation allowance, cumulative income position evaluation period</t>
        </is>
      </c>
      <c r="B5" s="4" t="inlineStr">
        <is>
          <t>3 years</t>
        </is>
      </c>
      <c r="C5" s="4" t="inlineStr">
        <is>
          <t xml:space="preserve"> </t>
        </is>
      </c>
    </row>
    <row r="6">
      <c r="A6" s="4" t="inlineStr">
        <is>
          <t>Undistributed earnings of foreign subsidiaries</t>
        </is>
      </c>
      <c r="B6" s="6" t="n">
        <v>98.3</v>
      </c>
      <c r="C6" s="6" t="n">
        <v>105.9</v>
      </c>
    </row>
    <row r="7">
      <c r="A7" s="4" t="inlineStr">
        <is>
          <t>Deferred tax liability foreign subsidiaries</t>
        </is>
      </c>
      <c r="B7" s="13" t="n">
        <v>0.7</v>
      </c>
      <c r="C7" s="13" t="n">
        <v>1.3</v>
      </c>
    </row>
    <row r="8">
      <c r="A8" s="4" t="inlineStr">
        <is>
          <t>Unrecognized tax benefits</t>
        </is>
      </c>
      <c r="B8" s="6" t="n">
        <v>0.2</v>
      </c>
      <c r="C8" s="13" t="n">
        <v>0.3</v>
      </c>
    </row>
    <row r="9">
      <c r="A9" s="4" t="inlineStr">
        <is>
          <t>Domestic Tax Authority</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Operating loss carryforwards</t>
        </is>
      </c>
      <c r="B11" s="4" t="inlineStr">
        <is>
          <t xml:space="preserve"> </t>
        </is>
      </c>
      <c r="C11" s="13" t="n">
        <v>175.2</v>
      </c>
    </row>
    <row r="12">
      <c r="A12" s="4" t="inlineStr">
        <is>
          <t>Operating loss carryforwards, not subject to expiration</t>
        </is>
      </c>
      <c r="B12" s="4" t="inlineStr">
        <is>
          <t xml:space="preserve"> </t>
        </is>
      </c>
      <c r="C12" s="13" t="n">
        <v>72.8</v>
      </c>
    </row>
    <row r="13">
      <c r="A13" s="4" t="inlineStr">
        <is>
          <t>Operating loss carryforwards, subject to expiration</t>
        </is>
      </c>
      <c r="B13" s="4" t="inlineStr">
        <is>
          <t xml:space="preserve"> </t>
        </is>
      </c>
      <c r="C13" s="13" t="n">
        <v>102.4</v>
      </c>
    </row>
    <row r="14">
      <c r="A14" s="4" t="inlineStr">
        <is>
          <t>State and Local Jurisdiction</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Operating loss carryforwards</t>
        </is>
      </c>
      <c r="B16" s="4" t="inlineStr">
        <is>
          <t xml:space="preserve"> </t>
        </is>
      </c>
      <c r="C16" s="13" t="n">
        <v>298.3</v>
      </c>
    </row>
    <row r="17">
      <c r="A17" s="4" t="inlineStr">
        <is>
          <t>Foreign Tax Authority</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Operating loss carryforwards</t>
        </is>
      </c>
      <c r="B19" s="4" t="inlineStr">
        <is>
          <t xml:space="preserve"> </t>
        </is>
      </c>
      <c r="C19" s="6" t="n">
        <v>5.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721877</v>
      </c>
      <c r="C4" s="7" t="n">
        <v>806668</v>
      </c>
      <c r="D4" s="7" t="n">
        <v>730056</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7" t="n">
        <v>4800</v>
      </c>
      <c r="C7" s="7" t="n">
        <v>3800</v>
      </c>
      <c r="D7" s="7" t="n">
        <v>35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23" customWidth="1" min="7" max="7"/>
    <col width="14" customWidth="1" min="8" max="8"/>
    <col width="14" customWidth="1" min="9" max="9"/>
    <col width="14" customWidth="1" min="10" max="10"/>
  </cols>
  <sheetData>
    <row r="1">
      <c r="A1" s="1" t="inlineStr">
        <is>
          <t>Stock-Based Compensation - Narrative (Details) - USD ($)</t>
        </is>
      </c>
      <c r="F1" s="2" t="inlineStr">
        <is>
          <t>12 Months Ended</t>
        </is>
      </c>
    </row>
    <row r="2">
      <c r="B2" s="2" t="inlineStr">
        <is>
          <t>Mar. 20, 2023</t>
        </is>
      </c>
      <c r="C2" s="2" t="inlineStr">
        <is>
          <t>Nov. 01, 2021</t>
        </is>
      </c>
      <c r="D2" s="2" t="inlineStr">
        <is>
          <t>Oct. 28, 2021</t>
        </is>
      </c>
      <c r="E2" s="2" t="inlineStr">
        <is>
          <t>Oct. 18, 2021</t>
        </is>
      </c>
      <c r="F2" s="2" t="inlineStr">
        <is>
          <t>Dec. 31, 2023</t>
        </is>
      </c>
      <c r="G2" s="2" t="inlineStr">
        <is>
          <t>Dec. 31, 2022</t>
        </is>
      </c>
      <c r="H2" s="2" t="inlineStr">
        <is>
          <t>Dec. 31, 2021</t>
        </is>
      </c>
      <c r="I2" s="2" t="inlineStr">
        <is>
          <t>Dec. 31, 2020</t>
        </is>
      </c>
      <c r="J2" s="2" t="inlineStr">
        <is>
          <t>Oct. 2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units authorized to issu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573463</v>
      </c>
    </row>
    <row r="5">
      <c r="A5" s="4" t="inlineStr">
        <is>
          <t>Omnibus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units authorized to issue (in shares)</t>
        </is>
      </c>
      <c r="B7" s="4" t="inlineStr">
        <is>
          <t xml:space="preserve"> </t>
        </is>
      </c>
      <c r="C7" s="4" t="inlineStr">
        <is>
          <t xml:space="preserve"> </t>
        </is>
      </c>
      <c r="D7" s="4" t="inlineStr">
        <is>
          <t xml:space="preserve"> </t>
        </is>
      </c>
      <c r="E7" s="4" t="inlineStr">
        <is>
          <t xml:space="preserve"> </t>
        </is>
      </c>
      <c r="F7" s="5" t="n">
        <v>14200000</v>
      </c>
      <c r="G7" s="4" t="inlineStr">
        <is>
          <t xml:space="preserve"> </t>
        </is>
      </c>
      <c r="H7" s="4" t="inlineStr">
        <is>
          <t xml:space="preserve"> </t>
        </is>
      </c>
      <c r="I7" s="4" t="inlineStr">
        <is>
          <t xml:space="preserve"> </t>
        </is>
      </c>
      <c r="J7" s="4" t="inlineStr">
        <is>
          <t xml:space="preserve"> </t>
        </is>
      </c>
    </row>
    <row r="8">
      <c r="A8" s="4" t="inlineStr">
        <is>
          <t>Share-based payment award, expiration period</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reserved for future issuance (in shares)</t>
        </is>
      </c>
      <c r="B9" s="4" t="inlineStr">
        <is>
          <t xml:space="preserve"> </t>
        </is>
      </c>
      <c r="C9" s="4" t="inlineStr">
        <is>
          <t xml:space="preserve"> </t>
        </is>
      </c>
      <c r="D9" s="4" t="inlineStr">
        <is>
          <t xml:space="preserve"> </t>
        </is>
      </c>
      <c r="E9" s="5" t="n">
        <v>79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 of outstanding shares</t>
        </is>
      </c>
      <c r="B10" s="4" t="inlineStr">
        <is>
          <t xml:space="preserve"> </t>
        </is>
      </c>
      <c r="C10" s="4" t="inlineStr">
        <is>
          <t xml:space="preserve"> </t>
        </is>
      </c>
      <c r="D10" s="4" t="inlineStr">
        <is>
          <t xml:space="preserve"> </t>
        </is>
      </c>
      <c r="E10" s="12" t="n">
        <v>0.0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awards reserved for future issuance</t>
        </is>
      </c>
      <c r="B11" s="4" t="inlineStr">
        <is>
          <t xml:space="preserve"> </t>
        </is>
      </c>
      <c r="C11" s="4" t="inlineStr">
        <is>
          <t xml:space="preserve"> </t>
        </is>
      </c>
      <c r="D11" s="4" t="inlineStr">
        <is>
          <t xml:space="preserve"> </t>
        </is>
      </c>
      <c r="E11" s="4" t="inlineStr">
        <is>
          <t xml:space="preserve"> </t>
        </is>
      </c>
      <c r="F11" s="5" t="n">
        <v>8100000</v>
      </c>
      <c r="G11" s="4" t="inlineStr">
        <is>
          <t xml:space="preserve"> </t>
        </is>
      </c>
      <c r="H11" s="4" t="inlineStr">
        <is>
          <t xml:space="preserve"> </t>
        </is>
      </c>
      <c r="I11" s="4" t="inlineStr">
        <is>
          <t xml:space="preserve"> </t>
        </is>
      </c>
      <c r="J11" s="4" t="inlineStr">
        <is>
          <t xml:space="preserve"> </t>
        </is>
      </c>
    </row>
    <row r="12">
      <c r="A12" s="4" t="inlineStr">
        <is>
          <t>Number of shares remaining (in shares)</t>
        </is>
      </c>
      <c r="B12" s="4" t="inlineStr">
        <is>
          <t xml:space="preserve"> </t>
        </is>
      </c>
      <c r="C12" s="4" t="inlineStr">
        <is>
          <t xml:space="preserve"> </t>
        </is>
      </c>
      <c r="D12" s="4" t="inlineStr">
        <is>
          <t xml:space="preserve"> </t>
        </is>
      </c>
      <c r="E12" s="4" t="inlineStr">
        <is>
          <t xml:space="preserve"> </t>
        </is>
      </c>
      <c r="F12" s="5" t="n">
        <v>6100000</v>
      </c>
      <c r="G12" s="4" t="inlineStr">
        <is>
          <t xml:space="preserve"> </t>
        </is>
      </c>
      <c r="H12" s="4" t="inlineStr">
        <is>
          <t xml:space="preserve"> </t>
        </is>
      </c>
      <c r="I12" s="4" t="inlineStr">
        <is>
          <t xml:space="preserve"> </t>
        </is>
      </c>
      <c r="J12" s="4" t="inlineStr">
        <is>
          <t xml:space="preserve"> </t>
        </is>
      </c>
    </row>
    <row r="13">
      <c r="A13" s="4" t="inlineStr">
        <is>
          <t>Dividend yield</t>
        </is>
      </c>
      <c r="B13" s="4" t="inlineStr">
        <is>
          <t xml:space="preserve"> </t>
        </is>
      </c>
      <c r="C13" s="4" t="inlineStr">
        <is>
          <t xml:space="preserve"> </t>
        </is>
      </c>
      <c r="D13" s="4" t="inlineStr">
        <is>
          <t xml:space="preserve"> </t>
        </is>
      </c>
      <c r="E13" s="4" t="inlineStr">
        <is>
          <t xml:space="preserve"> </t>
        </is>
      </c>
      <c r="F13" s="12" t="n">
        <v>0</v>
      </c>
      <c r="G13" s="12" t="n">
        <v>0</v>
      </c>
      <c r="H13" s="4" t="inlineStr">
        <is>
          <t xml:space="preserve"> </t>
        </is>
      </c>
      <c r="I13" s="4" t="inlineStr">
        <is>
          <t xml:space="preserve"> </t>
        </is>
      </c>
      <c r="J13" s="4" t="inlineStr">
        <is>
          <t xml:space="preserve"> </t>
        </is>
      </c>
    </row>
    <row r="14">
      <c r="A14" s="4" t="inlineStr">
        <is>
          <t>Options vested and exercisable (in shares)</t>
        </is>
      </c>
      <c r="B14" s="4" t="inlineStr">
        <is>
          <t xml:space="preserve"> </t>
        </is>
      </c>
      <c r="C14" s="4" t="inlineStr">
        <is>
          <t xml:space="preserve"> </t>
        </is>
      </c>
      <c r="D14" s="4" t="inlineStr">
        <is>
          <t xml:space="preserve"> </t>
        </is>
      </c>
      <c r="E14" s="4" t="inlineStr">
        <is>
          <t xml:space="preserve"> </t>
        </is>
      </c>
      <c r="F14" s="5" t="n">
        <v>764844</v>
      </c>
      <c r="G14" s="4" t="inlineStr">
        <is>
          <t xml:space="preserve"> </t>
        </is>
      </c>
      <c r="H14" s="4" t="inlineStr">
        <is>
          <t xml:space="preserve"> </t>
        </is>
      </c>
      <c r="I14" s="4" t="inlineStr">
        <is>
          <t xml:space="preserve"> </t>
        </is>
      </c>
      <c r="J14" s="4" t="inlineStr">
        <is>
          <t xml:space="preserve"> </t>
        </is>
      </c>
    </row>
    <row r="15">
      <c r="A15" s="4" t="inlineStr">
        <is>
          <t>Outstanding options</t>
        </is>
      </c>
      <c r="B15" s="4" t="inlineStr">
        <is>
          <t xml:space="preserve"> </t>
        </is>
      </c>
      <c r="C15" s="4" t="inlineStr">
        <is>
          <t xml:space="preserve"> </t>
        </is>
      </c>
      <c r="D15" s="4" t="inlineStr">
        <is>
          <t xml:space="preserve"> </t>
        </is>
      </c>
      <c r="E15" s="4" t="inlineStr">
        <is>
          <t xml:space="preserve"> </t>
        </is>
      </c>
      <c r="F15" s="7" t="n">
        <v>0</v>
      </c>
      <c r="G15" s="7" t="n">
        <v>129187</v>
      </c>
      <c r="H15" s="4" t="inlineStr">
        <is>
          <t xml:space="preserve"> </t>
        </is>
      </c>
      <c r="I15" s="4" t="inlineStr">
        <is>
          <t xml:space="preserve"> </t>
        </is>
      </c>
      <c r="J15" s="4" t="inlineStr">
        <is>
          <t xml:space="preserve"> </t>
        </is>
      </c>
    </row>
    <row r="16">
      <c r="A16" s="4" t="inlineStr">
        <is>
          <t>Options granted (in shares)</t>
        </is>
      </c>
      <c r="B16" s="4" t="inlineStr">
        <is>
          <t xml:space="preserve"> </t>
        </is>
      </c>
      <c r="C16" s="4" t="inlineStr">
        <is>
          <t xml:space="preserve"> </t>
        </is>
      </c>
      <c r="D16" s="4" t="inlineStr">
        <is>
          <t xml:space="preserve"> </t>
        </is>
      </c>
      <c r="E16" s="4" t="inlineStr">
        <is>
          <t xml:space="preserve"> </t>
        </is>
      </c>
      <c r="F16" s="5" t="n">
        <v>48276</v>
      </c>
      <c r="G16" s="4" t="inlineStr">
        <is>
          <t xml:space="preserve"> </t>
        </is>
      </c>
      <c r="H16" s="4" t="inlineStr">
        <is>
          <t xml:space="preserve"> </t>
        </is>
      </c>
      <c r="I16" s="4" t="inlineStr">
        <is>
          <t xml:space="preserve"> </t>
        </is>
      </c>
      <c r="J16" s="4" t="inlineStr">
        <is>
          <t xml:space="preserve"> </t>
        </is>
      </c>
    </row>
    <row r="17">
      <c r="A17" s="4" t="inlineStr">
        <is>
          <t>Omnibus incentive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term</t>
        </is>
      </c>
      <c r="B19" s="4" t="inlineStr">
        <is>
          <t xml:space="preserve"> </t>
        </is>
      </c>
      <c r="C19" s="4" t="inlineStr">
        <is>
          <t xml:space="preserve"> </t>
        </is>
      </c>
      <c r="D19" s="4" t="inlineStr">
        <is>
          <t xml:space="preserve"> </t>
        </is>
      </c>
      <c r="E19" s="4" t="inlineStr">
        <is>
          <t xml:space="preserve"> </t>
        </is>
      </c>
      <c r="F19" s="4" t="inlineStr">
        <is>
          <t>6 years 1 month 9 days</t>
        </is>
      </c>
      <c r="G19" s="4" t="inlineStr">
        <is>
          <t>5 years 6 months</t>
        </is>
      </c>
      <c r="H19" s="4" t="inlineStr">
        <is>
          <t xml:space="preserve"> </t>
        </is>
      </c>
      <c r="I19" s="4" t="inlineStr">
        <is>
          <t xml:space="preserve"> </t>
        </is>
      </c>
      <c r="J19" s="4" t="inlineStr">
        <is>
          <t xml:space="preserve"> </t>
        </is>
      </c>
    </row>
    <row r="20">
      <c r="A20" s="4" t="inlineStr">
        <is>
          <t>Omnibus incentiv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 years 1 month 9 days</t>
        </is>
      </c>
      <c r="H22" s="4" t="inlineStr">
        <is>
          <t xml:space="preserve"> </t>
        </is>
      </c>
      <c r="I22" s="4" t="inlineStr">
        <is>
          <t xml:space="preserve"> </t>
        </is>
      </c>
      <c r="J22" s="4" t="inlineStr">
        <is>
          <t xml:space="preserve"> </t>
        </is>
      </c>
    </row>
    <row r="23">
      <c r="A23" s="4" t="inlineStr">
        <is>
          <t>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 award, expiration period</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c r="I25" s="4" t="inlineStr">
        <is>
          <t xml:space="preserve"> </t>
        </is>
      </c>
      <c r="J25" s="4" t="inlineStr">
        <is>
          <t xml:space="preserve"> </t>
        </is>
      </c>
    </row>
    <row r="26">
      <c r="A26" s="4" t="inlineStr">
        <is>
          <t>Expected term</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row>
    <row r="27">
      <c r="A27" s="4" t="inlineStr">
        <is>
          <t>Dividend yi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v>
      </c>
      <c r="I27" s="12" t="n">
        <v>0</v>
      </c>
      <c r="J27" s="4" t="inlineStr">
        <is>
          <t xml:space="preserve"> </t>
        </is>
      </c>
    </row>
    <row r="28">
      <c r="A28" s="4" t="inlineStr">
        <is>
          <t>Options | Omnibus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 yield</t>
        </is>
      </c>
      <c r="B30" s="4" t="inlineStr">
        <is>
          <t xml:space="preserve"> </t>
        </is>
      </c>
      <c r="C30" s="4" t="inlineStr">
        <is>
          <t xml:space="preserve"> </t>
        </is>
      </c>
      <c r="D30" s="4" t="inlineStr">
        <is>
          <t xml:space="preserve"> </t>
        </is>
      </c>
      <c r="E30" s="4" t="inlineStr">
        <is>
          <t xml:space="preserve"> </t>
        </is>
      </c>
      <c r="F30" s="12" t="n">
        <v>0</v>
      </c>
      <c r="G30" s="4" t="inlineStr">
        <is>
          <t xml:space="preserve"> </t>
        </is>
      </c>
      <c r="H30" s="4" t="inlineStr">
        <is>
          <t xml:space="preserve"> </t>
        </is>
      </c>
      <c r="I30" s="4" t="inlineStr">
        <is>
          <t xml:space="preserve"> </t>
        </is>
      </c>
      <c r="J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c r="I31" s="4" t="inlineStr">
        <is>
          <t xml:space="preserve"> </t>
        </is>
      </c>
      <c r="J31" s="4" t="inlineStr">
        <is>
          <t xml:space="preserve"> </t>
        </is>
      </c>
    </row>
    <row r="32">
      <c r="A32" s="4" t="inlineStr">
        <is>
          <t>Fair value of options</t>
        </is>
      </c>
      <c r="B32" s="4" t="inlineStr">
        <is>
          <t xml:space="preserve"> </t>
        </is>
      </c>
      <c r="C32" s="4" t="inlineStr">
        <is>
          <t xml:space="preserve"> </t>
        </is>
      </c>
      <c r="D32" s="4" t="inlineStr">
        <is>
          <t xml:space="preserve"> </t>
        </is>
      </c>
      <c r="E32" s="4" t="inlineStr">
        <is>
          <t xml:space="preserve"> </t>
        </is>
      </c>
      <c r="F32" s="7" t="n">
        <v>3000000</v>
      </c>
      <c r="G32" s="4" t="inlineStr">
        <is>
          <t xml:space="preserve"> </t>
        </is>
      </c>
      <c r="H32" s="4" t="inlineStr">
        <is>
          <t xml:space="preserve"> </t>
        </is>
      </c>
      <c r="I32" s="4" t="inlineStr">
        <is>
          <t xml:space="preserve"> </t>
        </is>
      </c>
      <c r="J32" s="4" t="inlineStr">
        <is>
          <t xml:space="preserve"> </t>
        </is>
      </c>
    </row>
    <row r="33">
      <c r="A33" s="4" t="inlineStr">
        <is>
          <t>Compensation expense not yet recognized</t>
        </is>
      </c>
      <c r="B33" s="4" t="inlineStr">
        <is>
          <t xml:space="preserve"> </t>
        </is>
      </c>
      <c r="C33" s="4" t="inlineStr">
        <is>
          <t xml:space="preserve"> </t>
        </is>
      </c>
      <c r="D33" s="4" t="inlineStr">
        <is>
          <t xml:space="preserve"> </t>
        </is>
      </c>
      <c r="E33" s="4" t="inlineStr">
        <is>
          <t xml:space="preserve"> </t>
        </is>
      </c>
      <c r="F33" s="7" t="n">
        <v>4300000</v>
      </c>
      <c r="G33" s="4" t="inlineStr">
        <is>
          <t xml:space="preserve"> </t>
        </is>
      </c>
      <c r="H33" s="4" t="inlineStr">
        <is>
          <t xml:space="preserve"> </t>
        </is>
      </c>
      <c r="I33" s="4" t="inlineStr">
        <is>
          <t xml:space="preserve"> </t>
        </is>
      </c>
      <c r="J33" s="4" t="inlineStr">
        <is>
          <t xml:space="preserve"> </t>
        </is>
      </c>
    </row>
    <row r="34">
      <c r="A34" s="4" t="inlineStr">
        <is>
          <t>Compensation expense not yet recognized, weighted-average period</t>
        </is>
      </c>
      <c r="B34" s="4" t="inlineStr">
        <is>
          <t xml:space="preserve"> </t>
        </is>
      </c>
      <c r="C34" s="4" t="inlineStr">
        <is>
          <t xml:space="preserve"> </t>
        </is>
      </c>
      <c r="D34" s="4" t="inlineStr">
        <is>
          <t xml:space="preserve"> </t>
        </is>
      </c>
      <c r="E34" s="4" t="inlineStr">
        <is>
          <t xml:space="preserve"> </t>
        </is>
      </c>
      <c r="F34" s="4" t="inlineStr">
        <is>
          <t>1 year 10 months 24 days</t>
        </is>
      </c>
      <c r="G34" s="4" t="inlineStr">
        <is>
          <t xml:space="preserve"> </t>
        </is>
      </c>
      <c r="H34" s="4" t="inlineStr">
        <is>
          <t xml:space="preserve"> </t>
        </is>
      </c>
      <c r="I34" s="4" t="inlineStr">
        <is>
          <t xml:space="preserve"> </t>
        </is>
      </c>
      <c r="J34" s="4" t="inlineStr">
        <is>
          <t xml:space="preserve"> </t>
        </is>
      </c>
    </row>
    <row r="35">
      <c r="A35" s="4" t="inlineStr">
        <is>
          <t>Options granted (in shares)</t>
        </is>
      </c>
      <c r="B35" s="4" t="inlineStr">
        <is>
          <t xml:space="preserve"> </t>
        </is>
      </c>
      <c r="C35" s="4" t="inlineStr">
        <is>
          <t xml:space="preserve"> </t>
        </is>
      </c>
      <c r="D35" s="4" t="inlineStr">
        <is>
          <t xml:space="preserve"> </t>
        </is>
      </c>
      <c r="E35" s="4" t="inlineStr">
        <is>
          <t xml:space="preserve"> </t>
        </is>
      </c>
      <c r="F35" s="5" t="n">
        <v>831936</v>
      </c>
      <c r="G35" s="4" t="inlineStr">
        <is>
          <t xml:space="preserve"> </t>
        </is>
      </c>
      <c r="H35" s="4" t="inlineStr">
        <is>
          <t xml:space="preserve"> </t>
        </is>
      </c>
      <c r="I35" s="4" t="inlineStr">
        <is>
          <t xml:space="preserve"> </t>
        </is>
      </c>
      <c r="J35" s="4" t="inlineStr">
        <is>
          <t xml:space="preserve"> </t>
        </is>
      </c>
    </row>
    <row r="36">
      <c r="A36" s="4" t="inlineStr">
        <is>
          <t>Weighted-average grant date fair value for options granted (in dollars per share)</t>
        </is>
      </c>
      <c r="B36" s="4" t="inlineStr">
        <is>
          <t xml:space="preserve"> </t>
        </is>
      </c>
      <c r="C36" s="4" t="inlineStr">
        <is>
          <t xml:space="preserve"> </t>
        </is>
      </c>
      <c r="D36" s="4" t="inlineStr">
        <is>
          <t xml:space="preserve"> </t>
        </is>
      </c>
      <c r="E36" s="4" t="inlineStr">
        <is>
          <t xml:space="preserve"> </t>
        </is>
      </c>
      <c r="F36" s="9" t="n">
        <v>5.67</v>
      </c>
      <c r="G36" s="4" t="inlineStr">
        <is>
          <t xml:space="preserve"> </t>
        </is>
      </c>
      <c r="H36" s="4" t="inlineStr">
        <is>
          <t xml:space="preserve"> </t>
        </is>
      </c>
      <c r="I36" s="4" t="inlineStr">
        <is>
          <t xml:space="preserve"> </t>
        </is>
      </c>
      <c r="J36" s="4" t="inlineStr">
        <is>
          <t xml:space="preserve"> </t>
        </is>
      </c>
    </row>
    <row r="37">
      <c r="A37" s="4" t="inlineStr">
        <is>
          <t>Time-Vesting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pensation expense not yet recognized</t>
        </is>
      </c>
      <c r="B39" s="4" t="inlineStr">
        <is>
          <t xml:space="preserve"> </t>
        </is>
      </c>
      <c r="C39" s="4" t="inlineStr">
        <is>
          <t xml:space="preserve"> </t>
        </is>
      </c>
      <c r="D39" s="4" t="inlineStr">
        <is>
          <t xml:space="preserve"> </t>
        </is>
      </c>
      <c r="E39" s="4" t="inlineStr">
        <is>
          <t xml:space="preserve"> </t>
        </is>
      </c>
      <c r="F39" s="7" t="n">
        <v>1900000</v>
      </c>
      <c r="G39" s="4" t="inlineStr">
        <is>
          <t xml:space="preserve"> </t>
        </is>
      </c>
      <c r="H39" s="4" t="inlineStr">
        <is>
          <t xml:space="preserve"> </t>
        </is>
      </c>
      <c r="I39" s="4" t="inlineStr">
        <is>
          <t xml:space="preserve"> </t>
        </is>
      </c>
      <c r="J39" s="4" t="inlineStr">
        <is>
          <t xml:space="preserve"> </t>
        </is>
      </c>
    </row>
    <row r="40">
      <c r="A40" s="4" t="inlineStr">
        <is>
          <t>Compensation expense not yet recognized, weighted-average period</t>
        </is>
      </c>
      <c r="B40" s="4" t="inlineStr">
        <is>
          <t xml:space="preserve"> </t>
        </is>
      </c>
      <c r="C40" s="4" t="inlineStr">
        <is>
          <t xml:space="preserve"> </t>
        </is>
      </c>
      <c r="D40" s="4" t="inlineStr">
        <is>
          <t xml:space="preserve"> </t>
        </is>
      </c>
      <c r="E40" s="4" t="inlineStr">
        <is>
          <t xml:space="preserve"> </t>
        </is>
      </c>
      <c r="F40" s="4" t="inlineStr">
        <is>
          <t>1 year 2 months 12 days</t>
        </is>
      </c>
      <c r="G40" s="4" t="inlineStr">
        <is>
          <t xml:space="preserve"> </t>
        </is>
      </c>
      <c r="H40" s="4" t="inlineStr">
        <is>
          <t xml:space="preserve"> </t>
        </is>
      </c>
      <c r="I40" s="4" t="inlineStr">
        <is>
          <t xml:space="preserve"> </t>
        </is>
      </c>
      <c r="J40" s="4" t="inlineStr">
        <is>
          <t xml:space="preserve"> </t>
        </is>
      </c>
    </row>
    <row r="41">
      <c r="A41" s="4" t="inlineStr">
        <is>
          <t>Options granted (in shares)</t>
        </is>
      </c>
      <c r="B41" s="4" t="inlineStr">
        <is>
          <t xml:space="preserve"> </t>
        </is>
      </c>
      <c r="C41" s="4" t="inlineStr">
        <is>
          <t xml:space="preserve"> </t>
        </is>
      </c>
      <c r="D41" s="4" t="inlineStr">
        <is>
          <t xml:space="preserve"> </t>
        </is>
      </c>
      <c r="E41" s="4" t="inlineStr">
        <is>
          <t xml:space="preserve"> </t>
        </is>
      </c>
      <c r="F41" s="5" t="n">
        <v>545963</v>
      </c>
      <c r="G41" s="4" t="inlineStr">
        <is>
          <t xml:space="preserve"> </t>
        </is>
      </c>
      <c r="H41" s="4" t="inlineStr">
        <is>
          <t xml:space="preserve"> </t>
        </is>
      </c>
      <c r="I41" s="4" t="inlineStr">
        <is>
          <t xml:space="preserve"> </t>
        </is>
      </c>
      <c r="J41" s="4" t="inlineStr">
        <is>
          <t xml:space="preserve"> </t>
        </is>
      </c>
    </row>
    <row r="42">
      <c r="A42" s="4" t="inlineStr">
        <is>
          <t>Weighted-average grant date fair value for options granted (in dollars per share)</t>
        </is>
      </c>
      <c r="B42" s="4" t="inlineStr">
        <is>
          <t xml:space="preserve"> </t>
        </is>
      </c>
      <c r="C42" s="4" t="inlineStr">
        <is>
          <t xml:space="preserve"> </t>
        </is>
      </c>
      <c r="D42" s="4" t="inlineStr">
        <is>
          <t xml:space="preserve"> </t>
        </is>
      </c>
      <c r="E42" s="4" t="inlineStr">
        <is>
          <t xml:space="preserve"> </t>
        </is>
      </c>
      <c r="F42" s="9" t="n">
        <v>3.51</v>
      </c>
      <c r="G42" s="4" t="inlineStr">
        <is>
          <t xml:space="preserve"> </t>
        </is>
      </c>
      <c r="H42" s="4" t="inlineStr">
        <is>
          <t xml:space="preserve"> </t>
        </is>
      </c>
      <c r="I42" s="4" t="inlineStr">
        <is>
          <t xml:space="preserve"> </t>
        </is>
      </c>
      <c r="J42" s="4" t="inlineStr">
        <is>
          <t xml:space="preserve"> </t>
        </is>
      </c>
    </row>
    <row r="43">
      <c r="A43" s="4" t="inlineStr">
        <is>
          <t>Time-Vesting Options | Equity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ected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c r="J45" s="4" t="inlineStr">
        <is>
          <t xml:space="preserve"> </t>
        </is>
      </c>
    </row>
    <row r="46">
      <c r="A46" s="4" t="inlineStr">
        <is>
          <t>Options vested and exercisable (in shares)</t>
        </is>
      </c>
      <c r="B46" s="4" t="inlineStr">
        <is>
          <t xml:space="preserve"> </t>
        </is>
      </c>
      <c r="C46" s="4" t="inlineStr">
        <is>
          <t xml:space="preserve"> </t>
        </is>
      </c>
      <c r="D46" s="4" t="inlineStr">
        <is>
          <t xml:space="preserve"> </t>
        </is>
      </c>
      <c r="E46" s="4" t="inlineStr">
        <is>
          <t xml:space="preserve"> </t>
        </is>
      </c>
      <c r="F46" s="5" t="n">
        <v>2350055</v>
      </c>
      <c r="G46" s="5" t="n">
        <v>2180758</v>
      </c>
      <c r="H46" s="5" t="n">
        <v>1326620</v>
      </c>
      <c r="I46" s="4" t="inlineStr">
        <is>
          <t xml:space="preserve"> </t>
        </is>
      </c>
      <c r="J46" s="4" t="inlineStr">
        <is>
          <t xml:space="preserve"> </t>
        </is>
      </c>
    </row>
    <row r="47">
      <c r="A47" s="4" t="inlineStr">
        <is>
          <t>Outstanding options</t>
        </is>
      </c>
      <c r="B47" s="4" t="inlineStr">
        <is>
          <t xml:space="preserve"> </t>
        </is>
      </c>
      <c r="C47" s="4" t="inlineStr">
        <is>
          <t xml:space="preserve"> </t>
        </is>
      </c>
      <c r="D47" s="4" t="inlineStr">
        <is>
          <t xml:space="preserve"> </t>
        </is>
      </c>
      <c r="E47" s="4" t="inlineStr">
        <is>
          <t xml:space="preserve"> </t>
        </is>
      </c>
      <c r="F47" s="7" t="n">
        <v>0</v>
      </c>
      <c r="G47" s="7" t="n">
        <v>0</v>
      </c>
      <c r="H47" s="7" t="n">
        <v>100000</v>
      </c>
      <c r="I47" s="4" t="inlineStr">
        <is>
          <t xml:space="preserve"> </t>
        </is>
      </c>
      <c r="J47" s="4" t="inlineStr">
        <is>
          <t xml:space="preserve"> </t>
        </is>
      </c>
    </row>
    <row r="48">
      <c r="A48" s="4" t="inlineStr">
        <is>
          <t>Fair value of options</t>
        </is>
      </c>
      <c r="B48" s="4" t="inlineStr">
        <is>
          <t xml:space="preserve"> </t>
        </is>
      </c>
      <c r="C48" s="4" t="inlineStr">
        <is>
          <t xml:space="preserve"> </t>
        </is>
      </c>
      <c r="D48" s="4" t="inlineStr">
        <is>
          <t xml:space="preserve"> </t>
        </is>
      </c>
      <c r="E48" s="4" t="inlineStr">
        <is>
          <t xml:space="preserve"> </t>
        </is>
      </c>
      <c r="F48" s="7" t="n">
        <v>2900000</v>
      </c>
      <c r="G48" s="7" t="n">
        <v>4300000</v>
      </c>
      <c r="H48" s="7" t="n">
        <v>3300000</v>
      </c>
      <c r="I48" s="4" t="inlineStr">
        <is>
          <t xml:space="preserve"> </t>
        </is>
      </c>
      <c r="J48" s="4" t="inlineStr">
        <is>
          <t xml:space="preserve"> </t>
        </is>
      </c>
    </row>
    <row r="49">
      <c r="A49" s="4" t="inlineStr">
        <is>
          <t>Number of options vest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0</v>
      </c>
      <c r="I49" s="4" t="inlineStr">
        <is>
          <t xml:space="preserve"> </t>
        </is>
      </c>
      <c r="J49" s="4" t="inlineStr">
        <is>
          <t xml:space="preserve"> </t>
        </is>
      </c>
    </row>
    <row r="50">
      <c r="A50" s="4" t="inlineStr">
        <is>
          <t>Options granted (in share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row>
    <row r="51">
      <c r="A51" s="4" t="inlineStr">
        <is>
          <t>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pensation expense not yet recognized</t>
        </is>
      </c>
      <c r="B53" s="4" t="inlineStr">
        <is>
          <t xml:space="preserve"> </t>
        </is>
      </c>
      <c r="C53" s="4" t="inlineStr">
        <is>
          <t xml:space="preserve"> </t>
        </is>
      </c>
      <c r="D53" s="4" t="inlineStr">
        <is>
          <t xml:space="preserve"> </t>
        </is>
      </c>
      <c r="E53" s="4" t="inlineStr">
        <is>
          <t xml:space="preserve"> </t>
        </is>
      </c>
      <c r="F53" s="7" t="n">
        <v>27500000</v>
      </c>
      <c r="G53" s="4" t="inlineStr">
        <is>
          <t xml:space="preserve"> </t>
        </is>
      </c>
      <c r="H53" s="4" t="inlineStr">
        <is>
          <t xml:space="preserve"> </t>
        </is>
      </c>
      <c r="I53" s="4" t="inlineStr">
        <is>
          <t xml:space="preserve"> </t>
        </is>
      </c>
      <c r="J53" s="4" t="inlineStr">
        <is>
          <t xml:space="preserve"> </t>
        </is>
      </c>
    </row>
    <row r="54">
      <c r="A54" s="4" t="inlineStr">
        <is>
          <t>Compensation expense not yet recognized, weighted-average period</t>
        </is>
      </c>
      <c r="B54" s="4" t="inlineStr">
        <is>
          <t xml:space="preserve"> </t>
        </is>
      </c>
      <c r="C54" s="4" t="inlineStr">
        <is>
          <t xml:space="preserve"> </t>
        </is>
      </c>
      <c r="D54" s="4" t="inlineStr">
        <is>
          <t xml:space="preserve"> </t>
        </is>
      </c>
      <c r="E54" s="4" t="inlineStr">
        <is>
          <t xml:space="preserve"> </t>
        </is>
      </c>
      <c r="F54" s="4" t="inlineStr">
        <is>
          <t>2 years 2 months 12 days</t>
        </is>
      </c>
      <c r="G54" s="4" t="inlineStr">
        <is>
          <t xml:space="preserve"> </t>
        </is>
      </c>
      <c r="H54" s="4" t="inlineStr">
        <is>
          <t xml:space="preserve"> </t>
        </is>
      </c>
      <c r="I54" s="4" t="inlineStr">
        <is>
          <t xml:space="preserve"> </t>
        </is>
      </c>
      <c r="J54" s="4" t="inlineStr">
        <is>
          <t xml:space="preserve"> </t>
        </is>
      </c>
    </row>
    <row r="55">
      <c r="A55" s="4" t="inlineStr">
        <is>
          <t>Granted (in shares)</t>
        </is>
      </c>
      <c r="B55" s="4" t="inlineStr">
        <is>
          <t xml:space="preserve"> </t>
        </is>
      </c>
      <c r="C55" s="5" t="n">
        <v>0</v>
      </c>
      <c r="D55" s="4" t="inlineStr">
        <is>
          <t xml:space="preserve"> </t>
        </is>
      </c>
      <c r="E55" s="4" t="inlineStr">
        <is>
          <t xml:space="preserve"> </t>
        </is>
      </c>
      <c r="F55" s="5" t="n">
        <v>3397633</v>
      </c>
      <c r="G55" s="4" t="inlineStr">
        <is>
          <t xml:space="preserve"> </t>
        </is>
      </c>
      <c r="H55" s="4" t="inlineStr">
        <is>
          <t xml:space="preserve"> </t>
        </is>
      </c>
      <c r="I55" s="4" t="inlineStr">
        <is>
          <t xml:space="preserve"> </t>
        </is>
      </c>
      <c r="J55" s="4" t="inlineStr">
        <is>
          <t xml:space="preserve"> </t>
        </is>
      </c>
    </row>
    <row r="56">
      <c r="A56" s="4" t="inlineStr">
        <is>
          <t>Granted (in dollars per share)</t>
        </is>
      </c>
      <c r="B56" s="4" t="inlineStr">
        <is>
          <t xml:space="preserve"> </t>
        </is>
      </c>
      <c r="C56" s="4" t="inlineStr">
        <is>
          <t xml:space="preserve"> </t>
        </is>
      </c>
      <c r="D56" s="4" t="inlineStr">
        <is>
          <t xml:space="preserve"> </t>
        </is>
      </c>
      <c r="E56" s="4" t="inlineStr">
        <is>
          <t xml:space="preserve"> </t>
        </is>
      </c>
      <c r="F56" s="9" t="n">
        <v>9.109999999999999</v>
      </c>
      <c r="G56" s="9" t="n">
        <v>12.03</v>
      </c>
      <c r="H56" s="4" t="inlineStr">
        <is>
          <t xml:space="preserve"> </t>
        </is>
      </c>
      <c r="I56" s="4" t="inlineStr">
        <is>
          <t xml:space="preserve"> </t>
        </is>
      </c>
      <c r="J56" s="4" t="inlineStr">
        <is>
          <t xml:space="preserve"> </t>
        </is>
      </c>
    </row>
    <row r="57">
      <c r="A57" s="4" t="inlineStr">
        <is>
          <t>Fair value of RSUs</t>
        </is>
      </c>
      <c r="B57" s="4" t="inlineStr">
        <is>
          <t xml:space="preserve"> </t>
        </is>
      </c>
      <c r="C57" s="4" t="inlineStr">
        <is>
          <t xml:space="preserve"> </t>
        </is>
      </c>
      <c r="D57" s="4" t="inlineStr">
        <is>
          <t xml:space="preserve"> </t>
        </is>
      </c>
      <c r="E57" s="4" t="inlineStr">
        <is>
          <t xml:space="preserve"> </t>
        </is>
      </c>
      <c r="F57" s="7" t="n">
        <v>21900000</v>
      </c>
      <c r="G57" s="4" t="inlineStr">
        <is>
          <t xml:space="preserve"> </t>
        </is>
      </c>
      <c r="H57" s="4" t="inlineStr">
        <is>
          <t xml:space="preserve"> </t>
        </is>
      </c>
      <c r="I57" s="4" t="inlineStr">
        <is>
          <t xml:space="preserve"> </t>
        </is>
      </c>
      <c r="J57" s="4" t="inlineStr">
        <is>
          <t xml:space="preserve"> </t>
        </is>
      </c>
    </row>
    <row r="58">
      <c r="A58" s="4" t="inlineStr">
        <is>
          <t>Restricted Stock Units (RSU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1 year</t>
        </is>
      </c>
      <c r="G60" s="4" t="inlineStr">
        <is>
          <t xml:space="preserve"> </t>
        </is>
      </c>
      <c r="H60" s="4" t="inlineStr">
        <is>
          <t xml:space="preserve"> </t>
        </is>
      </c>
      <c r="I60" s="4" t="inlineStr">
        <is>
          <t xml:space="preserve"> </t>
        </is>
      </c>
      <c r="J60" s="4" t="inlineStr">
        <is>
          <t xml:space="preserve"> </t>
        </is>
      </c>
    </row>
    <row r="61">
      <c r="A61" s="4" t="inlineStr">
        <is>
          <t>Restricted Stock Units (RSU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4 years</t>
        </is>
      </c>
      <c r="G63" s="4" t="inlineStr">
        <is>
          <t xml:space="preserve"> </t>
        </is>
      </c>
      <c r="H63" s="4" t="inlineStr">
        <is>
          <t xml:space="preserve"> </t>
        </is>
      </c>
      <c r="I63" s="4" t="inlineStr">
        <is>
          <t xml:space="preserve"> </t>
        </is>
      </c>
      <c r="J63" s="4" t="inlineStr">
        <is>
          <t xml:space="preserve"> </t>
        </is>
      </c>
    </row>
    <row r="64">
      <c r="A64" s="4" t="inlineStr">
        <is>
          <t>ESP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units authorized to issue (in shares)</t>
        </is>
      </c>
      <c r="B66" s="4" t="inlineStr">
        <is>
          <t xml:space="preserve"> </t>
        </is>
      </c>
      <c r="C66" s="4" t="inlineStr">
        <is>
          <t xml:space="preserve"> </t>
        </is>
      </c>
      <c r="D66" s="4" t="inlineStr">
        <is>
          <t xml:space="preserve"> </t>
        </is>
      </c>
      <c r="E66" s="4" t="inlineStr">
        <is>
          <t xml:space="preserve"> </t>
        </is>
      </c>
      <c r="F66" s="5" t="n">
        <v>3200000</v>
      </c>
      <c r="G66" s="4" t="inlineStr">
        <is>
          <t xml:space="preserve"> </t>
        </is>
      </c>
      <c r="H66" s="4" t="inlineStr">
        <is>
          <t xml:space="preserve"> </t>
        </is>
      </c>
      <c r="I66" s="4" t="inlineStr">
        <is>
          <t xml:space="preserve"> </t>
        </is>
      </c>
      <c r="J66" s="4" t="inlineStr">
        <is>
          <t xml:space="preserve"> </t>
        </is>
      </c>
    </row>
    <row r="67">
      <c r="A67" s="4" t="inlineStr">
        <is>
          <t>Shares reserved for future issuance (in shares)</t>
        </is>
      </c>
      <c r="B67" s="4" t="inlineStr">
        <is>
          <t xml:space="preserve"> </t>
        </is>
      </c>
      <c r="C67" s="4" t="inlineStr">
        <is>
          <t xml:space="preserve"> </t>
        </is>
      </c>
      <c r="D67" s="5" t="n">
        <v>16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 of outstanding shares</t>
        </is>
      </c>
      <c r="B68" s="4" t="inlineStr">
        <is>
          <t xml:space="preserve"> </t>
        </is>
      </c>
      <c r="C68" s="4" t="inlineStr">
        <is>
          <t xml:space="preserve"> </t>
        </is>
      </c>
      <c r="D68" s="12"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shares remaining (in shares)</t>
        </is>
      </c>
      <c r="B69" s="4" t="inlineStr">
        <is>
          <t xml:space="preserve"> </t>
        </is>
      </c>
      <c r="C69" s="4" t="inlineStr">
        <is>
          <t xml:space="preserve"> </t>
        </is>
      </c>
      <c r="D69" s="4" t="inlineStr">
        <is>
          <t xml:space="preserve"> </t>
        </is>
      </c>
      <c r="E69" s="4" t="inlineStr">
        <is>
          <t xml:space="preserve"> </t>
        </is>
      </c>
      <c r="F69" s="5" t="n">
        <v>2900000</v>
      </c>
      <c r="G69" s="4" t="inlineStr">
        <is>
          <t xml:space="preserve"> </t>
        </is>
      </c>
      <c r="H69" s="4" t="inlineStr">
        <is>
          <t xml:space="preserve"> </t>
        </is>
      </c>
      <c r="I69" s="4" t="inlineStr">
        <is>
          <t xml:space="preserve"> </t>
        </is>
      </c>
      <c r="J69" s="4" t="inlineStr">
        <is>
          <t xml:space="preserve"> </t>
        </is>
      </c>
    </row>
    <row r="70">
      <c r="A70" s="4" t="inlineStr">
        <is>
          <t>Award offering period</t>
        </is>
      </c>
      <c r="B70" s="4" t="inlineStr">
        <is>
          <t xml:space="preserve"> </t>
        </is>
      </c>
      <c r="C70" s="4" t="inlineStr">
        <is>
          <t xml:space="preserve"> </t>
        </is>
      </c>
      <c r="D70" s="4" t="inlineStr">
        <is>
          <t xml:space="preserve"> </t>
        </is>
      </c>
      <c r="E70" s="4" t="inlineStr">
        <is>
          <t xml:space="preserve"> </t>
        </is>
      </c>
      <c r="F70" s="4" t="inlineStr">
        <is>
          <t>6 months</t>
        </is>
      </c>
      <c r="G70" s="4" t="inlineStr">
        <is>
          <t xml:space="preserve"> </t>
        </is>
      </c>
      <c r="H70" s="4" t="inlineStr">
        <is>
          <t xml:space="preserve"> </t>
        </is>
      </c>
      <c r="I70" s="4" t="inlineStr">
        <is>
          <t xml:space="preserve"> </t>
        </is>
      </c>
      <c r="J70" s="4" t="inlineStr">
        <is>
          <t xml:space="preserve"> </t>
        </is>
      </c>
    </row>
    <row r="71">
      <c r="A71" s="4" t="inlineStr">
        <is>
          <t>Fair market value discount</t>
        </is>
      </c>
      <c r="B71" s="4" t="inlineStr">
        <is>
          <t xml:space="preserve"> </t>
        </is>
      </c>
      <c r="C71" s="4" t="inlineStr">
        <is>
          <t xml:space="preserve"> </t>
        </is>
      </c>
      <c r="D71" s="12" t="n">
        <v>0.8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formanc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ranted (in shares)</t>
        </is>
      </c>
      <c r="B74" s="5" t="n">
        <v>256788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formance Shares, Market Cond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ranted (in shares)</t>
        </is>
      </c>
      <c r="B77" s="5" t="n">
        <v>112293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ranted (in dollars per share)</t>
        </is>
      </c>
      <c r="B78" s="9" t="n">
        <v>5.6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erformance Shares, AEBITDA Perform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Granted (in shares)</t>
        </is>
      </c>
      <c r="B81" s="5" t="n">
        <v>144495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Granted (in dollars per share)</t>
        </is>
      </c>
      <c r="B82" s="9" t="n">
        <v>10.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2">
    <mergeCell ref="A1:A2"/>
    <mergeCell ref="F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8738</v>
      </c>
      <c r="C4" s="7" t="n">
        <v>11474</v>
      </c>
      <c r="D4" s="7" t="n">
        <v>4528</v>
      </c>
    </row>
    <row r="5">
      <c r="A5" s="4" t="inlineStr">
        <is>
          <t>Selling, general and administrativ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5" t="n">
        <v>17439</v>
      </c>
      <c r="C7" s="5" t="n">
        <v>10739</v>
      </c>
      <c r="D7" s="5" t="n">
        <v>4528</v>
      </c>
    </row>
    <row r="8">
      <c r="A8" s="4" t="inlineStr">
        <is>
          <t>Cost of services (exclusive of depreciation and amortiza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7" t="n">
        <v>1299</v>
      </c>
      <c r="C10" s="7" t="n">
        <v>735</v>
      </c>
      <c r="D10"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3" customWidth="1" min="2" max="2"/>
    <col width="23" customWidth="1" min="3" max="3"/>
    <col width="14" customWidth="1" min="4" max="4"/>
  </cols>
  <sheetData>
    <row r="1">
      <c r="A1" s="1" t="inlineStr">
        <is>
          <t>Stock-Based Compensation - Assum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aximum</t>
        </is>
      </c>
      <c r="B4" s="4" t="inlineStr">
        <is>
          <t xml:space="preserve"> </t>
        </is>
      </c>
      <c r="C4" s="11" t="n">
        <v>0.0435</v>
      </c>
      <c r="D4" s="4" t="inlineStr">
        <is>
          <t xml:space="preserve"> </t>
        </is>
      </c>
    </row>
    <row r="5">
      <c r="A5" s="4" t="inlineStr">
        <is>
          <t>Expected volatility, maximum</t>
        </is>
      </c>
      <c r="B5" s="4" t="inlineStr">
        <is>
          <t xml:space="preserve"> </t>
        </is>
      </c>
      <c r="C5" s="11" t="n">
        <v>0.3083</v>
      </c>
      <c r="D5" s="4" t="inlineStr">
        <is>
          <t xml:space="preserve"> </t>
        </is>
      </c>
    </row>
    <row r="6">
      <c r="A6" s="4" t="inlineStr">
        <is>
          <t>Omnibus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vidend yield</t>
        </is>
      </c>
      <c r="B8" s="12" t="n">
        <v>0</v>
      </c>
      <c r="C8" s="12" t="n">
        <v>0</v>
      </c>
      <c r="D8" s="4" t="inlineStr">
        <is>
          <t xml:space="preserve"> </t>
        </is>
      </c>
    </row>
    <row r="9">
      <c r="A9" s="4" t="inlineStr">
        <is>
          <t>Risk-free interest rate, minimum</t>
        </is>
      </c>
      <c r="B9" s="4" t="inlineStr">
        <is>
          <t xml:space="preserve"> </t>
        </is>
      </c>
      <c r="C9" s="11" t="n">
        <v>0.0174</v>
      </c>
      <c r="D9" s="4" t="inlineStr">
        <is>
          <t xml:space="preserve"> </t>
        </is>
      </c>
    </row>
    <row r="10">
      <c r="A10" s="4" t="inlineStr">
        <is>
          <t>Expected volatility, minimum</t>
        </is>
      </c>
      <c r="B10" s="4" t="inlineStr">
        <is>
          <t xml:space="preserve"> </t>
        </is>
      </c>
      <c r="C10" s="11" t="n">
        <v>0.2867</v>
      </c>
      <c r="D10" s="4" t="inlineStr">
        <is>
          <t xml:space="preserve"> </t>
        </is>
      </c>
    </row>
    <row r="11">
      <c r="A11" s="4" t="inlineStr">
        <is>
          <t>Omnibus incentive Plan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t>
        </is>
      </c>
      <c r="B13" s="4" t="inlineStr">
        <is>
          <t>6 years 1 month 9 days</t>
        </is>
      </c>
      <c r="C13" s="4" t="inlineStr">
        <is>
          <t>5 years 6 months</t>
        </is>
      </c>
      <c r="D13" s="4" t="inlineStr">
        <is>
          <t xml:space="preserve"> </t>
        </is>
      </c>
    </row>
    <row r="14">
      <c r="A14" s="4" t="inlineStr">
        <is>
          <t>Risk-free interest rate</t>
        </is>
      </c>
      <c r="B14" s="11" t="n">
        <v>0.0366</v>
      </c>
      <c r="C14" s="4" t="inlineStr">
        <is>
          <t xml:space="preserve"> </t>
        </is>
      </c>
      <c r="D14" s="4" t="inlineStr">
        <is>
          <t xml:space="preserve"> </t>
        </is>
      </c>
    </row>
    <row r="15">
      <c r="A15" s="4" t="inlineStr">
        <is>
          <t>Expected volatility</t>
        </is>
      </c>
      <c r="B15" s="11" t="n">
        <v>0.3103</v>
      </c>
      <c r="C15" s="4" t="inlineStr">
        <is>
          <t xml:space="preserve"> </t>
        </is>
      </c>
      <c r="D15" s="4" t="inlineStr">
        <is>
          <t xml:space="preserve"> </t>
        </is>
      </c>
    </row>
    <row r="16">
      <c r="A16" s="4" t="inlineStr">
        <is>
          <t>Omnibus incentive Plan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t>
        </is>
      </c>
      <c r="B18" s="4" t="inlineStr">
        <is>
          <t xml:space="preserve"> </t>
        </is>
      </c>
      <c r="C18" s="4" t="inlineStr">
        <is>
          <t>6 years 1 month 9 days</t>
        </is>
      </c>
      <c r="D18" s="4" t="inlineStr">
        <is>
          <t xml:space="preserve"> </t>
        </is>
      </c>
    </row>
    <row r="19">
      <c r="A19" s="4" t="inlineStr">
        <is>
          <t>Time-Vesting Options | Equity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t>
        </is>
      </c>
      <c r="B21" s="4" t="inlineStr">
        <is>
          <t xml:space="preserve"> </t>
        </is>
      </c>
      <c r="C21" s="4" t="inlineStr">
        <is>
          <t xml:space="preserve"> </t>
        </is>
      </c>
      <c r="D21" s="4" t="inlineStr">
        <is>
          <t>5 years</t>
        </is>
      </c>
    </row>
    <row r="22">
      <c r="A22" s="4" t="inlineStr">
        <is>
          <t>Risk-free interest rate</t>
        </is>
      </c>
      <c r="B22" s="4" t="inlineStr">
        <is>
          <t xml:space="preserve"> </t>
        </is>
      </c>
      <c r="C22" s="4" t="inlineStr">
        <is>
          <t xml:space="preserve"> </t>
        </is>
      </c>
      <c r="D22" s="11" t="n">
        <v>0.005</v>
      </c>
    </row>
    <row r="23">
      <c r="A23" s="4" t="inlineStr">
        <is>
          <t>Expected volatility</t>
        </is>
      </c>
      <c r="B23" s="4" t="inlineStr">
        <is>
          <t xml:space="preserve"> </t>
        </is>
      </c>
      <c r="C23" s="4" t="inlineStr">
        <is>
          <t xml:space="preserve"> </t>
        </is>
      </c>
      <c r="D23" s="11" t="n">
        <v>0.4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2" customWidth="1" min="1" max="1"/>
    <col width="14" customWidth="1" min="2" max="2"/>
    <col width="26" customWidth="1" min="3" max="3"/>
    <col width="24" customWidth="1" min="4" max="4"/>
    <col width="14" customWidth="1" min="5" max="5"/>
  </cols>
  <sheetData>
    <row r="1">
      <c r="A1" s="1" t="inlineStr">
        <is>
          <t>Stock-Based Compensation - Stock Activity (Details) - USD ($)</t>
        </is>
      </c>
      <c r="C1" s="2" t="inlineStr">
        <is>
          <t>12 Months Ended</t>
        </is>
      </c>
    </row>
    <row r="2">
      <c r="B2" s="2" t="inlineStr">
        <is>
          <t>Nov. 30, 2021</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exercised (in shares)</t>
        </is>
      </c>
      <c r="B4" s="5" t="n">
        <v>-2424</v>
      </c>
      <c r="C4" s="4" t="inlineStr">
        <is>
          <t xml:space="preserve"> </t>
        </is>
      </c>
      <c r="D4" s="4" t="inlineStr">
        <is>
          <t xml:space="preserve"> </t>
        </is>
      </c>
      <c r="E4" s="4" t="inlineStr">
        <is>
          <t xml:space="preserve"> </t>
        </is>
      </c>
    </row>
    <row r="5">
      <c r="A5" s="4" t="inlineStr">
        <is>
          <t>Time-Vesting Options</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Options granted (in shares)</t>
        </is>
      </c>
      <c r="B7" s="4" t="inlineStr">
        <is>
          <t xml:space="preserve"> </t>
        </is>
      </c>
      <c r="C7" s="5" t="n">
        <v>545963</v>
      </c>
      <c r="D7" s="4" t="inlineStr">
        <is>
          <t xml:space="preserve"> </t>
        </is>
      </c>
      <c r="E7" s="4" t="inlineStr">
        <is>
          <t xml:space="preserve"> </t>
        </is>
      </c>
    </row>
    <row r="8">
      <c r="A8" s="4" t="inlineStr">
        <is>
          <t>Equity Plan | Time-Vesting Options</t>
        </is>
      </c>
      <c r="B8" s="4" t="inlineStr">
        <is>
          <t xml:space="preserve"> </t>
        </is>
      </c>
      <c r="C8" s="4" t="inlineStr">
        <is>
          <t xml:space="preserve"> </t>
        </is>
      </c>
      <c r="D8" s="4" t="inlineStr">
        <is>
          <t xml:space="preserve"> </t>
        </is>
      </c>
      <c r="E8" s="4" t="inlineStr">
        <is>
          <t xml:space="preserve"> </t>
        </is>
      </c>
    </row>
    <row r="9">
      <c r="A9" s="3" t="inlineStr">
        <is>
          <t>Number of Options</t>
        </is>
      </c>
      <c r="B9" s="4" t="inlineStr">
        <is>
          <t xml:space="preserve"> </t>
        </is>
      </c>
      <c r="C9" s="4" t="inlineStr">
        <is>
          <t xml:space="preserve"> </t>
        </is>
      </c>
      <c r="D9" s="4" t="inlineStr">
        <is>
          <t xml:space="preserve"> </t>
        </is>
      </c>
      <c r="E9" s="4" t="inlineStr">
        <is>
          <t xml:space="preserve"> </t>
        </is>
      </c>
    </row>
    <row r="10">
      <c r="A10" s="4" t="inlineStr">
        <is>
          <t>Beginning balance, options outstanding (in shares)</t>
        </is>
      </c>
      <c r="B10" s="4" t="inlineStr">
        <is>
          <t xml:space="preserve"> </t>
        </is>
      </c>
      <c r="C10" s="5" t="n">
        <v>3628518</v>
      </c>
      <c r="D10" s="4" t="inlineStr">
        <is>
          <t xml:space="preserve"> </t>
        </is>
      </c>
      <c r="E10" s="4" t="inlineStr">
        <is>
          <t xml:space="preserve"> </t>
        </is>
      </c>
    </row>
    <row r="11">
      <c r="A11" s="4" t="inlineStr">
        <is>
          <t>Options granted (in shares)</t>
        </is>
      </c>
      <c r="B11" s="4" t="inlineStr">
        <is>
          <t xml:space="preserve"> </t>
        </is>
      </c>
      <c r="C11" s="5" t="n">
        <v>0</v>
      </c>
      <c r="D11" s="4" t="inlineStr">
        <is>
          <t xml:space="preserve"> </t>
        </is>
      </c>
      <c r="E11" s="4" t="inlineStr">
        <is>
          <t xml:space="preserve"> </t>
        </is>
      </c>
    </row>
    <row r="12">
      <c r="A12" s="4" t="inlineStr">
        <is>
          <t>Options exercised (in shares)</t>
        </is>
      </c>
      <c r="B12" s="4" t="inlineStr">
        <is>
          <t xml:space="preserve"> </t>
        </is>
      </c>
      <c r="C12" s="5" t="n">
        <v>0</v>
      </c>
      <c r="D12" s="4" t="inlineStr">
        <is>
          <t xml:space="preserve"> </t>
        </is>
      </c>
      <c r="E12" s="4" t="inlineStr">
        <is>
          <t xml:space="preserve"> </t>
        </is>
      </c>
    </row>
    <row r="13">
      <c r="A13" s="4" t="inlineStr">
        <is>
          <t>Options cancelled/ forfeited (in shares)</t>
        </is>
      </c>
      <c r="B13" s="4" t="inlineStr">
        <is>
          <t xml:space="preserve"> </t>
        </is>
      </c>
      <c r="C13" s="5" t="n">
        <v>-732500</v>
      </c>
      <c r="D13" s="4" t="inlineStr">
        <is>
          <t xml:space="preserve"> </t>
        </is>
      </c>
      <c r="E13" s="4" t="inlineStr">
        <is>
          <t xml:space="preserve"> </t>
        </is>
      </c>
    </row>
    <row r="14">
      <c r="A14" s="4" t="inlineStr">
        <is>
          <t>Ending balance, options outstanding (in shares)</t>
        </is>
      </c>
      <c r="B14" s="4" t="inlineStr">
        <is>
          <t xml:space="preserve"> </t>
        </is>
      </c>
      <c r="C14" s="5" t="n">
        <v>2896018</v>
      </c>
      <c r="D14" s="5" t="n">
        <v>3628518</v>
      </c>
      <c r="E14" s="4" t="inlineStr">
        <is>
          <t xml:space="preserve"> </t>
        </is>
      </c>
    </row>
    <row r="15">
      <c r="A15" s="4" t="inlineStr">
        <is>
          <t>Options vested and exercisable (in shares)</t>
        </is>
      </c>
      <c r="B15" s="4" t="inlineStr">
        <is>
          <t xml:space="preserve"> </t>
        </is>
      </c>
      <c r="C15" s="5" t="n">
        <v>2350055</v>
      </c>
      <c r="D15" s="5" t="n">
        <v>2180758</v>
      </c>
      <c r="E15" s="5" t="n">
        <v>1326620</v>
      </c>
    </row>
    <row r="16">
      <c r="A16" s="4" t="inlineStr">
        <is>
          <t>Options vested and expected to vest, outstanding (in shares)</t>
        </is>
      </c>
      <c r="B16" s="4" t="inlineStr">
        <is>
          <t xml:space="preserve"> </t>
        </is>
      </c>
      <c r="C16" s="5" t="n">
        <v>2896018</v>
      </c>
      <c r="D16" s="4" t="inlineStr">
        <is>
          <t xml:space="preserve"> </t>
        </is>
      </c>
      <c r="E16" s="4" t="inlineStr">
        <is>
          <t xml:space="preserve"> </t>
        </is>
      </c>
    </row>
    <row r="17">
      <c r="A17" s="3" t="inlineStr">
        <is>
          <t>Weighted-Average Exercise Price</t>
        </is>
      </c>
      <c r="B17" s="4" t="inlineStr">
        <is>
          <t xml:space="preserve"> </t>
        </is>
      </c>
      <c r="C17" s="4" t="inlineStr">
        <is>
          <t xml:space="preserve"> </t>
        </is>
      </c>
      <c r="D17" s="4" t="inlineStr">
        <is>
          <t xml:space="preserve"> </t>
        </is>
      </c>
      <c r="E17" s="4" t="inlineStr">
        <is>
          <t xml:space="preserve"> </t>
        </is>
      </c>
    </row>
    <row r="18">
      <c r="A18" s="4" t="inlineStr">
        <is>
          <t>Beginning balance, options outstanding (in dollars per share)</t>
        </is>
      </c>
      <c r="B18" s="4" t="inlineStr">
        <is>
          <t xml:space="preserve"> </t>
        </is>
      </c>
      <c r="C18" s="9" t="n">
        <v>16.33</v>
      </c>
      <c r="D18" s="4" t="inlineStr">
        <is>
          <t xml:space="preserve"> </t>
        </is>
      </c>
      <c r="E18" s="4" t="inlineStr">
        <is>
          <t xml:space="preserve"> </t>
        </is>
      </c>
    </row>
    <row r="19">
      <c r="A19" s="4" t="inlineStr">
        <is>
          <t>Options granted (in dollars per share)</t>
        </is>
      </c>
      <c r="B19" s="4" t="inlineStr">
        <is>
          <t xml:space="preserve"> </t>
        </is>
      </c>
      <c r="C19" s="5" t="n">
        <v>0</v>
      </c>
      <c r="D19" s="4" t="inlineStr">
        <is>
          <t xml:space="preserve"> </t>
        </is>
      </c>
      <c r="E19" s="4" t="inlineStr">
        <is>
          <t xml:space="preserve"> </t>
        </is>
      </c>
    </row>
    <row r="20">
      <c r="A20" s="4" t="inlineStr">
        <is>
          <t>Options exercised (in dollars per share)</t>
        </is>
      </c>
      <c r="B20" s="4" t="inlineStr">
        <is>
          <t xml:space="preserve"> </t>
        </is>
      </c>
      <c r="C20" s="5" t="n">
        <v>0</v>
      </c>
      <c r="D20" s="4" t="inlineStr">
        <is>
          <t xml:space="preserve"> </t>
        </is>
      </c>
      <c r="E20" s="4" t="inlineStr">
        <is>
          <t xml:space="preserve"> </t>
        </is>
      </c>
    </row>
    <row r="21">
      <c r="A21" s="4" t="inlineStr">
        <is>
          <t>Options cancelled/ forfeited (in dollars per share)</t>
        </is>
      </c>
      <c r="B21" s="4" t="inlineStr">
        <is>
          <t xml:space="preserve"> </t>
        </is>
      </c>
      <c r="C21" s="10" t="n">
        <v>16.89</v>
      </c>
      <c r="D21" s="4" t="inlineStr">
        <is>
          <t xml:space="preserve"> </t>
        </is>
      </c>
      <c r="E21" s="4" t="inlineStr">
        <is>
          <t xml:space="preserve"> </t>
        </is>
      </c>
    </row>
    <row r="22">
      <c r="A22" s="4" t="inlineStr">
        <is>
          <t>Ending balance, options outstanding (in dollars per share)</t>
        </is>
      </c>
      <c r="B22" s="4" t="inlineStr">
        <is>
          <t xml:space="preserve"> </t>
        </is>
      </c>
      <c r="C22" s="10" t="n">
        <v>16.19</v>
      </c>
      <c r="D22" s="9" t="n">
        <v>16.33</v>
      </c>
      <c r="E22" s="4" t="inlineStr">
        <is>
          <t xml:space="preserve"> </t>
        </is>
      </c>
    </row>
    <row r="23">
      <c r="A23" s="4" t="inlineStr">
        <is>
          <t>Options vested and exercisable (in dollars per share)</t>
        </is>
      </c>
      <c r="B23" s="4" t="inlineStr">
        <is>
          <t xml:space="preserve"> </t>
        </is>
      </c>
      <c r="C23" s="10" t="n">
        <v>16.15</v>
      </c>
      <c r="D23" s="4" t="inlineStr">
        <is>
          <t xml:space="preserve"> </t>
        </is>
      </c>
      <c r="E23" s="4" t="inlineStr">
        <is>
          <t xml:space="preserve"> </t>
        </is>
      </c>
    </row>
    <row r="24">
      <c r="A24" s="4" t="inlineStr">
        <is>
          <t>Options vested and expected to vest (in dollars per share)</t>
        </is>
      </c>
      <c r="B24" s="4" t="inlineStr">
        <is>
          <t xml:space="preserve"> </t>
        </is>
      </c>
      <c r="C24" s="9" t="n">
        <v>16.19</v>
      </c>
      <c r="D24" s="4" t="inlineStr">
        <is>
          <t xml:space="preserve"> </t>
        </is>
      </c>
      <c r="E24" s="4" t="inlineStr">
        <is>
          <t xml:space="preserve"> </t>
        </is>
      </c>
    </row>
    <row r="25">
      <c r="A25" s="3" t="inlineStr">
        <is>
          <t>Weighted- Average Remaining Contractual Term (in years)</t>
        </is>
      </c>
      <c r="B25" s="4" t="inlineStr">
        <is>
          <t xml:space="preserve"> </t>
        </is>
      </c>
      <c r="C25" s="4" t="inlineStr">
        <is>
          <t xml:space="preserve"> </t>
        </is>
      </c>
      <c r="D25" s="4" t="inlineStr">
        <is>
          <t xml:space="preserve"> </t>
        </is>
      </c>
      <c r="E25" s="4" t="inlineStr">
        <is>
          <t xml:space="preserve"> </t>
        </is>
      </c>
    </row>
    <row r="26">
      <c r="A26" s="4" t="inlineStr">
        <is>
          <t>Outstanding options (in years)</t>
        </is>
      </c>
      <c r="B26" s="4" t="inlineStr">
        <is>
          <t xml:space="preserve"> </t>
        </is>
      </c>
      <c r="C26" s="4" t="inlineStr">
        <is>
          <t>4 years 10 months 9 days</t>
        </is>
      </c>
      <c r="D26" s="4" t="inlineStr">
        <is>
          <t>6 years 3 days</t>
        </is>
      </c>
      <c r="E26" s="4" t="inlineStr">
        <is>
          <t xml:space="preserve"> </t>
        </is>
      </c>
    </row>
    <row r="27">
      <c r="A27" s="4" t="inlineStr">
        <is>
          <t>Options vested and exercisable (in years)</t>
        </is>
      </c>
      <c r="B27" s="4" t="inlineStr">
        <is>
          <t xml:space="preserve"> </t>
        </is>
      </c>
      <c r="C27" s="4" t="inlineStr">
        <is>
          <t>4 years 9 months 25 days</t>
        </is>
      </c>
      <c r="D27" s="4" t="inlineStr">
        <is>
          <t xml:space="preserve"> </t>
        </is>
      </c>
      <c r="E27" s="4" t="inlineStr">
        <is>
          <t xml:space="preserve"> </t>
        </is>
      </c>
    </row>
    <row r="28">
      <c r="A28" s="4" t="inlineStr">
        <is>
          <t>Options vested and expected to vest (in years)</t>
        </is>
      </c>
      <c r="B28" s="4" t="inlineStr">
        <is>
          <t xml:space="preserve"> </t>
        </is>
      </c>
      <c r="C28" s="4" t="inlineStr">
        <is>
          <t>4 years 10 months 9 days</t>
        </is>
      </c>
      <c r="D28" s="4" t="inlineStr">
        <is>
          <t xml:space="preserve"> </t>
        </is>
      </c>
      <c r="E28" s="4" t="inlineStr">
        <is>
          <t xml:space="preserve"> </t>
        </is>
      </c>
    </row>
    <row r="29">
      <c r="A29" s="3" t="inlineStr">
        <is>
          <t>Aggregate Intrinsic Value</t>
        </is>
      </c>
      <c r="B29" s="4" t="inlineStr">
        <is>
          <t xml:space="preserve"> </t>
        </is>
      </c>
      <c r="C29" s="4" t="inlineStr">
        <is>
          <t xml:space="preserve"> </t>
        </is>
      </c>
      <c r="D29" s="4" t="inlineStr">
        <is>
          <t xml:space="preserve"> </t>
        </is>
      </c>
      <c r="E29" s="4" t="inlineStr">
        <is>
          <t xml:space="preserve"> </t>
        </is>
      </c>
    </row>
    <row r="30">
      <c r="A30" s="4" t="inlineStr">
        <is>
          <t>Outstanding options</t>
        </is>
      </c>
      <c r="B30" s="4" t="inlineStr">
        <is>
          <t xml:space="preserve"> </t>
        </is>
      </c>
      <c r="C30" s="7" t="n">
        <v>0</v>
      </c>
      <c r="D30" s="7" t="n">
        <v>0</v>
      </c>
      <c r="E30" s="7" t="n">
        <v>100000</v>
      </c>
    </row>
    <row r="31">
      <c r="A31" s="4" t="inlineStr">
        <is>
          <t>Options vested and exercisable</t>
        </is>
      </c>
      <c r="B31" s="4" t="inlineStr">
        <is>
          <t xml:space="preserve"> </t>
        </is>
      </c>
      <c r="C31" s="5" t="n">
        <v>0</v>
      </c>
      <c r="D31" s="4" t="inlineStr">
        <is>
          <t xml:space="preserve"> </t>
        </is>
      </c>
      <c r="E31" s="4" t="inlineStr">
        <is>
          <t xml:space="preserve"> </t>
        </is>
      </c>
    </row>
    <row r="32">
      <c r="A32" s="4" t="inlineStr">
        <is>
          <t>Options vested and expected to vest</t>
        </is>
      </c>
      <c r="B32" s="4" t="inlineStr">
        <is>
          <t xml:space="preserve"> </t>
        </is>
      </c>
      <c r="C32" s="7" t="n">
        <v>0</v>
      </c>
      <c r="D32" s="4" t="inlineStr">
        <is>
          <t xml:space="preserve"> </t>
        </is>
      </c>
      <c r="E32" s="4" t="inlineStr">
        <is>
          <t xml:space="preserve"> </t>
        </is>
      </c>
    </row>
    <row r="33">
      <c r="A33" s="4" t="inlineStr">
        <is>
          <t>Omnibus incentive Plan</t>
        </is>
      </c>
      <c r="B33" s="4" t="inlineStr">
        <is>
          <t xml:space="preserve"> </t>
        </is>
      </c>
      <c r="C33" s="4" t="inlineStr">
        <is>
          <t xml:space="preserve"> </t>
        </is>
      </c>
      <c r="D33" s="4" t="inlineStr">
        <is>
          <t xml:space="preserve"> </t>
        </is>
      </c>
      <c r="E33" s="4" t="inlineStr">
        <is>
          <t xml:space="preserve"> </t>
        </is>
      </c>
    </row>
    <row r="34">
      <c r="A34" s="3" t="inlineStr">
        <is>
          <t>Number of Options</t>
        </is>
      </c>
      <c r="B34" s="4" t="inlineStr">
        <is>
          <t xml:space="preserve"> </t>
        </is>
      </c>
      <c r="C34" s="4" t="inlineStr">
        <is>
          <t xml:space="preserve"> </t>
        </is>
      </c>
      <c r="D34" s="4" t="inlineStr">
        <is>
          <t xml:space="preserve"> </t>
        </is>
      </c>
      <c r="E34" s="4" t="inlineStr">
        <is>
          <t xml:space="preserve"> </t>
        </is>
      </c>
    </row>
    <row r="35">
      <c r="A35" s="4" t="inlineStr">
        <is>
          <t>Beginning balance, options outstanding (in shares)</t>
        </is>
      </c>
      <c r="B35" s="4" t="inlineStr">
        <is>
          <t xml:space="preserve"> </t>
        </is>
      </c>
      <c r="C35" s="5" t="n">
        <v>3041073</v>
      </c>
      <c r="D35" s="4" t="inlineStr">
        <is>
          <t xml:space="preserve"> </t>
        </is>
      </c>
      <c r="E35" s="4" t="inlineStr">
        <is>
          <t xml:space="preserve"> </t>
        </is>
      </c>
    </row>
    <row r="36">
      <c r="A36" s="4" t="inlineStr">
        <is>
          <t>Options granted (in shares)</t>
        </is>
      </c>
      <c r="B36" s="4" t="inlineStr">
        <is>
          <t xml:space="preserve"> </t>
        </is>
      </c>
      <c r="C36" s="5" t="n">
        <v>48276</v>
      </c>
      <c r="D36" s="4" t="inlineStr">
        <is>
          <t xml:space="preserve"> </t>
        </is>
      </c>
      <c r="E36" s="4" t="inlineStr">
        <is>
          <t xml:space="preserve"> </t>
        </is>
      </c>
    </row>
    <row r="37">
      <c r="A37" s="4" t="inlineStr">
        <is>
          <t>Options exercised (in shares)</t>
        </is>
      </c>
      <c r="B37" s="4" t="inlineStr">
        <is>
          <t xml:space="preserve"> </t>
        </is>
      </c>
      <c r="C37" s="5" t="n">
        <v>-4315</v>
      </c>
      <c r="D37" s="4" t="inlineStr">
        <is>
          <t xml:space="preserve"> </t>
        </is>
      </c>
      <c r="E37" s="4" t="inlineStr">
        <is>
          <t xml:space="preserve"> </t>
        </is>
      </c>
    </row>
    <row r="38">
      <c r="A38" s="4" t="inlineStr">
        <is>
          <t>Options cancelled/ forfeited (in shares)</t>
        </is>
      </c>
      <c r="B38" s="4" t="inlineStr">
        <is>
          <t xml:space="preserve"> </t>
        </is>
      </c>
      <c r="C38" s="5" t="n">
        <v>-1488254</v>
      </c>
      <c r="D38" s="4" t="inlineStr">
        <is>
          <t xml:space="preserve"> </t>
        </is>
      </c>
      <c r="E38" s="4" t="inlineStr">
        <is>
          <t xml:space="preserve"> </t>
        </is>
      </c>
    </row>
    <row r="39">
      <c r="A39" s="4" t="inlineStr">
        <is>
          <t>Ending balance, options outstanding (in shares)</t>
        </is>
      </c>
      <c r="B39" s="4" t="inlineStr">
        <is>
          <t xml:space="preserve"> </t>
        </is>
      </c>
      <c r="C39" s="5" t="n">
        <v>1596780</v>
      </c>
      <c r="D39" s="5" t="n">
        <v>3041073</v>
      </c>
      <c r="E39" s="4" t="inlineStr">
        <is>
          <t xml:space="preserve"> </t>
        </is>
      </c>
    </row>
    <row r="40">
      <c r="A40" s="4" t="inlineStr">
        <is>
          <t>Options vested and exercisable (in shares)</t>
        </is>
      </c>
      <c r="B40" s="4" t="inlineStr">
        <is>
          <t xml:space="preserve"> </t>
        </is>
      </c>
      <c r="C40" s="5" t="n">
        <v>764844</v>
      </c>
      <c r="D40" s="4" t="inlineStr">
        <is>
          <t xml:space="preserve"> </t>
        </is>
      </c>
      <c r="E40" s="4" t="inlineStr">
        <is>
          <t xml:space="preserve"> </t>
        </is>
      </c>
    </row>
    <row r="41">
      <c r="A41" s="4" t="inlineStr">
        <is>
          <t>Options vested and expected to vest, outstanding (in shares)</t>
        </is>
      </c>
      <c r="B41" s="4" t="inlineStr">
        <is>
          <t xml:space="preserve"> </t>
        </is>
      </c>
      <c r="C41" s="5" t="n">
        <v>1596780</v>
      </c>
      <c r="D41" s="4" t="inlineStr">
        <is>
          <t xml:space="preserve"> </t>
        </is>
      </c>
      <c r="E41" s="4" t="inlineStr">
        <is>
          <t xml:space="preserve"> </t>
        </is>
      </c>
    </row>
    <row r="42">
      <c r="A42" s="3" t="inlineStr">
        <is>
          <t>Weighted-Average Exercise Price</t>
        </is>
      </c>
      <c r="B42" s="4" t="inlineStr">
        <is>
          <t xml:space="preserve"> </t>
        </is>
      </c>
      <c r="C42" s="4" t="inlineStr">
        <is>
          <t xml:space="preserve"> </t>
        </is>
      </c>
      <c r="D42" s="4" t="inlineStr">
        <is>
          <t xml:space="preserve"> </t>
        </is>
      </c>
      <c r="E42" s="4" t="inlineStr">
        <is>
          <t xml:space="preserve"> </t>
        </is>
      </c>
    </row>
    <row r="43">
      <c r="A43" s="4" t="inlineStr">
        <is>
          <t>Beginning balance, options outstanding (in dollars per share)</t>
        </is>
      </c>
      <c r="B43" s="4" t="inlineStr">
        <is>
          <t xml:space="preserve"> </t>
        </is>
      </c>
      <c r="C43" s="9" t="n">
        <v>17.58</v>
      </c>
      <c r="D43" s="4" t="inlineStr">
        <is>
          <t xml:space="preserve"> </t>
        </is>
      </c>
      <c r="E43" s="4" t="inlineStr">
        <is>
          <t xml:space="preserve"> </t>
        </is>
      </c>
    </row>
    <row r="44">
      <c r="A44" s="4" t="inlineStr">
        <is>
          <t>Options granted (in dollars per share)</t>
        </is>
      </c>
      <c r="B44" s="4" t="inlineStr">
        <is>
          <t xml:space="preserve"> </t>
        </is>
      </c>
      <c r="C44" s="10" t="n">
        <v>10.47</v>
      </c>
      <c r="D44" s="4" t="inlineStr">
        <is>
          <t xml:space="preserve"> </t>
        </is>
      </c>
      <c r="E44" s="4" t="inlineStr">
        <is>
          <t xml:space="preserve"> </t>
        </is>
      </c>
    </row>
    <row r="45">
      <c r="A45" s="4" t="inlineStr">
        <is>
          <t>Options exercised (in dollars per share)</t>
        </is>
      </c>
      <c r="B45" s="4" t="inlineStr">
        <is>
          <t xml:space="preserve"> </t>
        </is>
      </c>
      <c r="C45" s="10" t="n">
        <v>10.47</v>
      </c>
      <c r="D45" s="4" t="inlineStr">
        <is>
          <t xml:space="preserve"> </t>
        </is>
      </c>
      <c r="E45" s="4" t="inlineStr">
        <is>
          <t xml:space="preserve"> </t>
        </is>
      </c>
    </row>
    <row r="46">
      <c r="A46" s="4" t="inlineStr">
        <is>
          <t>Options cancelled/ forfeited (in dollars per share)</t>
        </is>
      </c>
      <c r="B46" s="4" t="inlineStr">
        <is>
          <t xml:space="preserve"> </t>
        </is>
      </c>
      <c r="C46" s="10" t="n">
        <v>16.55</v>
      </c>
      <c r="D46" s="4" t="inlineStr">
        <is>
          <t xml:space="preserve"> </t>
        </is>
      </c>
      <c r="E46" s="4" t="inlineStr">
        <is>
          <t xml:space="preserve"> </t>
        </is>
      </c>
    </row>
    <row r="47">
      <c r="A47" s="4" t="inlineStr">
        <is>
          <t>Ending balance, options outstanding (in dollars per share)</t>
        </is>
      </c>
      <c r="B47" s="4" t="inlineStr">
        <is>
          <t xml:space="preserve"> </t>
        </is>
      </c>
      <c r="C47" s="10" t="n">
        <v>18.34</v>
      </c>
      <c r="D47" s="9" t="n">
        <v>17.58</v>
      </c>
      <c r="E47" s="4" t="inlineStr">
        <is>
          <t xml:space="preserve"> </t>
        </is>
      </c>
    </row>
    <row r="48">
      <c r="A48" s="4" t="inlineStr">
        <is>
          <t>Options vested and exercisable (in dollars per share)</t>
        </is>
      </c>
      <c r="B48" s="4" t="inlineStr">
        <is>
          <t xml:space="preserve"> </t>
        </is>
      </c>
      <c r="C48" s="10" t="n">
        <v>18.59</v>
      </c>
      <c r="D48" s="4" t="inlineStr">
        <is>
          <t xml:space="preserve"> </t>
        </is>
      </c>
      <c r="E48" s="4" t="inlineStr">
        <is>
          <t xml:space="preserve"> </t>
        </is>
      </c>
    </row>
    <row r="49">
      <c r="A49" s="4" t="inlineStr">
        <is>
          <t>Options vested and expected to vest (in dollars per share)</t>
        </is>
      </c>
      <c r="B49" s="4" t="inlineStr">
        <is>
          <t xml:space="preserve"> </t>
        </is>
      </c>
      <c r="C49" s="9" t="n">
        <v>18.34</v>
      </c>
      <c r="D49" s="4" t="inlineStr">
        <is>
          <t xml:space="preserve"> </t>
        </is>
      </c>
      <c r="E49" s="4" t="inlineStr">
        <is>
          <t xml:space="preserve"> </t>
        </is>
      </c>
    </row>
    <row r="50">
      <c r="A50" s="3" t="inlineStr">
        <is>
          <t>Weighted- Average Remaining Contractual Term (in years)</t>
        </is>
      </c>
      <c r="B50" s="4" t="inlineStr">
        <is>
          <t xml:space="preserve"> </t>
        </is>
      </c>
      <c r="C50" s="4" t="inlineStr">
        <is>
          <t xml:space="preserve"> </t>
        </is>
      </c>
      <c r="D50" s="4" t="inlineStr">
        <is>
          <t xml:space="preserve"> </t>
        </is>
      </c>
      <c r="E50" s="4" t="inlineStr">
        <is>
          <t xml:space="preserve"> </t>
        </is>
      </c>
    </row>
    <row r="51">
      <c r="A51" s="4" t="inlineStr">
        <is>
          <t>Outstanding options (in years)</t>
        </is>
      </c>
      <c r="B51" s="4" t="inlineStr">
        <is>
          <t xml:space="preserve"> </t>
        </is>
      </c>
      <c r="C51" s="4" t="inlineStr">
        <is>
          <t>7 years 11 months 4 days</t>
        </is>
      </c>
      <c r="D51" s="4" t="inlineStr">
        <is>
          <t>9 years 1 month 24 days</t>
        </is>
      </c>
      <c r="E51" s="4" t="inlineStr">
        <is>
          <t xml:space="preserve"> </t>
        </is>
      </c>
    </row>
    <row r="52">
      <c r="A52" s="4" t="inlineStr">
        <is>
          <t>Options vested and exercisable (in years)</t>
        </is>
      </c>
      <c r="B52" s="4" t="inlineStr">
        <is>
          <t xml:space="preserve"> </t>
        </is>
      </c>
      <c r="C52" s="4" t="inlineStr">
        <is>
          <t>7 years 10 months 20 days</t>
        </is>
      </c>
      <c r="D52" s="4" t="inlineStr">
        <is>
          <t xml:space="preserve"> </t>
        </is>
      </c>
      <c r="E52" s="4" t="inlineStr">
        <is>
          <t xml:space="preserve"> </t>
        </is>
      </c>
    </row>
    <row r="53">
      <c r="A53" s="4" t="inlineStr">
        <is>
          <t>Options vested and expected to vest (in years)</t>
        </is>
      </c>
      <c r="B53" s="4" t="inlineStr">
        <is>
          <t xml:space="preserve"> </t>
        </is>
      </c>
      <c r="C53" s="4" t="inlineStr">
        <is>
          <t>7 years 11 months 4 days</t>
        </is>
      </c>
      <c r="D53" s="4" t="inlineStr">
        <is>
          <t xml:space="preserve"> </t>
        </is>
      </c>
      <c r="E53" s="4" t="inlineStr">
        <is>
          <t xml:space="preserve"> </t>
        </is>
      </c>
    </row>
    <row r="54">
      <c r="A54" s="3" t="inlineStr">
        <is>
          <t>Aggregate Intrinsic Value</t>
        </is>
      </c>
      <c r="B54" s="4" t="inlineStr">
        <is>
          <t xml:space="preserve"> </t>
        </is>
      </c>
      <c r="C54" s="4" t="inlineStr">
        <is>
          <t xml:space="preserve"> </t>
        </is>
      </c>
      <c r="D54" s="4" t="inlineStr">
        <is>
          <t xml:space="preserve"> </t>
        </is>
      </c>
      <c r="E54" s="4" t="inlineStr">
        <is>
          <t xml:space="preserve"> </t>
        </is>
      </c>
    </row>
    <row r="55">
      <c r="A55" s="4" t="inlineStr">
        <is>
          <t>Outstanding options</t>
        </is>
      </c>
      <c r="B55" s="4" t="inlineStr">
        <is>
          <t xml:space="preserve"> </t>
        </is>
      </c>
      <c r="C55" s="7" t="n">
        <v>0</v>
      </c>
      <c r="D55" s="7" t="n">
        <v>129187</v>
      </c>
      <c r="E55" s="4" t="inlineStr">
        <is>
          <t xml:space="preserve"> </t>
        </is>
      </c>
    </row>
    <row r="56">
      <c r="A56" s="4" t="inlineStr">
        <is>
          <t>Options vested and exercisable</t>
        </is>
      </c>
      <c r="B56" s="4" t="inlineStr">
        <is>
          <t xml:space="preserve"> </t>
        </is>
      </c>
      <c r="C56" s="5" t="n">
        <v>0</v>
      </c>
      <c r="D56" s="4" t="inlineStr">
        <is>
          <t xml:space="preserve"> </t>
        </is>
      </c>
      <c r="E56" s="4" t="inlineStr">
        <is>
          <t xml:space="preserve"> </t>
        </is>
      </c>
    </row>
    <row r="57">
      <c r="A57" s="4" t="inlineStr">
        <is>
          <t>Options vested and expected to vest</t>
        </is>
      </c>
      <c r="B57" s="4" t="inlineStr">
        <is>
          <t xml:space="preserve"> </t>
        </is>
      </c>
      <c r="C57" s="7" t="n">
        <v>0</v>
      </c>
      <c r="D57" s="4" t="inlineStr">
        <is>
          <t xml:space="preserve"> </t>
        </is>
      </c>
      <c r="E57"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17:45Z</dcterms:created>
  <dcterms:modified xmlns:dcterms="http://purl.org/dc/terms/" xmlns:xsi="http://www.w3.org/2001/XMLSchema-instance" xsi:type="dcterms:W3CDTF">2024-03-12T21:17:45Z</dcterms:modified>
</cp:coreProperties>
</file>